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 OF CASH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Current and Long-term Liabiliti" sheetId="17" state="visible" r:id="rId17"/>
    <sheet xmlns:r="http://schemas.openxmlformats.org/officeDocument/2006/relationships" name="Fair Value Measurements" sheetId="18" state="visible" r:id="rId18"/>
    <sheet xmlns:r="http://schemas.openxmlformats.org/officeDocument/2006/relationships" name="Stockholders' Equity (Deficit)"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Loss Per Share" sheetId="24" state="visible" r:id="rId24"/>
    <sheet xmlns:r="http://schemas.openxmlformats.org/officeDocument/2006/relationships" name="Related-Party Transactions" sheetId="25" state="visible" r:id="rId25"/>
    <sheet xmlns:r="http://schemas.openxmlformats.org/officeDocument/2006/relationships" name="Leases, Commitments and Conting"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Fair Value Measurements (Tables" sheetId="33" state="visible" r:id="rId33"/>
    <sheet xmlns:r="http://schemas.openxmlformats.org/officeDocument/2006/relationships" name="Revenue Recognition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Loss Per Share (Tables)" sheetId="38" state="visible" r:id="rId38"/>
    <sheet xmlns:r="http://schemas.openxmlformats.org/officeDocument/2006/relationships" name="Leases, Commitments and Conti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Business Combinations - Narrati" sheetId="45" state="visible" r:id="rId45"/>
    <sheet xmlns:r="http://schemas.openxmlformats.org/officeDocument/2006/relationships" name="Business Combinations - Conside" sheetId="46" state="visible" r:id="rId46"/>
    <sheet xmlns:r="http://schemas.openxmlformats.org/officeDocument/2006/relationships" name="Business Combinations - Purchas" sheetId="47" state="visible" r:id="rId47"/>
    <sheet xmlns:r="http://schemas.openxmlformats.org/officeDocument/2006/relationships" name="Business Combinations - Intangi" sheetId="48" state="visible" r:id="rId48"/>
    <sheet xmlns:r="http://schemas.openxmlformats.org/officeDocument/2006/relationships" name="Business Combinations - Pro For" sheetId="49" state="visible" r:id="rId49"/>
    <sheet xmlns:r="http://schemas.openxmlformats.org/officeDocument/2006/relationships" name="Property and Equipment (Detail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Accounts Payable and Accrued _3" sheetId="54" state="visible" r:id="rId54"/>
    <sheet xmlns:r="http://schemas.openxmlformats.org/officeDocument/2006/relationships" name="Current and Long-term Liabili_2" sheetId="55" state="visible" r:id="rId55"/>
    <sheet xmlns:r="http://schemas.openxmlformats.org/officeDocument/2006/relationships" name="Current and Long-term Liabili_3" sheetId="56" state="visible" r:id="rId56"/>
    <sheet xmlns:r="http://schemas.openxmlformats.org/officeDocument/2006/relationships" name="Current and Long-term Liabili_4" sheetId="57" state="visible" r:id="rId57"/>
    <sheet xmlns:r="http://schemas.openxmlformats.org/officeDocument/2006/relationships" name="Fair Value Measurements (Detail" sheetId="58" state="visible" r:id="rId58"/>
    <sheet xmlns:r="http://schemas.openxmlformats.org/officeDocument/2006/relationships" name="Fair Value Measurements - Fair " sheetId="59" state="visible" r:id="rId59"/>
    <sheet xmlns:r="http://schemas.openxmlformats.org/officeDocument/2006/relationships" name="Stockholders' Equity (Deficit) " sheetId="60" state="visible" r:id="rId60"/>
    <sheet xmlns:r="http://schemas.openxmlformats.org/officeDocument/2006/relationships" name="Revenue Recognition - Deferred " sheetId="61" state="visible" r:id="rId61"/>
    <sheet xmlns:r="http://schemas.openxmlformats.org/officeDocument/2006/relationships" name="Revenue Recognition - Revenue D" sheetId="62" state="visible" r:id="rId62"/>
    <sheet xmlns:r="http://schemas.openxmlformats.org/officeDocument/2006/relationships" name="Revenue Recognition - Revenue b" sheetId="63" state="visible" r:id="rId63"/>
    <sheet xmlns:r="http://schemas.openxmlformats.org/officeDocument/2006/relationships" name="Stock-Based Compensation - Narr" sheetId="64" state="visible" r:id="rId64"/>
    <sheet xmlns:r="http://schemas.openxmlformats.org/officeDocument/2006/relationships" name="Stock-Based Compensation - Valu"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Income Taxes (Details)" sheetId="68" state="visible" r:id="rId68"/>
    <sheet xmlns:r="http://schemas.openxmlformats.org/officeDocument/2006/relationships" name="Income Taxes - Reconciliation (" sheetId="69" state="visible" r:id="rId69"/>
    <sheet xmlns:r="http://schemas.openxmlformats.org/officeDocument/2006/relationships" name="Income Taxes - Deferred Taxes (" sheetId="70" state="visible" r:id="rId70"/>
    <sheet xmlns:r="http://schemas.openxmlformats.org/officeDocument/2006/relationships" name="Income Taxes - Narrative (Detai" sheetId="71" state="visible" r:id="rId71"/>
    <sheet xmlns:r="http://schemas.openxmlformats.org/officeDocument/2006/relationships" name="Income Taxes - Unrecognized Tax" sheetId="72" state="visible" r:id="rId72"/>
    <sheet xmlns:r="http://schemas.openxmlformats.org/officeDocument/2006/relationships" name="Segment Information (Details)" sheetId="73" state="visible" r:id="rId73"/>
    <sheet xmlns:r="http://schemas.openxmlformats.org/officeDocument/2006/relationships" name="Loss Per Share (Details)" sheetId="74" state="visible" r:id="rId74"/>
    <sheet xmlns:r="http://schemas.openxmlformats.org/officeDocument/2006/relationships" name="Loss Per Share - Diluted shares" sheetId="75" state="visible" r:id="rId75"/>
    <sheet xmlns:r="http://schemas.openxmlformats.org/officeDocument/2006/relationships" name="Related-Party Transactions (Det" sheetId="76" state="visible" r:id="rId76"/>
    <sheet xmlns:r="http://schemas.openxmlformats.org/officeDocument/2006/relationships" name="Leases, Commitments and Conti_3" sheetId="77" state="visible" r:id="rId77"/>
    <sheet xmlns:r="http://schemas.openxmlformats.org/officeDocument/2006/relationships" name="Leases, Commitments and Conti_4" sheetId="78" state="visible" r:id="rId78"/>
    <sheet xmlns:r="http://schemas.openxmlformats.org/officeDocument/2006/relationships" name="Leases, Commitments and Conti_5" sheetId="79" state="visible" r:id="rId79"/>
    <sheet xmlns:r="http://schemas.openxmlformats.org/officeDocument/2006/relationships" name="Leases, Commitments and Conti_6" sheetId="80" state="visible" r:id="rId80"/>
    <sheet xmlns:r="http://schemas.openxmlformats.org/officeDocument/2006/relationships" name="Leases, Commitments and Conti_7"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00_);(#,##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6,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38908</t>
        </is>
      </c>
    </row>
    <row r="9">
      <c r="A9" s="3" t="inlineStr">
        <is>
          <t>Entity Registrant Name</t>
        </is>
      </c>
      <c r="B9" s="3" t="inlineStr">
        <is>
          <t>DRAFTKINGS INC.</t>
        </is>
      </c>
    </row>
    <row r="10">
      <c r="A10" s="3" t="inlineStr">
        <is>
          <t>Entity Incorporation, State or Country Code</t>
        </is>
      </c>
      <c r="B10" s="3" t="inlineStr">
        <is>
          <t>NV</t>
        </is>
      </c>
    </row>
    <row r="11">
      <c r="A11" s="3" t="inlineStr">
        <is>
          <t>Entity Tax Identification Number</t>
        </is>
      </c>
      <c r="B11" s="3" t="inlineStr">
        <is>
          <t>84-4052441</t>
        </is>
      </c>
    </row>
    <row r="12">
      <c r="A12" s="3" t="inlineStr">
        <is>
          <t>Entity Address, Address Line One</t>
        </is>
      </c>
      <c r="B12" s="3" t="inlineStr">
        <is>
          <t>222 Berkeley Street, 5th Floor</t>
        </is>
      </c>
    </row>
    <row r="13">
      <c r="A13" s="3" t="inlineStr">
        <is>
          <t>Entity Address, City or Town</t>
        </is>
      </c>
      <c r="B13" s="3" t="inlineStr">
        <is>
          <t>Boston</t>
        </is>
      </c>
    </row>
    <row r="14">
      <c r="A14" s="3" t="inlineStr">
        <is>
          <t>Entity Address, State or Province</t>
        </is>
      </c>
      <c r="B14" s="3" t="inlineStr">
        <is>
          <t>MA</t>
        </is>
      </c>
    </row>
    <row r="15">
      <c r="A15" s="3" t="inlineStr">
        <is>
          <t>Entity Address, Postal Zip Code</t>
        </is>
      </c>
      <c r="B15" s="3" t="inlineStr">
        <is>
          <t>02116</t>
        </is>
      </c>
    </row>
    <row r="16">
      <c r="A16" s="3" t="inlineStr">
        <is>
          <t>City Area Code</t>
        </is>
      </c>
      <c r="B16" s="3" t="inlineStr">
        <is>
          <t>617</t>
        </is>
      </c>
    </row>
    <row r="17">
      <c r="A17" s="3" t="inlineStr">
        <is>
          <t>Local Phone Number</t>
        </is>
      </c>
      <c r="B17" s="3" t="inlineStr">
        <is>
          <t>986-6744</t>
        </is>
      </c>
    </row>
    <row r="18">
      <c r="A18" s="3" t="inlineStr">
        <is>
          <t>Title of 12(b) Security</t>
        </is>
      </c>
      <c r="B18" s="3" t="inlineStr">
        <is>
          <t>Class A Common Stock, $0.0001 par value</t>
        </is>
      </c>
    </row>
    <row r="19">
      <c r="A19" s="3" t="inlineStr">
        <is>
          <t>Trading Symbol</t>
        </is>
      </c>
      <c r="B19" s="3" t="inlineStr">
        <is>
          <t>DKNG</t>
        </is>
      </c>
    </row>
    <row r="20">
      <c r="A20" s="3" t="inlineStr">
        <is>
          <t>Security Exchange Name</t>
        </is>
      </c>
      <c r="B20" s="3" t="inlineStr">
        <is>
          <t>NASDAQ</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ICFR Auditor Attestation Flag</t>
        </is>
      </c>
      <c r="B28" s="3" t="inlineStr">
        <is>
          <t>true</t>
        </is>
      </c>
    </row>
    <row r="29">
      <c r="A29" s="3" t="inlineStr">
        <is>
          <t>Entity Shell Company</t>
        </is>
      </c>
      <c r="B29" s="3" t="inlineStr">
        <is>
          <t>false</t>
        </is>
      </c>
    </row>
    <row r="30">
      <c r="A30" s="3" t="inlineStr">
        <is>
          <t>Entity Public Float</t>
        </is>
      </c>
      <c r="D30" s="4" t="n">
        <v>19.2</v>
      </c>
    </row>
    <row r="31">
      <c r="A31" s="3" t="inlineStr">
        <is>
          <t>Documents Incorporated by Reference</t>
        </is>
      </c>
      <c r="B31" s="3" t="inlineStr">
        <is>
          <t>Portions of the registrant’s definitive proxy statement for its 2022 Annual Meeting of Stockholders, or the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row r="32">
      <c r="A32" s="3" t="inlineStr">
        <is>
          <t>Document Fiscal Year Focus</t>
        </is>
      </c>
      <c r="B32" s="3" t="inlineStr">
        <is>
          <t>2021</t>
        </is>
      </c>
    </row>
    <row r="33">
      <c r="A33" s="3" t="inlineStr">
        <is>
          <t>Document Fiscal Period Focus</t>
        </is>
      </c>
      <c r="B33" s="3" t="inlineStr">
        <is>
          <t>FY</t>
        </is>
      </c>
    </row>
    <row r="34">
      <c r="A34" s="3" t="inlineStr">
        <is>
          <t>Entity Central Index Key</t>
        </is>
      </c>
      <c r="B34" s="3" t="inlineStr">
        <is>
          <t>0001772757</t>
        </is>
      </c>
    </row>
    <row r="35">
      <c r="A35" s="3" t="inlineStr">
        <is>
          <t>Amendment Flag</t>
        </is>
      </c>
      <c r="B35" s="3" t="inlineStr">
        <is>
          <t>false</t>
        </is>
      </c>
    </row>
    <row r="36">
      <c r="A36" s="3" t="inlineStr">
        <is>
          <t>Class A Common Stock</t>
        </is>
      </c>
    </row>
    <row r="37">
      <c r="A37" s="3" t="inlineStr">
        <is>
          <t>Entity Common Stock, Shares Outstanding</t>
        </is>
      </c>
      <c r="C37" s="5" t="n">
        <v>408670263</v>
      </c>
    </row>
    <row r="38">
      <c r="A38" s="3" t="inlineStr">
        <is>
          <t>Class B Common Stock</t>
        </is>
      </c>
    </row>
    <row r="39">
      <c r="A39" s="3" t="inlineStr">
        <is>
          <t>Entity Common Stock, Shares Outstanding</t>
        </is>
      </c>
      <c r="C39"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loss</t>
        </is>
      </c>
      <c r="B4" s="7" t="n">
        <v>-1523195</v>
      </c>
      <c r="C4" s="7" t="n">
        <v>-1231835</v>
      </c>
      <c r="D4" s="7" t="n">
        <v>-142734</v>
      </c>
    </row>
    <row r="5">
      <c r="A5" s="6" t="inlineStr">
        <is>
          <t>Adjustments to reconcile net loss to net cash flows used in operating activities:</t>
        </is>
      </c>
    </row>
    <row r="6">
      <c r="A6" s="3" t="inlineStr">
        <is>
          <t>Depreciation and amortization</t>
        </is>
      </c>
      <c r="B6" s="5" t="n">
        <v>121138</v>
      </c>
      <c r="C6" s="5" t="n">
        <v>77410</v>
      </c>
      <c r="D6" s="5" t="n">
        <v>13636</v>
      </c>
    </row>
    <row r="7">
      <c r="A7" s="3" t="inlineStr">
        <is>
          <t>Non-cash interest expense</t>
        </is>
      </c>
      <c r="B7" s="5" t="n">
        <v>2109</v>
      </c>
      <c r="C7" s="5" t="n">
        <v>3114</v>
      </c>
      <c r="D7" s="5" t="n">
        <v>424</v>
      </c>
    </row>
    <row r="8">
      <c r="A8" s="3" t="inlineStr">
        <is>
          <t>Stock-based compensation expense, including value of Class B common shares</t>
        </is>
      </c>
      <c r="B8" s="5" t="n">
        <v>683293</v>
      </c>
      <c r="C8" s="5" t="n">
        <v>325038</v>
      </c>
      <c r="D8" s="5" t="n">
        <v>17613</v>
      </c>
    </row>
    <row r="9">
      <c r="A9" s="3" t="inlineStr">
        <is>
          <t>(Gain) loss on remeasurement of warrant liabilities</t>
        </is>
      </c>
      <c r="B9" s="5" t="n">
        <v>-30065</v>
      </c>
      <c r="C9" s="5" t="n">
        <v>387565</v>
      </c>
      <c r="D9" s="5" t="n">
        <v>0</v>
      </c>
    </row>
    <row r="10">
      <c r="A10" s="3" t="inlineStr">
        <is>
          <t>(Gain) loss from equity method investment</t>
        </is>
      </c>
      <c r="B10" s="5" t="n">
        <v>-2718</v>
      </c>
      <c r="C10" s="5" t="n">
        <v>566</v>
      </c>
      <c r="D10" s="5" t="n">
        <v>479</v>
      </c>
    </row>
    <row r="11">
      <c r="A11" s="3" t="inlineStr">
        <is>
          <t>Gain on initial equity method investment</t>
        </is>
      </c>
      <c r="B11" s="5" t="n">
        <v>0</v>
      </c>
      <c r="C11" s="5" t="n">
        <v>0</v>
      </c>
      <c r="D11" s="5" t="n">
        <v>-3000</v>
      </c>
    </row>
    <row r="12">
      <c r="A12" s="3" t="inlineStr">
        <is>
          <t>Gain on marketable equity securities and other financial assets</t>
        </is>
      </c>
      <c r="B12" s="5" t="n">
        <v>-11311</v>
      </c>
      <c r="C12" s="5" t="n">
        <v>0</v>
      </c>
      <c r="D12" s="5" t="n">
        <v>0</v>
      </c>
    </row>
    <row r="13">
      <c r="A13" s="3" t="inlineStr">
        <is>
          <t>Deferred income taxes</t>
        </is>
      </c>
      <c r="B13" s="5" t="n">
        <v>-15509</v>
      </c>
      <c r="C13" s="5" t="n">
        <v>-2279</v>
      </c>
      <c r="D13" s="5" t="n">
        <v>54</v>
      </c>
    </row>
    <row r="14">
      <c r="A14" s="3" t="inlineStr">
        <is>
          <t>Other expenses, net</t>
        </is>
      </c>
      <c r="B14" s="5" t="n">
        <v>0</v>
      </c>
      <c r="C14" s="5" t="n">
        <v>0</v>
      </c>
      <c r="D14" s="5" t="n">
        <v>2711</v>
      </c>
    </row>
    <row r="15">
      <c r="A15" s="6" t="inlineStr">
        <is>
          <t>Change in operating assets and liabilities, net of effect of acquisitions:</t>
        </is>
      </c>
    </row>
    <row r="16">
      <c r="A16" s="3" t="inlineStr">
        <is>
          <t>Receivables reserved for users</t>
        </is>
      </c>
      <c r="B16" s="5" t="n">
        <v>-21700</v>
      </c>
      <c r="C16" s="5" t="n">
        <v>-10421</v>
      </c>
      <c r="D16" s="5" t="n">
        <v>1506</v>
      </c>
    </row>
    <row r="17">
      <c r="A17" s="3" t="inlineStr">
        <is>
          <t>Accounts receivable</t>
        </is>
      </c>
      <c r="B17" s="5" t="n">
        <v>-1787</v>
      </c>
      <c r="C17" s="5" t="n">
        <v>-13802</v>
      </c>
      <c r="D17" s="5" t="n">
        <v>-3118</v>
      </c>
    </row>
    <row r="18">
      <c r="A18" s="3" t="inlineStr">
        <is>
          <t>Prepaid expenses and other current assets</t>
        </is>
      </c>
      <c r="B18" s="5" t="n">
        <v>-10078</v>
      </c>
      <c r="C18" s="5" t="n">
        <v>1152</v>
      </c>
      <c r="D18" s="5" t="n">
        <v>-6436</v>
      </c>
    </row>
    <row r="19">
      <c r="A19" s="3" t="inlineStr">
        <is>
          <t>Deposits and other non-current assets</t>
        </is>
      </c>
      <c r="B19" s="5" t="n">
        <v>-6458</v>
      </c>
      <c r="C19" s="5" t="n">
        <v>-3730</v>
      </c>
      <c r="D19" s="5" t="n">
        <v>-930</v>
      </c>
    </row>
    <row r="20">
      <c r="A20" s="3" t="inlineStr">
        <is>
          <t>Operating leases, net</t>
        </is>
      </c>
      <c r="B20" s="5" t="n">
        <v>-1059</v>
      </c>
      <c r="C20" s="5" t="n">
        <v>2640</v>
      </c>
      <c r="D20" s="5" t="n">
        <v>0</v>
      </c>
    </row>
    <row r="21">
      <c r="A21" s="3" t="inlineStr">
        <is>
          <t>Accounts payable and accrued expenses</t>
        </is>
      </c>
      <c r="B21" s="5" t="n">
        <v>167927</v>
      </c>
      <c r="C21" s="5" t="n">
        <v>103574</v>
      </c>
      <c r="D21" s="5" t="n">
        <v>27946</v>
      </c>
    </row>
    <row r="22">
      <c r="A22" s="3" t="inlineStr">
        <is>
          <t>Settlement liability</t>
        </is>
      </c>
      <c r="B22" s="5" t="n">
        <v>0</v>
      </c>
      <c r="C22" s="5" t="n">
        <v>0</v>
      </c>
      <c r="D22" s="5" t="n">
        <v>-3400</v>
      </c>
    </row>
    <row r="23">
      <c r="A23" s="3" t="inlineStr">
        <is>
          <t>Other long-term liabilities</t>
        </is>
      </c>
      <c r="B23" s="5" t="n">
        <v>5746</v>
      </c>
      <c r="C23" s="5" t="n">
        <v>12355</v>
      </c>
      <c r="D23" s="5" t="n">
        <v>18405</v>
      </c>
    </row>
    <row r="24">
      <c r="A24" s="3" t="inlineStr">
        <is>
          <t>Long-term income tax liability</t>
        </is>
      </c>
      <c r="B24" s="5" t="n">
        <v>13227</v>
      </c>
      <c r="C24" s="5" t="n">
        <v>-411</v>
      </c>
      <c r="D24" s="5" t="n">
        <v>0</v>
      </c>
    </row>
    <row r="25">
      <c r="A25" s="3" t="inlineStr">
        <is>
          <t>Liabilities to users</t>
        </is>
      </c>
      <c r="B25" s="5" t="n">
        <v>210932</v>
      </c>
      <c r="C25" s="5" t="n">
        <v>154907</v>
      </c>
      <c r="D25" s="5" t="n">
        <v>30266</v>
      </c>
    </row>
    <row r="26">
      <c r="A26" s="3" t="inlineStr">
        <is>
          <t>Net cash flows used in operating activities</t>
        </is>
      </c>
      <c r="B26" s="5" t="n">
        <v>-419508</v>
      </c>
      <c r="C26" s="5" t="n">
        <v>-194157</v>
      </c>
      <c r="D26" s="5" t="n">
        <v>-46578</v>
      </c>
    </row>
    <row r="27">
      <c r="A27" s="6" t="inlineStr">
        <is>
          <t>Cash Flows from Investing Activities:</t>
        </is>
      </c>
    </row>
    <row r="28">
      <c r="A28" s="3" t="inlineStr">
        <is>
          <t>Purchases of property and equipment</t>
        </is>
      </c>
      <c r="B28" s="5" t="n">
        <v>-15925</v>
      </c>
      <c r="C28" s="5" t="n">
        <v>-11752</v>
      </c>
      <c r="D28" s="5" t="n">
        <v>-16703</v>
      </c>
    </row>
    <row r="29">
      <c r="A29" s="3" t="inlineStr">
        <is>
          <t>Cash paid for internally developed software costs</t>
        </is>
      </c>
      <c r="B29" s="5" t="n">
        <v>-46542</v>
      </c>
      <c r="C29" s="5" t="n">
        <v>-27489</v>
      </c>
      <c r="D29" s="5" t="n">
        <v>-14816</v>
      </c>
    </row>
    <row r="30">
      <c r="A30" s="3" t="inlineStr">
        <is>
          <t>Acquisition of gaming licenses</t>
        </is>
      </c>
      <c r="B30" s="5" t="n">
        <v>-35809</v>
      </c>
      <c r="C30" s="5" t="n">
        <v>-6830</v>
      </c>
      <c r="D30" s="5" t="n">
        <v>-10752</v>
      </c>
    </row>
    <row r="31">
      <c r="A31" s="3" t="inlineStr">
        <is>
          <t>Purchase of marketable equity securities and other financial assets</t>
        </is>
      </c>
      <c r="B31" s="5" t="n">
        <v>-25000</v>
      </c>
      <c r="C31" s="5" t="n">
        <v>0</v>
      </c>
      <c r="D31" s="5" t="n">
        <v>0</v>
      </c>
    </row>
    <row r="32">
      <c r="A32" s="3" t="inlineStr">
        <is>
          <t>Cash paid for acquisitions, net of cash acquired</t>
        </is>
      </c>
      <c r="B32" s="5" t="n">
        <v>-64970</v>
      </c>
      <c r="C32" s="5" t="n">
        <v>-178645</v>
      </c>
      <c r="D32" s="5" t="n">
        <v>0</v>
      </c>
    </row>
    <row r="33">
      <c r="A33" s="3" t="inlineStr">
        <is>
          <t>Other investing activities, net</t>
        </is>
      </c>
      <c r="B33" s="5" t="n">
        <v>-6776</v>
      </c>
      <c r="C33" s="5" t="n">
        <v>-2625</v>
      </c>
      <c r="D33" s="5" t="n">
        <v>0</v>
      </c>
    </row>
    <row r="34">
      <c r="A34" s="3" t="inlineStr">
        <is>
          <t>Net cash flows used in investing activities</t>
        </is>
      </c>
      <c r="B34" s="5" t="n">
        <v>-195022</v>
      </c>
      <c r="C34" s="5" t="n">
        <v>-227341</v>
      </c>
      <c r="D34" s="5" t="n">
        <v>-42271</v>
      </c>
    </row>
    <row r="35">
      <c r="A35" s="6" t="inlineStr">
        <is>
          <t>Cash Flow from Financing Activities:</t>
        </is>
      </c>
    </row>
    <row r="36">
      <c r="A36" s="3" t="inlineStr">
        <is>
          <t>Proceeds from revolving credit line</t>
        </is>
      </c>
      <c r="B36" s="5" t="n">
        <v>0</v>
      </c>
      <c r="C36" s="5" t="n">
        <v>37750</v>
      </c>
      <c r="D36" s="5" t="n">
        <v>3000</v>
      </c>
    </row>
    <row r="37">
      <c r="A37" s="3" t="inlineStr">
        <is>
          <t>Repayments of revolving credit line</t>
        </is>
      </c>
      <c r="B37" s="5" t="n">
        <v>0</v>
      </c>
      <c r="C37" s="5" t="n">
        <v>-44500</v>
      </c>
      <c r="D37" s="5" t="n">
        <v>0</v>
      </c>
    </row>
    <row r="38">
      <c r="A38" s="3" t="inlineStr">
        <is>
          <t>Cash buyout of unaccredited investors</t>
        </is>
      </c>
      <c r="B38" s="5" t="n">
        <v>0</v>
      </c>
      <c r="C38" s="5" t="n">
        <v>-7192</v>
      </c>
      <c r="D38" s="5" t="n">
        <v>0</v>
      </c>
    </row>
    <row r="39">
      <c r="A39" s="3" t="inlineStr">
        <is>
          <t>Proceeds from issuance of redeemable convertible stock, net</t>
        </is>
      </c>
      <c r="B39" s="5" t="n">
        <v>0</v>
      </c>
      <c r="C39" s="5" t="n">
        <v>0</v>
      </c>
      <c r="D39" s="5" t="n">
        <v>7824</v>
      </c>
    </row>
    <row r="40">
      <c r="A40" s="3" t="inlineStr">
        <is>
          <t>Repurchase of preferred stock</t>
        </is>
      </c>
      <c r="B40" s="5" t="n">
        <v>0</v>
      </c>
      <c r="C40" s="5" t="n">
        <v>0</v>
      </c>
      <c r="D40" s="5" t="n">
        <v>-722</v>
      </c>
    </row>
    <row r="41">
      <c r="A41" s="3" t="inlineStr">
        <is>
          <t>Issuance costs related to merger recapitalization</t>
        </is>
      </c>
      <c r="B41" s="5" t="n">
        <v>0</v>
      </c>
      <c r="C41" s="5" t="n">
        <v>-11564</v>
      </c>
      <c r="D41" s="5" t="n">
        <v>0</v>
      </c>
    </row>
    <row r="42">
      <c r="A42" s="3" t="inlineStr">
        <is>
          <t>Proceeds from issuance of convertible notes, net</t>
        </is>
      </c>
      <c r="B42" s="5" t="n">
        <v>1248025</v>
      </c>
      <c r="C42" s="5" t="n">
        <v>41077</v>
      </c>
      <c r="D42" s="5" t="n">
        <v>68087</v>
      </c>
    </row>
    <row r="43">
      <c r="A43" s="3" t="inlineStr">
        <is>
          <t>Purchase of capped call options</t>
        </is>
      </c>
      <c r="B43" s="5" t="n">
        <v>-123970</v>
      </c>
      <c r="C43" s="5" t="n">
        <v>0</v>
      </c>
      <c r="D43" s="5" t="n">
        <v>0</v>
      </c>
    </row>
    <row r="44">
      <c r="A44" s="3" t="inlineStr">
        <is>
          <t>Proceeds from recapitalization of DEAC shares, net of issuance costs</t>
        </is>
      </c>
      <c r="B44" s="5" t="n">
        <v>0</v>
      </c>
      <c r="C44" s="5" t="n">
        <v>669825</v>
      </c>
      <c r="D44" s="5" t="n">
        <v>0</v>
      </c>
    </row>
    <row r="45">
      <c r="A45" s="3" t="inlineStr">
        <is>
          <t>Proceeds from shares issued for warrants</t>
        </is>
      </c>
      <c r="B45" s="5" t="n">
        <v>693</v>
      </c>
      <c r="C45" s="5" t="n">
        <v>202034</v>
      </c>
      <c r="D45" s="5" t="n">
        <v>0</v>
      </c>
    </row>
    <row r="46">
      <c r="A46" s="3" t="inlineStr">
        <is>
          <t>Proceeds from issuance of Class A common stock, net of issuance costs</t>
        </is>
      </c>
      <c r="B46" s="5" t="n">
        <v>0</v>
      </c>
      <c r="C46" s="5" t="n">
        <v>1680067</v>
      </c>
      <c r="D46" s="5" t="n">
        <v>439</v>
      </c>
    </row>
    <row r="47">
      <c r="A47" s="3" t="inlineStr">
        <is>
          <t>Purchase of treasury stock</t>
        </is>
      </c>
      <c r="B47" s="5" t="n">
        <v>-17830</v>
      </c>
      <c r="C47" s="5" t="n">
        <v>-288785</v>
      </c>
      <c r="D47" s="5" t="n">
        <v>0</v>
      </c>
    </row>
    <row r="48">
      <c r="A48" s="3" t="inlineStr">
        <is>
          <t>Proceeds from exercise of stock options</t>
        </is>
      </c>
      <c r="B48" s="5" t="n">
        <v>31479</v>
      </c>
      <c r="C48" s="5" t="n">
        <v>27587</v>
      </c>
      <c r="D48" s="5" t="n">
        <v>1148</v>
      </c>
    </row>
    <row r="49">
      <c r="A49" s="3" t="inlineStr">
        <is>
          <t>Other financing activities</t>
        </is>
      </c>
      <c r="B49" s="5" t="n">
        <v>416</v>
      </c>
      <c r="C49" s="5" t="n">
        <v>0</v>
      </c>
      <c r="D49" s="5" t="n">
        <v>0</v>
      </c>
    </row>
    <row r="50">
      <c r="A50" s="3" t="inlineStr">
        <is>
          <t>Net cash flows provided by financing activities</t>
        </is>
      </c>
      <c r="B50" s="5" t="n">
        <v>1138813</v>
      </c>
      <c r="C50" s="5" t="n">
        <v>2306299</v>
      </c>
      <c r="D50" s="5" t="n">
        <v>79776</v>
      </c>
    </row>
    <row r="51">
      <c r="A51" s="3" t="inlineStr">
        <is>
          <t>Effect of foreign exchange rates on cash and cash equivalents and restricted cash</t>
        </is>
      </c>
      <c r="B51" s="5" t="n">
        <v>583</v>
      </c>
      <c r="C51" s="5" t="n">
        <v>-358</v>
      </c>
      <c r="D51" s="5" t="n">
        <v>0</v>
      </c>
    </row>
    <row r="52">
      <c r="A52" s="3" t="inlineStr">
        <is>
          <t>Net increase (decrease) in cash, cash equivalents and restricted cash</t>
        </is>
      </c>
      <c r="B52" s="5" t="n">
        <v>524866</v>
      </c>
      <c r="C52" s="5" t="n">
        <v>1884443</v>
      </c>
      <c r="D52" s="5" t="n">
        <v>-9073</v>
      </c>
    </row>
    <row r="53">
      <c r="A53" s="3" t="inlineStr">
        <is>
          <t>Cash and cash equivalents and restricted cash at the beginning of period</t>
        </is>
      </c>
      <c r="B53" s="5" t="n">
        <v>2104976</v>
      </c>
      <c r="C53" s="5" t="n">
        <v>220533</v>
      </c>
      <c r="D53" s="5" t="n">
        <v>229606</v>
      </c>
    </row>
    <row r="54">
      <c r="A54" s="3" t="inlineStr">
        <is>
          <t>Cash and cash equivalents and restricted cash, end of period</t>
        </is>
      </c>
      <c r="B54" s="5" t="n">
        <v>2629842</v>
      </c>
      <c r="C54" s="5" t="n">
        <v>2104976</v>
      </c>
      <c r="D54" s="5" t="n">
        <v>220533</v>
      </c>
    </row>
    <row r="55">
      <c r="A55" s="6" t="inlineStr">
        <is>
          <t>Disclosure of cash, cash equivalents and restricted cash:</t>
        </is>
      </c>
    </row>
    <row r="56">
      <c r="A56" s="3" t="inlineStr">
        <is>
          <t>Cash and cash equivalents</t>
        </is>
      </c>
      <c r="B56" s="5" t="n">
        <v>2152892</v>
      </c>
      <c r="C56" s="5" t="n">
        <v>1817258</v>
      </c>
      <c r="D56" s="5" t="n">
        <v>76533</v>
      </c>
    </row>
    <row r="57">
      <c r="A57" s="3" t="inlineStr">
        <is>
          <t>Cash reserved for users</t>
        </is>
      </c>
      <c r="B57" s="5" t="n">
        <v>476950</v>
      </c>
      <c r="C57" s="5" t="n">
        <v>287718</v>
      </c>
      <c r="D57" s="5" t="n">
        <v>144000</v>
      </c>
    </row>
    <row r="58">
      <c r="A58" s="3" t="inlineStr">
        <is>
          <t>Total cash, cash equivalents and restricted cash, end of period</t>
        </is>
      </c>
      <c r="B58" s="5" t="n">
        <v>2629842</v>
      </c>
      <c r="C58" s="5" t="n">
        <v>2104976</v>
      </c>
      <c r="D58" s="5" t="n">
        <v>220533</v>
      </c>
    </row>
    <row r="59">
      <c r="A59" s="6" t="inlineStr">
        <is>
          <t>Supplemental Disclosure of Noncash Investing and Financing Activities:</t>
        </is>
      </c>
    </row>
    <row r="60">
      <c r="A60" s="3" t="inlineStr">
        <is>
          <t>Non-cash Redemption of Series F redeemable convertible preferred to stock through issuance of Promissory Note</t>
        </is>
      </c>
      <c r="B60" s="5" t="n">
        <v>0</v>
      </c>
      <c r="C60" s="5" t="n">
        <v>0</v>
      </c>
      <c r="D60" s="5" t="n">
        <v>11000</v>
      </c>
    </row>
    <row r="61">
      <c r="A61" s="3" t="inlineStr">
        <is>
          <t>Conversion of convertible notes and accrued interest to common shares</t>
        </is>
      </c>
      <c r="B61" s="5" t="n">
        <v>0</v>
      </c>
      <c r="C61" s="5" t="n">
        <v>112545</v>
      </c>
      <c r="D61" s="5" t="n">
        <v>0</v>
      </c>
    </row>
    <row r="62">
      <c r="A62" s="3" t="inlineStr">
        <is>
          <t>Increase in net liabilities acquired from DEAC</t>
        </is>
      </c>
      <c r="B62" s="5" t="n">
        <v>0</v>
      </c>
      <c r="C62" s="5" t="n">
        <v>2514</v>
      </c>
      <c r="D62" s="5" t="n">
        <v>0</v>
      </c>
    </row>
    <row r="63">
      <c r="A63" s="3" t="inlineStr">
        <is>
          <t>Increase in accounts payable and accrued expenses from gaming licenses, net</t>
        </is>
      </c>
      <c r="B63" s="5" t="n">
        <v>-4976</v>
      </c>
      <c r="C63" s="5" t="n">
        <v>3976</v>
      </c>
      <c r="D63" s="5" t="n">
        <v>1000</v>
      </c>
    </row>
    <row r="64">
      <c r="A64" s="3" t="inlineStr">
        <is>
          <t>Increase in accounts payable and accrued expenses from property and equipment and internally developed software costs</t>
        </is>
      </c>
      <c r="B64" s="5" t="n">
        <v>1218</v>
      </c>
      <c r="C64" s="5" t="n">
        <v>990</v>
      </c>
      <c r="D64" s="5" t="n">
        <v>0</v>
      </c>
    </row>
    <row r="65">
      <c r="A65" s="3" t="inlineStr">
        <is>
          <t>Equity consideration issued for acquisitions</t>
        </is>
      </c>
      <c r="B65" s="5" t="n">
        <v>33149</v>
      </c>
      <c r="C65" s="5" t="n">
        <v>789064</v>
      </c>
      <c r="D65" s="5" t="n">
        <v>0</v>
      </c>
    </row>
    <row r="66">
      <c r="A66" s="6" t="inlineStr">
        <is>
          <t>Supplemental Disclosure of Cash Activities:</t>
        </is>
      </c>
    </row>
    <row r="67">
      <c r="A67" s="3" t="inlineStr">
        <is>
          <t>Increase in cash reserved for users</t>
        </is>
      </c>
      <c r="B67" s="5" t="n">
        <v>189232</v>
      </c>
      <c r="C67" s="5" t="n">
        <v>143718</v>
      </c>
      <c r="D67" s="5" t="n">
        <v>32302</v>
      </c>
    </row>
    <row r="68">
      <c r="A68" s="3" t="inlineStr">
        <is>
          <t>Cash paid for interest</t>
        </is>
      </c>
      <c r="B68" s="5" t="n">
        <v>0</v>
      </c>
      <c r="C68" s="5" t="n">
        <v>417</v>
      </c>
      <c r="D68" s="5" t="n">
        <v>260</v>
      </c>
    </row>
    <row r="69">
      <c r="A69" s="3" t="inlineStr">
        <is>
          <t>Cash paid for income taxes</t>
        </is>
      </c>
      <c r="B69" s="7" t="n">
        <v>5632</v>
      </c>
      <c r="C69" s="7" t="n">
        <v>1442</v>
      </c>
      <c r="D69"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6" t="inlineStr">
        <is>
          <t>Organization, Consolidation and Presentation of Financial Statements [Abstract]</t>
        </is>
      </c>
    </row>
    <row r="4">
      <c r="A4" s="3" t="inlineStr">
        <is>
          <t>Description of Business</t>
        </is>
      </c>
      <c r="B4" s="3" t="inlineStr">
        <is>
          <t>Description of Business DraftKings Inc., a Nevada corporation (the “Company” or “DraftKings”), was incorporated in Nevada as DEAC NV Merger Corp., a wholly owned subsidiary of our legal predecessor, Diamond Eagle Acquisition Corp. (“DEAC”), a special purpose acquisition company. On April 23, 2020, DEAC consummated the transactions contemplated by the Business Combination Agreement (the “Business Combination”) dated December 22, 2019, as amended on April 7, 2020 and, in connection therewith, (i) DEAC merged with and into the Company, whereby the Company survived the merger and became the successor issuer to DEAC by operation of Rule 12g-3(a) promulgated under the Securities Exchange Act of 1934, as amended (the “Exchange Act”), (ii) the Company changed its name to “DraftKings Inc.,” (iii) the Company acquired DraftKings Inc., a Delaware corporation (“Old DK”), by way of a merger and (iv) the Company acquired all of the issued and outstanding share capital of SBTech (Global) Limited (“SBTech”). Upon consummation of the preceding transactions, Old DK and SBTech became wholly owned subsidiaries of the Company. DraftKings is a digital sports entertainment and gaming company. The Company’s business-to-consumer (“B2C”) segment provides users with daily fantasy sports (“DFS”), sports betting (“Sportsbook”) and online casino (“iGaming”) products, as well as media and other online consumer product offerings. The Company’s business-to-business (“B2B”) segment is involved in the design, development and licensing of sports betting and casino gaming software for its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As of December 31, 2021, 29 U.S. states, the District of Columbia and Puerto Rico have legalized some form of sports betting. Of those 31 legal jurisdictions, 23 have legalized online sports betting. Of those 23 jurisdictions, 18 are live, and DraftKings operates in 15 of them. The jurisdictions with statutes legalizing iGaming are Connecticut, Delaware, Michigan, New Jersey, Pennsylvania and West Virginia. As of December 31, 2021, the Company operates online Sportsbooks in Arizona, Colorado, Connecticut, Illinois, Indiana, Iowa, Michigan, New Hampshire, New Jersey, Oregon (B2B), Pennsylvania, Tennessee, Virginia, West Virginia and Wyoming and has retail Sportsbooks in Colorado, Connecticut, Illinois, Iowa, Louisiana, Mississippi, New Hampshire, New Jersey and New York. As of December 31, 2021, the Company offers iGaming products in Connecticut, Michigan, New Jersey, Pennsylvania and West Virginia. The Company also has arrangements in place with land-based casinos to expand operations into additional states upon the passing of relevant legislation, the issuance of related regulations and the receipt of required licenses. The novel coronavirus (“COVID-19”) has adversely impacted global commercial activity, disrupted supply chains and contributed to significant volatility in financial markets. Beginning in 2020 and continuing into 2021, the COVID-19 pandemic adversely impacted many different industries. The ongoing COVID-19 pandemic, including the emergence of new variants or strains of COVID-19, could have a continued material adverse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us and our performance and could affect our financial results in a materially adverse way. Since the start of the COVID-19 pandemic, the primary impacts to the Company have been the suspension, cancellation and rescheduling of sports seasons and sporting events. Beginning in March 2020 and continuing into the first month of the third quarter of 2020, many sports seasons and sporting events, including the MLB regular season, domestic soccer leagues and European Cup competitions, the NBA regular season and playoffs, the NCAA college basketball tournament, the Masters golf tournament, and the NHL regular season and playoffs, were suspended or cancelled. Starting in the third quarter of 2020 and continuing into the fourth quarter of 2020, major professional sports leagues resumed their activities, many of which were held at limited or reduced capacity. MLB began its season after a three-month delay and also completed the World Series, the NHL resumed its season and completed the Stanley Cup Playoffs, the Masters golf tournament was held, most domestic soccer leagues resumed and several European cup competitions were held, and the NFL season began on its regular schedule. During this period, the NBA also resumed its season, completed the NBA Finals and commenced its 2020-2021 season. The suspension and alteration of sports seasons and sporting events in 2020 reduced customers’ use of, and spending on, the Company’s Sportsbook and DFS product offerings and caused the Company to issue refunds for canceled events. In the year ended December 31, 2021, many sports seasons continued and most sporting events were held as planned (including sporting events postponed from 2020), including the NFL regular season, the NFL Playoffs and Superbowl LV, MLB regular season and the World Series, the NBA regular season and NBA playoffs, the NHL regular season and the NHL Stanley Cup, the NASCAR Cup Series, various NCAA football bowl games, the NCAA college basketball season and tournament, and the UEFA European Football Championship. The return of major sports and sporting events generated significant user interest and activity in our Sportsbook and DFS product offerings. However, the possibility remains that sports seasons and sporting events may be suspended, cancelled or rescheduled due to COVID-19 outbreaks. The Company’s revenue varies based on sports seasons and sporting events amongst other factors, and cancellations, suspensions or alterations resulting from COVID-19 have the potential to adversely affect its revenue, possibly materially. However, the Company’s product offerings that do not rely on sports seasons and sporting events, such as iGaming, may partially offset this adverse impact on revenue. A significant or prolonged decrease in consumer spending on entertainment or leisure activities would also likely have an adverse effect on demand for the Company’s product offerings, reducing cash flows and revenues, and thereby materially harming the Company’s business, financial condition and results of operations. In addition, a materially disruptive resurgence of COVID-19 cases or the emergence of additional variants or strains of COVID-19 could cause other widespread or more severe impacts depending on where infection rates are highest. As steps taken to mitigate the spread of COVID-19 necessitated a shift away from a traditional office environment for many employees, the Company implemented business continuity programs to ensure that employees were safe and that the business continued to function with minimal disruptions to normal work operations while employees worked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1</t>
        </is>
      </c>
    </row>
    <row r="3">
      <c r="A3" s="6" t="inlineStr">
        <is>
          <t>Accounting Policies [Abstract]</t>
        </is>
      </c>
    </row>
    <row r="4">
      <c r="A4" s="3" t="inlineStr">
        <is>
          <t>Summary of Significant Accounting Policies and Practices</t>
        </is>
      </c>
      <c r="B4" s="3" t="inlineStr">
        <is>
          <t>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Certain amounts, which are not material, in the prior years’ consolidated financial statements have been reclassified to conform to the current year presentation.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ccounting Standards Codification (“ASC”), Topic 805, Business Combinations , (“ASC 805”) and was accounted for using the acquisition method of accounting. DraftKings recorded the fair value of assets acquired and liabilities assumed from SBTech. The presented financial information for the year ended December 31, 2020 includes the financial information and activities for SBTech for the period from April 24, 2020 to (and including) December 31, 2020. Prior to the second quarter of 2021, the Company (a) included changes in “cash reserved for users” as a component within the change in operating assets and liabilities on its condensed consolidated statement of cash flows as the Company historically viewed the change in cash reserved for users as offsetting the change in player liabilities and (b) presented “cash reserved for users” separate from cash and cash equivalents on the condensed consolidated balance sheet. Beginning with the second quarter of 2021, to reflect the Company's total cash position (“cash and cash equivalents” and “cash reserved for users”) and to conform to Accounting Standards Update (“ASU”) 2016-18, Statement of Cash Flows (Topic 230) — Restricted Cash , the Company revised its presentation to exclude changes in “cash reserved for users” from the “change in operating assets and liabilities” and instead present the total balance as a component of cash and cash equivalents and restricted cash on its condensed consolidated statement of cash flows. This revision does not have a material impact on the Company's presentation of cash flows as the change in cash reserved for users will continue to be presented as a supplemental disclosure in the consolidated statement of cash flows. In addition, the Company will continue to present cash reserved for users as a separate line item on the Company’s condensed consolidated balance sheet. These revisions have no impact on the Company’s previously reported consolidated statements of operations or consolidated balance sheets, including the Company’s cash and cash equivalents and cash reserved for user balances. Prior period amounts have been revised to conform to the current period presentation. The following table presents the consolidated statement of cash flows line items after giving effect to the revision of presentation as discussed above for 2020 and 2019. Year ended December 31, 2020 Year ended December 31, 2019 Reported Adjustments Revised Reported Adjustments Revised Adjustments to reconcile net loss to net cash flows used in operating activities: Change in operating assets and liabilities, net of effect of business combinations: Cash reserved for users $ (143,718) $ 143,718 $ — $ (32,302) $ 32,302 $ — Net cash flows used in operating activities (337,875) 143,718 (194,157) (78,880) 32,302 (46,578) Net increase (decrease) in cash, cash equivalents and restricted cash 1,740,725 143,718 1,884,443 (41,375) 32,302 (9,073) Cash and cash equivalents and restricted cash at the beginning of period 76,533 144,000 (a) 220,533 117,908 111,698 (b) 229,606 Cash and cash equivalents and restricted cash, end of period $ 1,817,258 $ 287,718 $ 2,104,976 $ 76,533 $ 144,000 $ 220,533 (a) Represents the cash reserved for user balance as of December 31, 2019 as previously included in the Company's 2020 Annual Report filed with the SEC. (b) Represents the cash reserved for user balance as of December 31, 2018 as previously included in the Company's Form S-1 filed with the SEC on October 6, 2020. Comprehensive Loss Comprehensive loss consists of foreign currency translation adjustments related to the effect of foreign exchange on the value of our assets and liabilities denominated in Euros. The translation gain or loss is included in the consolidated statements of comprehensive loss. Foreign Currency Our reporting currency is the U.S. dollar while the functional currency of the Company’s significant non-U.S. subsidiaries is the Euro. The financial statements of the Company’s significant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During 2021, 2020 and 2019, foreign currency transactions did not significantly impact net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Going Concern Based on anticipated spend and cash received from the Business Combination, exercise of certain warrants, the June 2020 and October 2020 follow-on equity offerings, the issuance of convertible notes in March 2021 and the timing of expenditure assumptions, the Company currently expects that its cash will be sufficient to fund its operating expenses and capital expenditure requirements for at least 12 months after February 18, 2022. The Company has experienced operating losses and negative operating cash flows for the years ended December 31, 2021, 2020 and 2019. While certain geographies may experience improved cash flow, the Company expects to continue to incur annual operating losses and annual negative operating cash flow for the foreseeable future. Concentration Risks and Uncertainties Financial instruments that potentially subject the Company to concentrations of credit risk consist primarily of operating cash and cash equivalents and cash reserved for users. The Company maintains separate accounts for cash and cash reserved for users primarily across four financial institutions. Some amounts exce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relies on a limited number of vendors to support operations. In particular, a single vendor is currently the primary provider of web services that allows the Company to host its sports betting, iGaming and daily fantasy sports offerings. Any interruption in the services provided by this supplier could have a material adverse effect on its business, financial condition and results of operations. The Company's growth prospects and market potential will depend on its ability to obtain and maintain licenses to operate in a number of jurisdictions and if the Company fails to obtain and maintain such licenses its business, financial condition, results of operations and prospects could be impaired. 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Cash and cash equivalents Cash and cash equivalents consist of highly liquid, unrestricted savings, money market funds, checking and other bank accounts. 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 Receivables Reserved for Users Receivables for user deposits not yet received are stated at the amount the Company expects to collect from a payment processor, which includes an allowance for credit losses if appropriate. These receivables arise, primarily, due to process timing between when a user deposits and when the Company receives that deposit from the payment processor. Receivables also arise due to the securitization policies of certain payment processors. The allowance for credit losses is determined based on the Company’s assessment of the probability of the non-payment of the receivable. This provision is netted against the receivable balance with the loss being recognized within general and administrative expenses in the consolidated statements of operations. The provision at December 31, 2021 and December 31, 2020 did not have a material impact on the Company’s consolidated financial statements. Accounts Receivables Accounts receivables are recorded at amortized cost, less any allowance for credit losses. The allowance for credit losses is determined based on the Company’s assessment of the probability of non-payment of the receivable. This provision is netted against the receivable balance with the loss being recognized within general and administrative expenses in the consolidated statements of operations. The provision at December 31, 2021 and December 31, 2020 did not have a material impact on the Company’s consolidated financial statement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generally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trademarks and tradenames and digital assets. The related amortization expense is classified as cost of revenue in the consolidated statements of operations. Estimates and assumptions that we must make in estimating the fair value of future acquired technology, user lists and other identifiable intangible assets include future cash flows that we expect to generate from the acquired assets. Developed Technology Developed technology primarily relates to the design and development of sports betting and casino gaming software for online and retail sportsbook and casino gaming products acquired from SBTech and other acquisitions and recorded at fair value at the date of acquisition. Customer Relationships Customer (or “user”) relationships are finite-lived intangible assets which are amortized over their estimated economic lives. Customer relationships are generally recognized as the result of business combinations. Internally Developed Software Software that is developed for internal use is accounted for pursuant to ASC 350-40, Intangibles, Goodwill and Other—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Digital Assets The Company has purchased certain digital assets, including crypto currencies, with cash that is not required to currently support its operations. The Company accounts for digital assets in accordance with ASC 350, Intangibles—Goodwill and Other (Topic 350). Accordingly, if the fair market value at any point during the reporting period is lower than the carrying value an impairment loss equal to the difference will be recognized in the consolidated statement of operations. If the fair market value at any point during the reporting period is higher than the carrying value the basis of the digital assets will not be adjusted to account for this increase. Gains on digital assets, if any, will be recognized upon sale or disposal of the assets. 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 Company determined that long-lived assets were not significantly impaired 2021, 2020 or 2019. Goodwill The Company’s business is classified into three reporting units: B2C, Media and B2B.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October 1, 2021 and concluded that goodwill was not impaired. Equity Method Investment The Company has a 49.9% membership interest in DKFS, LLC, also known as DRIVE by DraftKings as of December 31, 2021. In addition, the Company has committed to invest up to $17.5 million into DBDK Venture Fund I, LP, a Delaware limited partnership and a subsidiary of DKFS LLC. As of December 31, 2021, the Company had invested a total of $3.5 million of the total commitment, which represents ownership of approximately 28.6% in the fund. The Company uses the equity method to account for investments in which the Company has the ability to exercise significant influence over the operating and financial policies of the investee, but does not exercise control and is not the primary beneficiary. The Company’s judgment regarding its level of influence over the equity method investee includes considering key factors, such as ownership interest, representation on the board of directors, and participation in policy-making decisions. The Company’s carrying value in the equity method investee is reflected in the caption “Equity method investment” on the consolidated balance sheets. Changes in value of DKFS, LLC and DBDK Venture Fund I, LP are recorded in “(Gain) Loss from equity method investment” on the consolidated statements of operat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leases certain office spaces, equipment and vehicles and recognizes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Leases for periods through December 31, 2019 were reported under ASC 840, Leases (Topic 840) (“ASC 840”), including the disclosure requirement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The Company adopted Accounting Standards Update (“ASU”) 2016-2, Leases (Topic 842) (“ASU 2016-2”), using the alternative transition method provided in ASU 2018-11, Leases (Topic 842) (“ASU 2018-11”): Targeted Improvements as of January 1, 2020 at December 31, 2020. Using the alternative transition method, the Company applied the transition requirements at the effective date of ASU 2016-2. The Company elected the package of practical expedients permitted under the transition guidance within the new lease standard. In addition, the Company has elected to apply the practical expedient to combine lease and related non-lease components, for all classes of underlying assets, and account for the combined contract as a lease component, as well as the election was made to apply the short-term lease recognition exemption. Warrant Liabilities As part of DEAC’s initial public offering on May 14, 2019, DEAC issued 13.3 million warrants where each whole warrant entitles the holder to purchase one share of Class A common stock at an exercise price of $11.50 per share (the “Public Warrants”). Simultaneously with the closing of the IPO, DEAC completed the private sale of 6.3 million warrants to DEAC’s sponsor at a purchase price of $1.50 per warrant (the “Private Warrants”). Each Private Warrant allows the sponsor to purchase one share of Class A common stock at $11.50 per share.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 The Company classified the Warrants pursuant to ASC 815 as derivative liabilities with subsequent changes in their respective fair values recognized in the consolidated statement of operations at each reporting date. Liabilities to Users The Company records liabilities for user account balances. User account balances consist of user deposits, most promotional awards and user winnings less user withdrawals, tax withholdings and user losses. Cash reserved for users and receivables reserved for users equal or exceed the Company’s liabilities to users at all times. Loss Contingencies The Company’s loss contingencies, which are included within other long-term liabilities in the consolidated balance sheets, are uncertain by nature and their estimation requires significant management judgment as to the probability of loss and estimation of the amount of such loss. These contingencies include, but may not be limited to, indirect taxes, regulatory investigations and proceedings and management’s evaluation of complex laws and regulations, and the extent to which they may apply to our business and industry. The Company regularly reviews its contingencies to determine whether the likelihood of loss is proba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 Revenue Recognition Effective January 1, 2019, the Company adopted ASC Topic 606, Revenue from Contracts with Customers (“ASC 606”), using the modified retrospective method for all contracts not completed as of the date of adop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umulative effect of the adoption was immaterial to the consolidated financial statements. See Note 10 – Revenue Recognition for further detail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s well as related services with respect to its direct customers and distributors. The following is a description of the Company’s revenue streams: Online Gaming DFS is a peer-to-peer product in which users compete against one another for prizes. Users pay an entry fee to join a DFS contest and compete for prizes, which are distributed to the highest performing competitors in each contest as defined by each contest’s prize table. DFS revenue is generated from contest entry fees from users, net of prizes and customer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or online casino, typically includes digital versions of wagering games available in land-based casinos, such as blackjack, roulette and slot machines. For these offerings, the Company functions similarly to land-based casinos, generating revenue through hold,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Incentives can be used across online gaming products.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As of December 31, 2021, we no longer had agreements with any resellers. Non-fungible token ("NFT") content We launched Draftkings Marketplace (“Marketplace”) during the third quarter of 2021. Marketplace is a digital collectibles (non-fungible token or “NFT”) ecosystem designed for mainstream accessibility that offers curated initial NFT drops (“Primary Sales”). In addition to the Primary Sales, owners of NFTs on Marketplace can list their NFTs for sale to other Marketplace customers (“Secondary Sales”). The revenue we earn is based on a specific percentage of the gross value of each Primary Sale or Secondary Sale. The revenue is recognized for each sale when the NFT transfers to the end user. In addition, the Company signed a strategic agreement (the “Strategic Agreement”) with a privately-held content development company (the “Entity”). Certain officers of the Company are members of the Entity's board of advisors and certain officers and directors of the Company are shareholders of the Entity. In connection with the Strategic Agreement, the Company has exclusive distribution rights for the Entity’s sports-related NFT content. Transaction Price Considerations Variability in the transaction price arises primarily due to market-based pricing, cash discounts, revenue sharing and usage-based fee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which includes DFS, Sportsbook and iGaming,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 and Asset Acquisition [Abstract]</t>
        </is>
      </c>
    </row>
    <row r="4">
      <c r="A4" s="3" t="inlineStr">
        <is>
          <t>Business Combinations</t>
        </is>
      </c>
      <c r="B4" s="3" t="inlineStr">
        <is>
          <t xml:space="preserve">Business Combinations Vegas Sports Information Network, Inc. (“VSiN”) Acquisition On March 26, 2021, the Company acquired 100% of the equity of Vegas Sports Information Network, Inc. (“VSiN”). The following summarizes the consideration transferred at closing for the VSiN acquisition: Cash consideration $ 40,599 Share consideration (1) 29,399 Total consideration $ 69,998 (1) Represents the issuance of 0.5 million shares of the Company’s Class A common stock at a fair value of $63.60 per share to the former stockholders of VSiN. The acquired assets and assumed liabilities of VSiN were recorded at their estimated fair values. The purchase price allocation for the VSiN acquisition was finalized as of December 31, 2021 and reflects appropriate adjustments from the preliminary amounts previously reported. Goodwill recognized is not deductible for tax purposes. The purchase price of the VSiN acquisition was allocated as follows: Operating lease right-of-use assets $ 6,120 Intangible assets 21,758 Other assets 4,516 Liabilities (9,611) Goodwill 47,215 Total $ 69,998 Goodwill represents the excess of the gross considerations transferred over the fair value of the underlying net assets acquired and liabilities assumed. Goodwill associated with the VSiN acquisition is assigned as of the acquisition date to the Company’s Media reporting unit. The intangible assets acquired as part of the VSiN acquisition were as follows: Fair Value Weighted-Average Useful Life (in years) Developed technology - software $ 558 3.0 Customer relationships 1,200 3.0 Trademarks and trade names 20,000 5.0 Total $ 21,758 As VSiN’s financial results are not material to the Company’s condensed consolidated financial statements, the Company has elected to not include pro forma results. Blue Ribbon Software Ltd. (“Blue Ribbon”) Acquisition On April 1, 2021, the Company acquired 100% of the equity of Blue Ribbon for $17.8 million of cash and approximately $3.8 million of the Company’s Class A common stock (the “Blue Ribbon Acquisition”). The acquired assets and assumed liabilities of Blue Ribbon were recorded at their estimated fair values. The purchase price allocation for the Blue Ribbon acquisition was finalized as of December 31, 2021. SBTech Acquisition As discussed in Note 1, on April 23, 2020 DEAC consummated the transactions contemplated by the Business Combination Agreement, dated December 22, 2019 as amended on April 7, 2020 and, in connection therewith, (i) DEAC merged with and into the Company, whereby the Company survived the merger (the “DK Merger”) and became the successor issuer to DEAC by operation of Rule 12g-3(a) promulgated under the Exchange Act, (ii) the Company changed its name to “DraftKings Inc.,” (iii) the Company acquired Old DK by way of a merger and (iv) the Company acquired all of the issued and outstanding share capital of SBTech (the “SBTech Acquisition”). Upon consummation of the foregoing transactions, Old DK and SBTech became wholly owned subsidiaries of the Company. Under ASC 805, Old DK was deemed the accounting acquirer based on the following predominant factors: its former owners have the largest portion of voting rights in the Company, the Board and Management have more individuals coming from Old DK than either DEAC or SBTech, Old DK was the largest entity by revenue and by assets at the time of the Business Combination, and the headquarters of the Company is Old DK’s headquarters which is located in Boston, Massachusetts. The DK Merger was accounted for as a reverse recapitalization, in accordance with U.S. GAAP.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Reported shares and earnings per share available to holders of the Company’s common stock, prior to the Business Combination, have been retroactively restated as shares reflecting the exchange ratio established in the Business Combination. Further, Old DK was determined to be the accounting acquirer in the SBTech Acquisition. As such, the SBTech Acquisition was treated as a business combination under ASC 805, and was accounted for using the acquisition method of accounting. DraftKings recorded the fair value of assets acquired and liabilities assumed from SBTech. The business combination agreement contains provisions that indemnifies DraftKings for various losses. Operating results for SBTech are included in the consolidated statements of operations as of December 31, 2020 from the day of the acquisition. The Company acquired 100% of the equity of SBTech pursuant to the Business Combination Agreement by issuing 45.0 million shares, options, and earnout shares of Class A common stock of the Company at a weighted average fair value of $17.53 to the former stockholders and option holders of SBTech. The following summarizes the consideration transferred at Closing for the SBTech Acquisition (in thousands): Cash consideration (1) $ 184,688 Share consideration (2) 789,064 Other cash consideration (3) 3,615 Total SBTech consideration $ 977,367 (1) Includes the cash consideration, adjusted for the Net Debt Amount, the Working Capital Adjustment, and the Aggregate Strike Price Amount, as stipulated by the Business Combination Agreement, resulting in cash consideration of $184.7 million. (2) Includes $776.5 million for the share consideration for SBTech equity of 40.7 million shares and SBTech employees’ vested options of 3.6 million options, and $12.6 million of contingent consideration, which has been paid out, for the 720 thousand earnout shares issued to former stockholders of SBTech as part of the Business Combination, recognized at their Acquisition Date fair value. (3) Includes transaction costs incurred by SBTech shareholders to be borne by DraftKings, costs related to the SBTech restructuring transaction that were paid by DraftKings, and the tail liability insurance for SBTech’s directors and officers, as specified in the Business Combination Agreement. The acquired assets and assumed liabilities of SBTech were recorded at their estimated fair values. The purchase price allocation for the Business Combination was finalized as of December 31, 2020. The following table summarizes the consideration paid for SBTech and the final fair value of the assets acquired and liabilities assumed at the acquisition date on April 23, 2020. Cash and cash equivalents $ 9,639 Trade receivables 17,815 Other current assets 3,674 Property and equipment 10,677 Intangible assets 484,051 Operating lease right-of-use assets 27,696 Other non-current assets 1,017 Total identifiable assets acquired 554,569 Liabilities assumed: Accounts payable and accrued expenses 23,613 Current operating lease liabilities 3,583 Long-term income tax liability 63,575 Non-current operating lease liabilities 24,113 Other long-term liabilities 558 Total liabilities assumed 115,442 Net assets acquired (a) 439,127 Purchase consideration (b) 977,367 Goodwill (b) – (a) $ 538,240 Goodwill represents the excess of the gross considerations transferred over the fair value of the underlying net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place participant, as well as acquiring a talented workforce and cost savings opportunities. Goodwill associated with the SBTech Acquisition is assigned as of the acquisition date to the Company’s B2C and B2B segments in the amounts of $348.3 million and $189.9 million respectively, which include the Company’s reporting units that are expected to benefit from the synergies of the combination. Goodwill recognized is not deductible for local tax purposes. Intangible Assets Fair Value Weighted- Developed Technology $ 385,566 8.0 Customer relationships 93,699 5.0 Trademarks and trade names 4,308 3.0 Gaming License 478 2.0 - 3.0 Total $ 484,051 The fair value of the developed technology was determined using the Multi-Period Excess Earnings Method (“MPEEM”), a form of the Income Approach.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fair value of the customer relationships was determined by using the With and Without Method, a form of the Income Approach. In this method, the present value of the after-tax cash flows of the business assuming that the intangible asset is in place is compared to the present value of the after-tax cash flows of the business assuming the absence of the intangible asset. This method isolates the impact of the intangible asset and provides the basis for an estimation of value. The fair value of the trademark and tradename was determined by using the Relief-from-Royalty Method, a form of the Income Approach. The basic tenet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ransaction Costs The Company incurred $30.9 million, for the year ended December 31, 2020, in advisory, legal, accounting and management fees in conjunction with the Business Combination, which are included in general and administrative expenses on the consolidated statement of comprehensive loss. Direct and incremental transaction costs related to the Business Combination and additional equity offerings that would not otherwise have been incurred are treated as a reduction of the cash proceeds and are deducted from the Company’s additional paid-in capital. Accordingly, $63.7 million was incurred related to equity issuance costs for the year ended December 31, 2020. Unaudited Pro-Forma Information The financial information in the table below summarizes the combined results of operations of Old DK and SBTech,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January 1, 2019 or of results that may occur in the future. The following pro forma financial information for years ended December 31, 2020 and 2019 combines the historical results for Old DK for the years ended December 31, 2020 and 2019 and the historical results of SBTech, as converted to U.S. GAAP, for the respective periods: Year Ended December 31, 2020 Pro Forma 2019 Pro Forma Revenue $ 643,502 $ 431,834 Net loss $ (1,232,651) $ (219,829) These pro forma results were based on estimates and assumptions, which the Company believes are reasonable. The pro forma results include adjustments primarily related to purchase accounting adjustments. Acquisition costs and other non-recurring charges incurred are included in the earliest period presented. Acquisition of Golden Nugget Online Gaming, Inc. ( “ GNOG ” ) On August 9, 2021, the Company and GNOG entered into a definitive agreement for the Company to acquire GNOG in an all-stock transaction with an implied equity value of approximately $1.56 billion (the “GNOG Transaction”). As part of the GNOG Transaction, the Company will undergo a holding company reorganization whereby a new holding company (“New DraftKings”) will become the going-forward public company for both DraftKings and GNOG. It is expected that New DraftKings will be renamed DraftKings Inc. at the closing of the GNOG Transaction. Under the terms of the agreement and subject to certain exclusions contained therein, GNOG stockholders would receive a fixed ratio of 0.365 shares of New DraftKings’ Class A common stock for each share of GNOG that they hold on the record date. As part of the GNOG Transaction, New DraftKings will also acquire that portion of LHGN Holdco, LLC, the operating subsidiary of GNOG, that 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Property and Equipment Property and equipment, net consists of the following: December 31, 2021 December 31, 2020 Computer equipment and software $ 48,200 $ 25,824 Furniture and fixtures 8,057 7,754 Leasehold improvements 30,166 24,687 Property and Equipment 86,423 58,265 Accumulated depreciation (40,404) (17,438) Property and Equipment, net $ 46,019 $ 40,827 During the years ended December 31, 2021, 2020, and 2019 the Company recorded depreciation expense on property and equipment of $13.8 million, $9.3 million, and $4.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6" t="inlineStr">
        <is>
          <t>Goodwill and Intangible Assets Disclosure [Abstract]</t>
        </is>
      </c>
    </row>
    <row r="4">
      <c r="A4" s="3" t="inlineStr">
        <is>
          <t>Intangible Assets and Goodwill</t>
        </is>
      </c>
      <c r="B4" s="3" t="inlineStr">
        <is>
          <t>Intangible Assets and Goodwill Intangible Assets As of December 31, 2021, intangible assets, net consists of the following: Weighted- Gross Accumulated Net Amortized intangible assets: Developed technology 6.4 $ 422,900 $ (87,089) $ 335,811 Internally developed software 2.6 117,953 (52,607) 65,346 Gaming licenses 7.3 54,442 (13,466) 40,976 Trademarks, tradenames and other 4.5 30,639 (5,952) 24,687 Customer relationships 3.3 99,728 (33,526) 66,202 725,662 (192,640) 533,022 Indefinite-lived intangible assets: Digital assets Indefinite-lived 1,995 — 1,995 Intangible assets, net $ 727,657 $ (192,640) $ 535,017 As of December 31, 2020, intangible assets, net consists of the following: Weighted- Gross Accumulated Net Developed technology 7.3 $ 439,624 $ (37,704) $ 401,920 Internally developed software 2.3 72,268 (33,179) 39,089 Gaming licenses 3.5 23,685 (6,354) 17,331 Trademarks and tradenames 2.8 6,537 (1,123) 5,414 Customer relationships 4.3 106,836 (14,660) 92,176 Intangible assets, net $ 648,950 $ (93,020) $ 555,930 During the years ended December 31, 2021, 2020, and 2019 the Company recorded amortization expense on intangible assets of $107.3 million, $68.1 million, and $9.5 million, respectively The table below shows expected amortization expense for the next five years acquired intangible assets, net recorded as of December 31, 2021: Year ending December 31, Estimated Amortization 2022 $ 115,359 2023 107,128 2024 98,584 2025 69,141 2026 57,148 Goodwill The changes in the carrying amount of goodwill for the year ended December 31, 2021 by reporting unit are: B2C B2B Media Total Balance as of December 31, 2020 $ 353,083 $ 216,520 $ — $ 569,603 Goodwill resulting from acquisitions 7,673 8,300 47,215 63,188 Cumulative translation adjustment — (17,136) — (17,136) Balance as of December 31, 2021 $ 360,756 $ 207,684 $ 47,215 $ 615,655 No impairment of goodwill was recorded in the years ended December 31,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1</t>
        </is>
      </c>
    </row>
    <row r="3">
      <c r="A3" s="6" t="inlineStr">
        <is>
          <t>Accounts Payable and Accrued Liabilities, Current [Abstract]</t>
        </is>
      </c>
    </row>
    <row r="4">
      <c r="A4" s="3" t="inlineStr">
        <is>
          <t>Accounts Payable and Accrued Expenses</t>
        </is>
      </c>
      <c r="B4" s="3" t="inlineStr">
        <is>
          <t xml:space="preserve">Accounts Payable and Accrued Expenses Accounts payable and accrued expenses consist of the following: December 31, 2021 December 31, 2020 Accounts payable $ 52,537 $ 28,076 Accrued compensation and related expenses 63,803 48,449 Accrued marketing 55,275 51,436 Accrued professional fees 18,400 10,640 Accrued operating taxes 50,813 19,509 Accrued partnership fees 72,736 21,112 Accrued other expenses 74,173 44,411 Total $ 387,737 $ 223,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12 Months Ended</t>
        </is>
      </c>
    </row>
    <row r="2">
      <c r="B2" s="2" t="inlineStr">
        <is>
          <t>Dec. 31, 2021</t>
        </is>
      </c>
    </row>
    <row r="3">
      <c r="A3" s="6" t="inlineStr">
        <is>
          <t>Current and Long-term Liabilities</t>
        </is>
      </c>
    </row>
    <row r="4">
      <c r="A4" s="3" t="inlineStr">
        <is>
          <t>Current and Long-term Liabilities</t>
        </is>
      </c>
      <c r="B4" s="3" t="inlineStr">
        <is>
          <t>Current and Long-term Liabilities Revolving Line of Credit In October 2016, the Company entered into an amended and restated loan and security agreement with Pacific Western Bank, which was most recently amended in September 2020 (as amended, the “Credit Agreement”). The Credit Agreement provides a revolving line of credit of up to $60.0 million. The Credit Agreement has a maturity date of March 1, 2022.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As of December 31, 2021 and December 31, 2020, the Credit Agreement provided a revolving line of credit of up to $60.0 million. There was no principal outstanding under the Credit Agreement as of December 31, 2021 and December 31, 2020. Net facility available from the Credit Agreement as of December 31, 2021 and December 31, 2020 totaled $55.8 million, which excludes the letters of credit outlined in Note 16. The Company is also subject to certain affirmative and negative covenants until maturity. In connection with the issuance of the Convertible Notes and the entry into the Capped Call Transactions, the Company obtained a waiver from Pacific Western Bank for any breach of the credit agreement that would have resulted from entering into these financing transactions. The Company also obtained a waiver from Pacific Western Bank for any breach of the credit agreement that would have resulted from exceeding a capital expenditure limitation for 2021 and the amendments to its Annual Report on Form 10-K for the year ended December 31, 2020 and Quarterly Reports on Form 10-Q for the quarters ended March 31, 2021 and June 30, 2021 for the previously identified material weakness that has since been remediated as noted in Item 9A. Controls and Procedures. Convertible Notes and Capped Call In March 2021, the Company issued zero-coupon convertible senior notes in an aggregate principal amount of $1,265.0 million, which includes proceeds from the full exercise of the over-allotment option (collectively, the “Convertible Notes”). The Convertible Notes will mature on March 15, 2028, subject to earlier conversion, redemption or repurchase. In connection with the issuance of the Convertible Notes, the Company incurred $17.0 million of lender fees and $1.7 million of debt financing costs which are being amortized through the maturity date. The Convertible Notes represent senior unsecured obligations of the Company. The Convertible Notes are convertible at an initial conversion rate of 10.543 shares of the Company’s Class A common stock per $1,000 principal amount of Convertible Notes, which is equivalent to an initial conversion price of approximately $94.85 per share of Class A common stock. The conversion rate is subject to adjustment upon the occurrence of certain specified events and includes a make-whole adjustment upon early conversion in connection with a make-whole fundamental change (as defined within the indenture agreement). Prior to September 15, 2027, the Convertible Notes will be convertible only upon satisfaction of certain conditions and during certain periods, and thereafter, at any time until the close of business on the second scheduled trading day immediately preceding the maturity date. The Company will satisfy any conversion election by paying or delivering, as the case may be, cash, shares of Class A common stock or a combination of cash and shares of Class A common stock. During 2021, the conditions allowing holders of the Convertible Notes to convert their Convertible Notes were not met. In connection with the pricing of the Convertible Notes and the exercise of the option to purchase additional notes, the Company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the Company'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As of December 31, 2021, the Company's convertible debt balance was $1,248.5 million, net of debt issuance costs of $16.5 million. Although recorded at amortized cost on the Company's consolidated balance sheet, the estimated fair value of the Convertible Notes was $953.8 million as of December 31, 2021 which was calculated using the estimated or actual bids and offers of the Convertible Notes in an over-the-counter market on the last business day of the period. Indirect Taxes Taxation of e-commerce is becoming more prevalent and could negatively affect the Company’s business as it pertains to DF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December 31, 2021, and December 31, 2020, the Company’s estimated contingent liability for indirect taxes was $47.5 million and $45.9 million, respectively. The estimated contingent liability for indirect taxes is recorded within other long-term liabilities on the consolidated balance sheets and general and administrative expenses on the consolidated statements of operations. Warrant Liabilities As part of DEAC’s initial public offering on May 14, 2019, DEAC issued 13.3 million warrants each of which entitles the holder to purchase one share of Class A common stock at an exercise price of $11.50 per share (the “Public Warrants”). Simultaneously with the closing of the IPO, DEAC completed the private sale of 6.3 million warrants to DEAC’s sponsor (the “Private Warrants”). As of December 31, 2021, there were no Public Warrants outstanding. As of December 31, 2021, 1.6 million Private Warrants remained outstanding at a fair value of $26.9 million. Due to fair value changes, the Company recorded a gain on remeasurement of warrant liabilities of $30.1 million and a loss on remeasurement of warrant liabilities of $387.6 million during 2021 and 2020, respectively. During 2021, 0.3 million Private Warrants were exercised, resulting in a reclassification to additional paid-in-capital in the amount of $9.2 million, reflecting the reclassification of the warrant liabilities of $8.5 million and proceeds upon exercise of $0.7 million. During 2020, 17.7 million Private Warrants were exercised, resulting in a reclassification to additional paid-in-capital in the amount of $649.1 million, reflecting the reclassification of the warrant liabilities of $447.1 million and proceeds upon exercise of $20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December 31, 2021 and December 31, 2020 based on the three-tier fair value hierarchy: December 31, 2021 Level 1 Level 2 Level 3 Total Assets Cash equivalents: Money market funds (1) $ 550,169 $ — $ — $ 550,169 Other non-current assets: Equity securities (2) 27,200 — — 27,200 Put options in Vivid Seats, Inc. (2) — — 3,850 3,850 Total $ 577,369 $ — $ 3,850 $ 581,219 Liabilities Private Warrants (3) $ — $ 26,911 $ — $ 26,911 Total $ — $ 26,911 $ — $ 26,911 December 31, 2020 Level 1 Level 2 Level 3 Total Liabilities Private Warrants (3) $ — $ 65,444 $ — $ 65,444 Total $ — $ 65,444 $ — $ 65,444 (1) The Company measures its money market funds at fair value. The Company classifies its money market funds as Level 1 because the Company values these assets using quoted market prices. (2) The Company measures its marketable equity securities at fair value. The Company classifies its marketable equity securities as Level 1 because the Company values these assets using quoted market prices. As of December 31, 2021, these marketable equity securities include the Company's investment of 2.5 million shares of Class A Common Stock in Vivid Seats Inc. During the fourth quarter of 2021, the Company also obtained the option to sell its 2.5 million shares of Class A Common Stock in Vivid Seats, Inc., at a price of $9.77 per share to a third party. The change in the fair value of these put options between the acquisition date in the fourth quarter of 2021 and December 31, 2021 was not significant. During 2021, the Company recorded $6.1 million of unrealized gains between the equity securities and the related options. The Company measures its put options in Vivid Seats, Inc. at fair value using a Black-Scholes model and accordingly classifies these put options as Level 3. The following table provides qualitative information regarding the assumptions used to fair value the instrument: December 31, 2021 Class A common stock price $ 10.88 Repurchase price $ 9.77 Term to repurchase date (in years) 0.71 years Volatility 60.0 % Risk-free rate 0.3 % Dividend yield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6" t="inlineStr">
        <is>
          <t>Equity [Abstract]</t>
        </is>
      </c>
    </row>
    <row r="4">
      <c r="A4" s="3" t="inlineStr">
        <is>
          <t>Stockholders' Equity (Deficit)</t>
        </is>
      </c>
      <c r="B4" s="3" t="inlineStr">
        <is>
          <t>Stockholders’ Equity (Deficit) The consolidated statements of changes in equity reflect the Reverse Recapitalization and SBTech Acquisition as defined in Note 1 as of April 23, 2020. As Old DK was deemed the accounting acquirer in the Reverse Recapitalization with DEAC, all periods prior to the consummation date reflect the balances and activity of Old DK. The consolidated balances as of December 31, 2019 from the audited consolidated financial statements of Old DK as of that date, share activity (convertible redeemable preferred stock and common stock) and per share amounts in these consolidated statements of equity were retroactively adjusted, where applicable, using the recapitalization exchange ratio of 0.353628. All convertible redeemable preferred stock classified as mezzanine was retroactively adjusted, converted into Class A common stock, and reclassified to permanent as a result of the Reverse Recapitalization. Redeemable convertible preferred Series E-1 stock converted into shares of Old DK common stock at a share conversion factor of 1.40 whereas Series F converted into shares of Old DK common stock at a share conversion factor of 1 and both were immediately exchanged for Class A common stock of the Company using the recapitalization exchange ratio of 0.353628 as a result of the Reverse Recapitalization. Immediately prior to the Business Combination, Old DK issued 393.0 million shares of Class B common stock to Jason Robins (the Chief Executive Officer of Old DK and of the Company) which converted into 393.0 million shares of Class B common stock of the Company as a result of the Business Combination and is recorded as stock-based compensation for the year ended December 31, 2020. Such shares carry 10 votes per share and allow Jason Robins to have as of the closing of the Business Combination, approximately 90% of the voting power of the capital stock of DraftKings on a fully-diluted basis. As these shares have no economic rights and are non-participating, they are allocated no earnings or losses when calculating earnings per share pursuant to the two-class method. Upon the consummation of the Business Combination, the mandatory conversion feature was triggered for the Company’s convertible notes then outstanding. As a result, all outstanding principal of $109.2 million and unpaid accrued interest of $3.4 million was collectively converted to equity securities at $10 per share. The noteholders received 11.3 million shares of Class A common stock in New DraftKings as result of the conversion. As part of the Business Combination $542.3 million of Class A common stock and Additional Paid in Capital was recorded, net of transaction costs of $10.6 million, in relation to DEAC shares being recapitalized. The Company then used $188.3 million as cash consideration in its acquisition of SBTech and $7.2 million for the buyout of unaccredited investors. Net cash proceeds to the Company were $484.0 million. In June 2020, we issued 16.0 million new shares of our Class A common stock in a public offering for net proceeds (net of underwriting fees) of $620.8 million. In October 2020, the Company issued 20.8 million shares of its Class A common stock in a public offering for net proceeds (net of underwriting fees) of $1,059.3 million. As of December 31, 2021, the Company had 300.0 million shares authorized of preferred stock, $0.0001 par value, of which none were issued and outstanding as of December 31,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6" t="inlineStr">
        <is>
          <t>Audit Information [Abstract]</t>
        </is>
      </c>
    </row>
    <row r="4">
      <c r="A4" s="3" t="inlineStr">
        <is>
          <t>Auditor Name</t>
        </is>
      </c>
      <c r="B4" s="3" t="inlineStr">
        <is>
          <t>BDO USA, LLP</t>
        </is>
      </c>
    </row>
    <row r="5">
      <c r="A5" s="3" t="inlineStr">
        <is>
          <t>Auditor Location</t>
        </is>
      </c>
      <c r="B5" s="3" t="inlineStr">
        <is>
          <t>Boston, Massachusetts</t>
        </is>
      </c>
    </row>
    <row r="6">
      <c r="A6" s="3" t="inlineStr">
        <is>
          <t>Auditor Firm ID</t>
        </is>
      </c>
      <c r="B6" s="3"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6" t="inlineStr">
        <is>
          <t>Revenue from Contract with Customer [Abstract]</t>
        </is>
      </c>
    </row>
    <row r="4">
      <c r="A4" s="3" t="inlineStr">
        <is>
          <t>Revenue Recognition</t>
        </is>
      </c>
      <c r="B4" s="3" t="inlineStr">
        <is>
          <t>Revenue Recognition Deferred Revenue The Company included deferred revenue within accounts payable and accrued expenses and liabilities to users in the consolidated balance sheets. The deferred revenue balances were as follows: Year Ended December 31, 2021 2020 Deferred revenue, beginning of the period $ 30,627 $ 20,760 Deferred revenue, end of the period $ 91,554 $ 30,627 Revenue recognized in the period from amounts included in deferred revenue at the beginning of the period $ 28,319 $ 11,221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Revenue Disaggregation Disaggregation of revenue for years ended December 31, 2021, 2020 and 2019 are as follows: Year Ended December 31, 2021 2020 2019 Online gaming $ 1,145,539 $ 517,632 $ 308,177 Gaming software 97,415 75,629 — Other 53,071 21,271 15,233 Total Revenue $ 1,296,025 $ 614,532 $ 323,410 Online gaming includes DFS, iGaming and Sportsbook which have certain similar attributes and pattern of recognition. The following table presents the Company’s revenue by geographic region for the periods indicated: Year ended December 31, 2021 2020 2019 United States $ 1,198,748 $ 544,463 $ 318,144 International 97,277 70,069 5,266 Total Revenue $ 1,296,025 $ 614,532 $ 323,410 SBTech has offered its services through a reseller model in Asia. The agreement with the reseller was terminated as of April 1, 2021, with a transition period that has already ended. As of December 31, 2021, we no longer had agreements with any resell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6" t="inlineStr">
        <is>
          <t>Share-based Payment Arrangement [Abstract]</t>
        </is>
      </c>
    </row>
    <row r="4">
      <c r="A4" s="3" t="inlineStr">
        <is>
          <t>Stock-Based Compensation</t>
        </is>
      </c>
      <c r="B4" s="3" t="inlineStr">
        <is>
          <t xml:space="preserve">Stock-Based Compensation In 2012, the Board of Directors adopted the 2012 Stock Option and Restricted Stock Incentive Plan (the “2012 Plan”), which provides for the granting of incentive and nonqualified stock options, shares of restricted stock and other equity interests or awards in the Company. The Company only issued time-based vesting awards under the 2012 Plan. In 2017, the Board approved the 2017 Equity Incentive Plan (the “2017 Plan”). No new awards have been issued under the 2012 Plan following the approval of the 2017 Plan. The 2017 Plan provides for the granting of incentive and nonqualified stock options, shares of restricted stock and other equity interests or awards in the Company. The Company issued time-based and performance-based vesting awards under the 2017 Plan. As of December 31, 2021, the total combined number of shares available for grant under the 2012 Plan and 2017 Plan was 10.4 million. In 2020, the Board approved the 2020 Incentive Award Plan (the “2020 Plan”, together with the 2012 Plan and the 2017 Plan, the “Plans”). The 2020 Plan provides for the granting of incentive and nonqualified stock options, restricted stock units (“RSUs”) and other equity interests or awards in the Company. As of December 31, 2021, the total number of shares available for grant under the 2020 Plan was 44.5 million shares. The Company issued time-based and performance-based vesting awards under the 2020 Plan. As of December 31, 2021, a share reserve established that the aggregate number of shares may not exceed 900.0 million shares under the Plans. The Company has historically issued three types of stock-based compensation: time-based awards, long term incentive plan (“LTIP”) awards and performance-based stock compensation plan (“PSP”) awards. LTIP awards are performance-based equity awards that are used to establish longer-term performance objectives and incentivize management to meet those objectives. PSP awards are short-term performance-based equity awards which establish performance objectives related to one two seven Time-based awards generally vest over a four-year period in annual and/or quarterly installments and expire no later than ten years from the date of grant. Time-based options are valued using the Black-Scholes option-pricing model with the assumptions noted in the table below. The fair value of time-based RSUs is estimated on the grant date using the underlying share price. LTIP awards that were granted as RSUs in 2021 vest based on long-term revenue targets and used the underlying share price on the grant date to estimate their fair value. LTIP awards that were granted as RSUs in 2020 vested based on reaching specific share price targets and used a Monte Carlo Simulation with the assumptions noted in the table below to estimate their fair value. Prior to 2020, LTIP awards were granted as stock options and were valued using the Black-Scholes option-pricing model with the assumptions noted in the table below. PSP awards granted in 2021 and 2020 vest based on meeting both revenue and EBITDA targets. As these awards are performance-based RSUs, the fair value is estimated on the grant date using the underlying share price. Prior to 2020, PSP awards were granted as stock options and were valued using the Black-Scholes option-pricing model with the assumptions noted in the table below. The fair value of each option is estimated on the grant date using the Black-Scholes option-pricing model and the assumptions noted in the table below. The fair value is recognized over the requisite service period of the awards, which is generally the vesting period. For awards with only service-based vesting conditions, the Company recognizes compensation cost using the straight-line method. Expected volatility is based on average volatility for a representative sample of comparable public companies. Stock options are generally granted with an exercise price equal to the fair value of the common stock at the grant date with a 10-year contractual term. The expected term represents the period of time that the options are expected to be outstanding. The expected term is estimated using the average of the vesting term and the original contractual term of the option. The risk-free interest rate is estimated using the rate of return on U.S. treasury notes with a life that approximates the expected life of the option. The fair value of the stock options issued was measured using the following assumptions: Year ended December 31, 2021 2020 2019 Risk free interest rate 1.1 % 0.4 % 2.0 % Expected term (in years) 5.8 6.1 6.0 Expected volatility 43.0 % 42.5 % 41.5 % Expected dividend yield 0.0 % 0.0 % 0.0 % For grants with market-based conditions, the fair value of each award was determined using a Monte Carlo Simulation. No awards with market-based conditions were granted in 2021. The model uses multiple input variables that determined the probability of satisfying the market condition requirements as follows: Year ended Risk free interest rate 1.7 % Expected volatility 38.9 % Expected dividend yield 0.0 % The following table shows stock option activity for the year ended December 31, 2021, 2020, and 2019: Time-based PSP LTIP Total Weighted Weighted Weighted Aggregate Intrinsic Options RSUs Options RSUs Options RSUs Outstanding at December 31, 2019 27,853 — 3,972 — 16,201 — 48,026 $ 2.86 $ — 7.64 $ 203,431 Granted 4,781 3,816 — 907 — 28,354 37,858 4.11 34.63 — — Exercised options / vested RSUs (11,621) (149) (932) — (2,347) (15,554) (30,603) 1.28 21.03 — — Forfeited (494) (119) (17) — — — (630) 5.24 33.72 — — Outstanding at December 31, 2020 20,519 3,548 3,023 907 13,854 12,800 54,651 3.57 47.01 7.05 1,607,562 Granted 1,100 2,466 — 600 — 6,744 10,910 50.60 52.97 — — Exercised options / vested RSUs (6,571) (1,523) (667) — (2,183) — (10,944) 3.33 37.64 — — Forfeited (353) (296) (2) (19) — (201) (871) 4.30 44.20 — — Outstanding at December 31, 2021 14,695 4,195 2,354 1,488 11,671 19,343 53,746 $ 5.46 $ 49.94 6.34 $ 662,108 The following table provides additional information for stock option awards outstanding as of December 31, 2021: Awards Outstanding Weighted Average Remaining Term of Options (Years) Aggregate Intrinsic Value Weighted Average Exercise Price of Options Stock options exercisable 25,276 6.13 $ 605,212 $ 3.86 Stock option expected to vest 3,444 7.87 $ 56,896 $ 17.05 As of December 31, 2021, total unrecognized stock-based compensation expense of $742.0 million related to granted and unvested share-based compensation arrangements is expected to be recognized over a weighted-average period of 1.8 years. The following table shows stock compensation expense for the years ended December 31, 2021, 2020 and 2019: Year ended Year ended Year ended December 31, 2021 December 31, 2020 December 31, 2019 Options RSUs Total Options RSUs Total Options RSUs Total Time Based (1) $ 14,654 $ 61,085 $ 75,739 $ 8,176 $ 21,286 $ 29,462 $ 7,065 $ — $ 7,065 PSP (2) — 82,089 82,089 1,633 21,275 22,908 5,222 — 5,222 LTIP (2) — 525,465 525,465 9,552 255,116 264,668 5,326 — 5,326 B Shares (3) — — — 8,000 — 8,000 — — — Total $ 14,654 $ 668,639 $ 683,293 $ 27,361 $ 297,677 $ 325,038 $ 17,613 $ — $ 17,613 (1) Time-based awards vest and are expensed over a defined service period. (2) PSP and LTIP awards vest based on defined performance criteria and are expensed based on the probability of achieving such criteria. (3) Related to the Business Combination; Class B shares have no economic righ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Loss before income tax provision (benefit) for the years ended December 31, 2021, 2020 and 2019 consists of the following: Year ended December 31, 2021 2020 2019 United States $ (1,391,154) $ (1,168,482) $ (142,198) Foreign (126,490) (63,409) 1 Loss before income tax provision (benefit) $ (1,517,644) $ (1,231,891) $ (142,197) The components of the provision (benefit) for income taxes consists of the following: Year Ended December 31, 2021 2020 2019 Current: Federal $ 90 $ (49) $ — State 514 250 — Foreign 23,174 1,456 4 Total current provision 23,778 1,657 4 Deferred: Federal (5,523) (442) — State (2,075) 31 54 Foreign (7,911) (1,868) — Total deferred provision (15,509) (2,279) 54 Total income tax provision (benefit) $ 8,269 $ (622) $ 58 The reconciliation between income taxes computed at the U.S. statutory income tax rate to our provision for income taxes for the years ended December 31, 2021, 2020 and 2019 are as follows: Year ended December 31, 2021 2020 2019 Benefit for income taxes at 21% rate $ (318,705) $ (258,697) $ (29,863) Prior year provision true-ups (16,878) (5) 3,164 State taxes, net of federal benefit (142,119) (13,328) (7,522) Internal restructurings (167,692) — — Stock-based compensation (benefit) expense (70,150) (190,766) 2,412 Non-deductible lobbying expenses 9,938 2,072 1,885 Non-deductible acquisition expenses 455 4,041 2,068 Change in valuation allowance 575,225 243,352 19,988 Net operating loss write-off — 998 7,246 Non-deductible executive compensation 117,849 118,423 — (Gain) loss on remeasurement of warrant liabilities (6,301) 81,388 — Foreign rate differential 16,588 13,456 — Foreign currency adjustments 8,265 (2,086) — Income tax reserves 5,098 1,676 — Other (3,304) (1,146) 680 Total income tax provision (benefit) $ 8,269 $ (622) $ 58 Significant components of the Company’s deferred tax assets (liabilities) as of December 31, 2021 and 2020 are as follows: Year ended December 31, 2021 2020 Deferred tax assets: Net operating loss carryforwards $ 778,989 $ 459,508 Intangible assets 163,242 — Accrual and other temporary differences 42,381 19,432 Operating lease 17,141 15,002 Stock-based compensation 88,650 8,618 Gross deferred tax assets 1,090,403 502,560 Valuation allowance (1,053,892) (478,667) Net deferred tax assets $ 36,511 $ 23,893 Deferred tax liability: Capitalized software costs $ (12,724) $ (8,469) Fixed assets (554) (1,351) Operating lease (15,581) (11,251) Other deferred tax liabilities (221) — Total net deferred tax assets $ 7,431 $ 2,822 The Company records its deferred tax assets in deposits and other non-current assets and its deferred tax liabilities in other long-term liabilities in the consolidated balance sheets. The Company has provided a valuation allowance for the U.S. deferred tax assets as of December 31, 2021. For the year ended December 31, 2021, the U.S. valuation allowance increased by $575.2 million primarily based on the current year operating loss and intangible assets. As of December 31, 2021, the Company had U.S. federal and state tax net operating loss carryforwards of $2,722.0 million and $2,996.0 million, respectively, which may be available to offset future income tax liabilities. Of the federal net operating loss carryforward, $676.2 million expires at various dates beginning in 2032 through 2037 and $2,045.8 million does not expire. Of the state net operating loss carryforward, $2,875.3 million expires at various dates beginning in 2022 through 2041 and $120.7 million does not expire. Utilization of the NOL carryforwards may be subject to limitation under Section 382 of the Internal Revenue Code of 1986 based on ownership changes that have occurred previously or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The Company has analyzed the impact of these limitations on its attributes and included the impact of these limitations in its U.S. deferred tax assets. As of December 31, 2021, foreign earnings of $9.7 million have been retained by the Company’s foreign subsidiaries for indefinite reinvestment. Upon repatriation of those earnings, in the form of dividends or otherwise, the Company could be subject to withholding taxes payable to the various foreign countries. Determination of the amount of unrecognized deferred income tax liability related to these outside basis differences is not practicable. In addition to filing federal income tax returns, the Company files income tax returns in numerous states and foreign jurisdictions that impose an income tax. The Company is subject to U.S. federal, state and local income tax examinations by tax authorities for the years beginning in 2012. Tax years after 2012 remain open in certain major foreign jurisdictions and are subject to examination by the taxing authorities. The following table presents a reconciliation of the total amounts of unrecognized tax benefits, excluding interest and penalties, included in long-term income tax liabilities on the Company's consolidated balance sheets: Year ended December 31, 2021 2020 2019 Unrecognized tax benefits at the beginning of the year $ 70,341 $ — $ — Additions for tax positions of prior years — 70,341 — Foreign currency adjustments 2,066 — — Unrecognized tax benefits at the end of the year $ 72,407 $ 70,341 $ — If the unrecognized tax benefit balance as of December 31, 2021 were recognized, it would decrease the Company’s effective tax rate. The Company does not anticipate any material changes to its unrecognized tax benefits within the next 12 months. The Company recognizes interest and penalties accrued related to unrecognized tax benefits as income tax expense. During the years ended December 31, 2021, 2020 and 2019 the Company recognized $5.0 million, $1.7 million and $0.0 million in interest and penalties. The Company had $6.7 million, $1.7 million and $0.0 million of interest and penalties accrued at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6" t="inlineStr">
        <is>
          <t>Segment Reporting [Abstract]</t>
        </is>
      </c>
    </row>
    <row r="4">
      <c r="A4" s="3" t="inlineStr">
        <is>
          <t>Segment Information</t>
        </is>
      </c>
      <c r="B4" s="3" t="inlineStr">
        <is>
          <t>Segment Information The Company operates its business and reports its results through two operating and reportable segments: B2C and B2B, in accordance with ASC Topic 280, Segment Reporting . The B2C segment provides users with DFS, Sportsbook and iGaming products, as well as media and other online consumer product offerings. The B2B segment is involved in the design, development and licensing of sports betting and casino gaming software for its Sportsbook and casino gaming products, which is primarily comprised of SBTech.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The accounting policies of our two segments are the same as those described in Note 2, “Summary of Significant Accounting Policies and Practices.”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 Year ended December 31, 2021 2020 2019 Revenue: B2C $ 1,198,610 $ 538,903 $ 323,410 B2B 97,415 75,629 — Total revenue 1,296,025 614,532 323,410 Adjusted EBITDA: B2C (654,432) (393,461) (98,640) B2B (21,701) 1,542 — Total adjusted EBITDA (676,133) (391,919) (98,640) Adjusted for: Depreciation and amortization 121,138 77,410 13,636 Interest expense (income), net (1,957) 1,070 (1,348) Income tax (benefit) provision 8,269 (622) 58 Stock-based compensation 683,293 325,038 17,613 Transaction-related costs 25,316 36,406 10,472 Litigation, settlement and related costs 10,392 6,839 3,695 Advocacy and other related legal expenses 40,415 — — (Gain) loss on remeasurement of warrant liabilities (30,065) 387,565 — Other non-recurring, special project and non-operating (income) costs (9,739) 6,210 (32) Net Loss attributable to common shareholders $ (1,523,195) $ (1,231,835) $ (142,734) Due to the timing of the Business Combination, the year ended December 31, 2020 reflects B2B/SBTech activity beginning April 24, 2020 and the year ended December 31, 2019 does not reflect B2B/SBTech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6" t="inlineStr">
        <is>
          <t>Earnings Per Share [Abstract]</t>
        </is>
      </c>
    </row>
    <row r="4">
      <c r="A4" s="3" t="inlineStr">
        <is>
          <t>Loss Per Share</t>
        </is>
      </c>
      <c r="B4" s="3" t="inlineStr">
        <is>
          <t xml:space="preserve">Loss Per Share The computation of loss per share and weighted-average shares of the Company’s Class A common stock outstanding for the periods presented are as follows: Year ended December 31, 2021 2020 2019 Net loss $ (1,523,195) $ (1,231,835) $ (142,734) Basic and diluted weighted-average common shares outstanding 402,492 305,593 184,603 Loss per share attributable to common stockholders: Basic and diluted $ (3.78) $ (4.03) $ (0.77) There were no preferred or other dividends declared for the period. For the periods presented, the following securities were not required to be included in the computation of diluted shares outstanding: Year ended December 31, 2021 2020 2019 Warrants 1,613 2,061 182 Stock options and RSUs 53,746 54,651 48,026 Convertible notes 13,337 — 7,409 Total 68,696 56,712 55,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6" t="inlineStr">
        <is>
          <t>Related Party Transactions [Abstract]</t>
        </is>
      </c>
    </row>
    <row r="4">
      <c r="A4" s="3" t="inlineStr">
        <is>
          <t>Related-Party Transactions</t>
        </is>
      </c>
      <c r="B4" s="3" t="inlineStr">
        <is>
          <t xml:space="preserve">Related-Party Transactions Media Purchase Agreement (“MPA”) In July 2015, Old DK entered into an MPA with a related party for various media placements from 2015 through 2018. The MPA was amended to extend through 2021. The annual commitment for calendar years 2017 through 2021 was $15.0 million per year, plus an additional contingent commitment of $5.0 million per year. The contingent commitment relates to the Company’s allocation of its non-integration advertising with other advertisers. Effective January 2019, the future minimum commitments related to the MPA were reduced to $15.0 million in aggregate through December 31, 2021 ($5.0 million per year) and the contingent commitment was removed. As the Company satisfied the $15.0 million commitment, the MPA has expired. The Company recorded expense of $0.0 million, $25.8 million and $8.4 million related to the MPA for the years ended December 31, 2021, 2020, and 2019, respectively, in sales and marketing expenses in the consolidated statements of operations. Financial Advisor and Private Placement Agent Old DK entered into an engagement letter with a related party (the “Financial Advisor”) in August 2019, as amended in December 2019. Pursuant to the engagement letter, the Financial Advisor acted as the Private Placement Agent to Old DK, and Old DK agreed to pay certain acquisition and financing fees in connection with the Business Combination with SBTech and DEAC. In addition, this Financial advisor was also engaged to assist with the GNOG Transaction. For the years ended December 31, 2021, 2020, and 2019, the Company incurred $2.5 million, $12.3 million, and $0.0 million, respectively, of fees. For the $12.3 million of fees incurred during the year ended December 31, 2020, approximately $7.0 million were charged against additional paid in capital in the accompanying consolidated balance sheet with the remainder included in general and administrative expenses in the accompanying consolidated statement of operations. Receivables from Equity Method Investment The Company provides office space and general operational support to DKFS, LLC, an equity-method affiliate. The operational support is primarily general and administrative services. As of December 31, 2021, and 2020, the Company had $0.6 million and $1.1 million, respectively, of receivables from the entity related to those services and expenses to be reimbursed to the Company, which are included within non-current assets in the consolidated balance sheets. Transactions with a Shareholder and their Immediate Family Memb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1</t>
        </is>
      </c>
    </row>
    <row r="3">
      <c r="A3" s="6" t="inlineStr">
        <is>
          <t>Commitments and Contingencies Disclosure [Abstract]</t>
        </is>
      </c>
    </row>
    <row r="4">
      <c r="A4" s="3" t="inlineStr">
        <is>
          <t>Leases, Commitments and Contingencies</t>
        </is>
      </c>
      <c r="B4" s="3" t="inlineStr">
        <is>
          <t>Leases, Commitments and Contingencies Leases The Company leases corporate office facilities, data centers, and motor vehicles under operating lease agreements. Some of the Company's leases include one or more options to renew. For a majority of our leases, we do not assume renewals in our determination of the lease term as the renewals are not deemed to be reasonably assured. Our lease agreements generally do not contain any material residual value guarantees or material restrictive covenants. As of December 31, 2021, the Company’s lease agreements typically have terms not exceeding ten years. Payments under the Company’s lease arrangements may be fixed or variable, and variable lease payments primarily represent costs related to common area maintenance and utilities. The components of lease expense are as follows: December 31, 2021 December 31, 2020 Operating lease cost $ 16,551 $ 14,968 Short term lease cost 3,273 2,538 Variable lease cost 4,261 3,652 Sublease income (774) (1,382) Total lease cost $ 23,311 $ 19,776 Other information related to leases are as follows: December 31, 2021 December 31, 2020 Cash paid for amounts included in the measurement of lease liabilities: Operating cash flows from operating leases $ 17,162 $ 11,586 Right-of-use assets obtained in exchange for new operating lease liabilities $ 3,329 $ 42,673 Weighted-average remaining lease term (in years): Operating leases 5.8 Weighted-average discount rate: Operating leases 6.5 % The Company calculated the weighted-average discount rates using incremental borrowing rates, which equal the rates of interest that it would pay to borrow funds on a fully collateralized basis over a similar term. Maturity of lease liabilities are as follows: December 31, 2021 2022 $ 16,593 2023 15,518 2024 13,018 2025 11,277 2026 9,855 Thereafter 18,340 Total undiscounted future cash flows 84,600 Less: Imputed interest (14,445) Present value of undiscounted future cash flows $ 70,155 As of December 31, 2021, the Company has an additional corporate office lease that has not yet commenced with lease obligations of approximately $33.7 million that are not included in the table above. These operating leases will commence in 2022 with lease a term of approximately 11 years. As of December 31, 2021, the Company had long-lived assets, which consists of operating lease right-of-use assets and property and equipment, net, of $77.2 million and $32.6 million located in the United States and internationally, respectively. As of December 31, 2020, the company had long-lived assets of $68.9 million and $40.1 million located in the United States and internationally, respectively. Other Contractual Obligations and Contingencies The Company is a party to several non-cancelable contracts with vendors where the Company is obligated to make future minimum payments under the terms of these contracts as follows: Year ending December 31, 2022 $ 404,300 2023 384,029 2024 326,418 2025 277,186 2026 165,414 Thereafter 336,905 Total $ 1,894,252 Contingencies From time to time, and in the ordinary course of business, the Company may be subject to certain claims, charges and litigation concerning matters arising in connection with the conduct of the Company’s business activities. In Re: Daily Fantasy Sports Litigation (Multi-District Litigation) Between late 2015 and early 2016, certain individuals who allegedly registered and competed in daily sports fantasy contests on our and FanDuel’s websites, and their family members, filed numerous actions (primarily purported class actions) against us, FanDuel, and other related parties in courts across the United States. In February 2016, these actions were consolidated in a multi-district litigation in the U.S. District Court for the District of Massachusetts. The plaintiffs asserted 27 claims arising under both state and federal law against the DFS defendants. The plaintiffs’ claims against us generally fall into four categories: (1) the Company’s online daily fantasy sports contests constitute illegal gambling; (2) the Company promulgated false or misleading advertisements that emphasized the ease of play and likelihood of winning; (3) the Company induced consumers to lose money through a deceptive bonus program; and (4) the Company allowed our employees to participate in competitors’ fantasy sports contests using non-public information, which gave such employees an unfair advantage over other contestants. The plaintiffs seek money damages, equitable relief, and disgorgement of gains against the Company. On October 6, 2021, the court entered judgment and an order approving a settlement and dismissing the claims with prejudice brought by all plaintiffs except the family members plaintiffs and one plaintiff asserting claims against the DFS defendants as a concerned citizen of the State of Florida. This settlement agreement became effective on November 5, 2021; as a result, the only remaining plaintiffs are the family member plaintiffs and the plaintiff who asserted the concerned citizen claims. On January 21, 2022, DraftKings and the family member plaintiffs filed a joint motion for preliminary approval of a proposed settlement; the court heard the motion on January 25, 2022 but has not yet preliminarily approved the proposed settlement. Once the family member settlement agreement becomes effective, the only remaining plaintiff will be the plaintiff who filed the concerned citizen claims. The Company intends to vigorously defend this case. If the plaintiffs obtain a judgment in their favor in this matter, the Company could be subject to substantial damages and it could be restricted from offering DFS contests in certain states. The Company established an accrual for this matter, but it cannot provide any assurance as to the outcome of this lawsuit.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1,000 Mass Arbitration Demands Filed by One Law Firm On October 21, 2019, a law firm filed 1000 “mass arbitrations” against the Company with the American Arbitration Association (“AAA”) on behalf of purported DraftKings users that assert claims similar to those in the multi-district litigation described above. After the law firm filed the 1000 “mass arbitrations,” the AAA informed DraftKings in writing that it would close their files on, and decline to administer, the 1000 “mass arbitrations” unless the Company waived two provisions in its terms of use and that the parties would then be free to bring their claims in court. The Company elected not to waive the subject terms of use provisions. On November 6, 2020, the same law firm filed a complaint against DraftKings in Massachusetts Superior Court (Suffolk County), entitled Aaron Abramson, et al. v. DraftKings . In Abramson , the law firm sought, among other things, to compel arbitration against DraftKings on behalf of nine hundred ninety-nine (999) individuals. The Company established an accrual for this matter. On August 7, 2021, DraftKings entered into a settlement agreement which, among other things, resolved the Abramson lawsuit. On or about September 8, 2021, the plaintiffs and DraftKings filed a joint dismissal (without prejudice) of the Abramson lawsuit. Interactive Games LLC On June 14, 2019, Interactive Games LLC filed suit against the Company in the U.S. District Court for the District of Delaware, alleging that our Daily Fantasy Sports product infringes two patents and the Company’s Sportsbook product offering infringes two different patents.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Winview Inc. On July 7, 2021, Winview Inc., a Delaware Corporation filed suit against the Company in the U.S. District Court for the District of New Jersey, which was subsequently amended on July 28, 2021, alleging that our Sportsbook product infringes two patents, our Daily Fantasy Sports product infringes one patent, and that our Sportsbook product and Daily Fantasy Sports product infringes another patent. On November 15, 2021, Winview filed a second amended complaint (the “SAC”), adding as defendants DraftKings Inc., a Delaware Corporation, and Crown Gaming Inc., a Delaware Corporation. The SAC largely repeats the allegations of the first amended complaint.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Securities Matters On July 2, 2021, the first of two substantially similar federal securities law putative class actions was filed in the U.S. District Court for the Southern District of New York against the Company and certain of its officers. The actions allege violations of Sections 10(b) and 20(a) of the Exchange Act on a behalf of a putative class of persons who purchased or otherwise acquired DraftKings stock between December 23, 2019 and June 15, 2021. The allegations relate to, among other things, allegedly false and misleading statements and/or failures to disclose information about the Company’s business and prospects, based primarily upon the allegations concerning SBTech that were contained in a report published about the Company on June 15, 2021 by Hindenburg Research (the “Hindenburg Report”). The Company intends to vigorously defend against these claims. On November 12, 2021, the Court consolidated the two actions under the caption In re DraftKings Securities Litigation and appointed a lead plaintiff. The lead plaintiff filed a consolidated amended complaint on January 11, 2022. On July 9, 2021, the Company received a subpoena from the SEC seeking documents concerning certain of the allegations raised in the Hindenburg Report. The Company intends to comply with the related requests and is cooperating with the SEC’s ongoing inquiry. The Company cannot predict with any degree of certainty the outcome of these matters or determine the extent of any potential liabiliti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Shareholder Derivative Litigation On October 21, 2021, the first of four substantially similar putative shareholder derivative actions was filed in Nevada by alleged shareholders of the Company. The actions purport to assert claims on behalf of the Company against certain current and former officers and/or members of the Board of Directors of the Company and DEAC. Two actions were filed in the U.S. District Court for the District of Nevada, and two actions were filed in Nevada state District Court in Clark County. The actions purport to assert claims on behalf of the Company for, among other things, breach of fiduciary duty and corporate waste based primarily upon the allegations concerning SBTech that were contained in the Hindenburg Report. The two federal court actions also contend that certain individuals are liable to the Company for any adverse judgment in the federal securities class actions described above under Sections 10(b) and 21D of the Exchange Act. The complaint seeks unspecified compensatory damages, changes to corporate governance and internal procedures, equitable and injunctive relief, restitution, costs and attorney's fees. The Company cannot predict with any degree of certainty the outcome of these matters or determine the extent of any potential liabilities. The Company also cannot provide an estimate of the possible loss or range of loss. Because these actions allege claims on behalf of the Company and purport to seek a judgment in favor of the Company, the Company does not believe, based on currently available information, that the outcome of these proceedings will have a material adverse effect on DraftKings’ financial condition, although the outcome could be material to DraftKings’ operating results for any particular period, depending, in part, upon the operating results for such period. AG 18, LLC d/b/a/ Arrow Gaming On August 19, 2021, AG 18, LLC d/b/a/ Arrow Gaming (“Arrow Gaming”) filed a complaint against DraftKings in the United States District Court for the District of New Jersey alleging that DraftKings’ DFS and Casino products infringe four patents. On October 12, 2021, Arrow Gaming filed an amended complaint to add one additional patent. On December 20, 2021, Arrow Gaming filed a second amended complaint adding new allegations with respect to alleged willful infringement.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Beteiro, LLC On November 22, 2021, Beteiro, LLC filed a complaint against the Company in the United States District Court for the District of New Jersey alleging that the Company’s Sportsbook and Casino products infringe four patents.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Diogenes Ltd. &amp; Colossus(IOM) Ltd. On December 1, 2021, Diogenes Ltd. &amp; Colossus (IOM) Ltd. (“Colossus”), filed a complaint against the Company in the United States District Court for the District of Delaware alleging that the Company’s Sportsbook products infringe seven patents. Colossus amended its complaint on February 7, 2022, to, among other things, add one additional patent.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 Letters of Credit In connection with the Credit Agreement with Pacific Western Bank, the Company has entered into several letters of credit totaling $4.2 million as of December 31, 2021 and December 31, 2020 for the Company’s leases of office spa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Dec. 31, 2021</t>
        </is>
      </c>
    </row>
    <row r="3">
      <c r="A3" s="6" t="inlineStr">
        <is>
          <t>Accounting Policies [Abstract]</t>
        </is>
      </c>
    </row>
    <row r="4">
      <c r="A4" s="3" t="inlineStr">
        <is>
          <t>Basis of Presentation and Principles of Consolidation</t>
        </is>
      </c>
      <c r="B4" s="3" t="inlineStr">
        <is>
          <t>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Certain amounts, which are not material, in the prior years’ consolidated financial statements have been reclassified to conform to the current year presentation. Pursuant to the Business Combination, the merger between a subsidiary of DEAC and Old DK was accounted for as a reverse recapitalization in accordance with U.S. GAAP (the “Reverse Recapitalization”). Under this method of accounting, DEAC was treated as the “acquired” company for financial reporting purposes. Accordingly, for accounting purposes, the Reverse Recapitalization was treated as the equivalent of Old DK issuing stock for the net assets of DEAC, accompanied by a recapitalization. The net assets of DEAC are stated at historical cost, with no goodwill or other intangible assets recorded. The consolidated assets, liabilities and results of operations prior to the Reverse Recapitalization are those of Old DK. The shares and corresponding capital amounts and earnings per share available for common stockholders, prior to the Business Combination, have been retroactively restated as shares reflecting the exchange ratio established in the Business Combination. Further, Old DK was determined to be the accounting acquirer in the SBTech Acquisition, as such, the acquisition is considered a business combination under Accounting Standards Codification (“ASC”), Topic 805, Business Combinations , (“ASC 805”) and was accounted for using the acquisition method of accounting. DraftKings recorded the fair value of assets acquired and liabilities assumed from SBTech. The presented financial information for the year ended December 31, 2020 includes the financial information and activities for SBTech for the period from April 24, 2020 to (and including) December 31, 2020. Prior to the second quarter of 2021, the Company (a) included changes in “cash reserved for users” as a component within the change in operating assets and liabilities on its condensed consolidated statement of cash flows as the Company historically viewed the change in cash reserved for users as offsetting the change in player liabilities and (b) presented “cash reserved for users” separate from cash and cash equivalents on the condensed consolidated balance sheet. Beginning with the second quarter of 2021, to reflect the Company's total cash position (“cash and cash equivalents” and “cash reserved for users”) and to conform to Accounting Standards Update (“ASU”) 2016-18, Statement of Cash Flows (Topic 230) — Restricted Cash , the Company revised its presentation to exclude changes in “cash reserved for users” from the “change in operating assets and liabilities” and instead present the total balance as a component of cash and cash equivalents and restricted cash on its condensed consolidated statement of cash flows.</t>
        </is>
      </c>
    </row>
    <row r="5">
      <c r="A5" s="3" t="inlineStr">
        <is>
          <t>Comprehensive Loss</t>
        </is>
      </c>
      <c r="B5" s="3" t="inlineStr">
        <is>
          <t>Comprehensive Loss Comprehensive loss consists of foreign currency translation adjustments related to the effect of foreign exchange on the value of our assets and liabilities denominated in Euros. The translation gain or loss is included in the consolidated statements of comprehensive loss.</t>
        </is>
      </c>
    </row>
    <row r="6">
      <c r="A6" s="3" t="inlineStr">
        <is>
          <t>Foreign Currency</t>
        </is>
      </c>
      <c r="B6" s="3" t="inlineStr">
        <is>
          <t>Foreign Currency Our reporting currency is the U.S. dollar while the functional currency of the Company’s significant non-U.S. subsidiaries is the Euro. The financial statements of the Company’s significant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During 2021, 2020 and 2019, foreign currency transactions did not significantly impact net income.</t>
        </is>
      </c>
    </row>
    <row r="7">
      <c r="A7" s="3" t="inlineStr">
        <is>
          <t>Use of Estimates</t>
        </is>
      </c>
      <c r="B7"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t>
        </is>
      </c>
    </row>
    <row r="8">
      <c r="A8" s="3" t="inlineStr">
        <is>
          <t>Going Concern</t>
        </is>
      </c>
      <c r="B8" s="3" t="inlineStr">
        <is>
          <t>Going Concern Based on anticipated spend and cash received from the Business Combination, exercise of certain warrants, the June 2020 and October 2020 follow-on equity offerings, the issuance of convertible notes in March 2021 and the timing of expenditure assumptions, the Company currently expects that its cash will be sufficient to fund its operating expenses and capital expenditure requirements for at least 12 months after February 18, 2022. The Company has experienced operating losses and negative operating cash flows for the years ended December 31, 2021, 2020 and 2019. While certain geographies may experience improved cash flow, the Company expects to continue to incur annual operating losses and annual negative operating cash flow for the foreseeable future.</t>
        </is>
      </c>
    </row>
    <row r="9">
      <c r="A9" s="3" t="inlineStr">
        <is>
          <t>Concentrations Risks and Uncertainties</t>
        </is>
      </c>
      <c r="B9" s="3" t="inlineStr">
        <is>
          <t>Concentration Risks and Uncertainties Financial instruments that potentially subject the Company to concentrations of credit risk consist primarily of operating cash and cash equivalents and cash reserved for users. The Company maintains separate accounts for cash and cash reserved for users primarily across four financial institutions. Some amounts exce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relies on a limited number of vendors to support operations. In particular, a single vendor is currently the primary provider of web services that allows the Company to host its sports betting, iGaming and daily fantasy sports offerings. Any interruption in the services provided by this supplier could have a material adverse effect on its business, financial condition and results of operations. The Company's growth prospects and market potential will depend on its ability to obtain and maintain licenses to operate in a number of jurisdictions and if the Company fails to obtain and maintain such licenses its business, financial condition, results of operations and prospects could be impaired.</t>
        </is>
      </c>
    </row>
    <row r="10">
      <c r="A10" s="3" t="inlineStr">
        <is>
          <t>Business Combinations</t>
        </is>
      </c>
      <c r="B10" s="3" t="inlineStr">
        <is>
          <t>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t>
        </is>
      </c>
    </row>
    <row r="11">
      <c r="A11" s="3" t="inlineStr">
        <is>
          <t>Cash and cash equivalents</t>
        </is>
      </c>
      <c r="B11" s="3" t="inlineStr">
        <is>
          <t>Cash and cash equivalents Cash and cash equivalents consist of highly liquid, unrestricted savings, money market funds, checking and other bank accounts.</t>
        </is>
      </c>
    </row>
    <row r="12">
      <c r="A12" s="3" t="inlineStr">
        <is>
          <t>Cash Reserved for Users</t>
        </is>
      </c>
      <c r="B12" s="3" t="inlineStr">
        <is>
          <t>Cash Reserved for Users The Company maintains separate bank accounts to segregate users’ funds from operational funds. In certain regulated jurisdictions, user funds are held by DK Player Reserve, LLC, a Delaware limited liability company and wholly owned subsidiary of the Company, which was organized for the purpose of protecting users’ funds in the event of creditor claims.</t>
        </is>
      </c>
    </row>
    <row r="13">
      <c r="A13" s="3" t="inlineStr">
        <is>
          <t>Receivables Reserved for Users</t>
        </is>
      </c>
      <c r="B13" s="3" t="inlineStr">
        <is>
          <t>Receivables Reserved for Users Receivables for user deposits not yet received are stated at the amount the Company expects to collect from a payment processor, which includes an allowance for credit losses if appropriate. These receivables arise, primarily, due to process timing between when a user deposits and when the Company receives that deposit from the payment processor. Receivables also arise due to the securitization policies of certain payment processors. The allowance for credit losses is determined based on the Company’s assessment of the probability of the non-payment of the receivable. This provision is netted against the receivable balance with the loss being recognized within general and administrative expenses in the consolidated statements of operations. The provision at December 31, 2021 and December 31, 2020 did not have a material impact on the Company’s consolidated financial statements.</t>
        </is>
      </c>
    </row>
    <row r="14">
      <c r="A14" s="3" t="inlineStr">
        <is>
          <t>Accounts Receivables</t>
        </is>
      </c>
      <c r="B14" s="3" t="inlineStr">
        <is>
          <t>Accounts Receivables Accounts receivables are recorded at amortized cost, less any allowance for credit losses. The allowance for credit losses is determined based on the Company’s assessment of the probability of non-payment of the receivable. This provision is netted against the receivable balance with the loss being recognized within general and administrative expenses in the consolidated statements of operations. The provision at December 31, 2021 and December 31, 2020 did not have a material impact on the Company’s consolidated financial statements.</t>
        </is>
      </c>
    </row>
    <row r="15">
      <c r="A15" s="3" t="inlineStr">
        <is>
          <t>Property and Equipment, net</t>
        </is>
      </c>
      <c r="B15" s="3"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generally as follows: Computer equipment and software 3 years Furniture and fixtures 7 years Leasehold improvements Lesser of the lease terms or the estimated useful lives of the improvements, generally 1–10 years</t>
        </is>
      </c>
    </row>
    <row r="16">
      <c r="A16" s="3" t="inlineStr">
        <is>
          <t>Intangible Assets, Net</t>
        </is>
      </c>
      <c r="B16" s="3" t="inlineStr">
        <is>
          <t>Intangible Assets, Net The Company’s intangible assets consist of developed technology, customer relationships, internally-developed software, gaming licenses, trademarks and tradenames and digital assets. The related amortization expense is classified as cost of revenue in the consolidated statements of operations. Estimates and assumptions that we must make in estimating the fair value of future acquired technology, user lists and other identifiable intangible assets include future cash flows that we expect to generate from the acquired assets. Developed Technology Developed technology primarily relates to the design and development of sports betting and casino gaming software for online and retail sportsbook and casino gaming products acquired from SBTech and other acquisitions and recorded at fair value at the date of acquisition. Customer Relationships Customer (or “user”) relationships are finite-lived intangible assets which are amortized over their estimated economic lives. Customer relationships are generally recognized as the result of business combinations. Internally Developed Software Software that is developed for internal use is accounted for pursuant to ASC 350-40, Intangibles, Goodwill and Other—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Digital Assets The Company has purchased certain digital assets, including crypto currencies, with cash that is not required to currently support its operations. The Company accounts for digital assets in accordance with ASC 350, Intangibles—Goodwill and Other (Topic 350). Accordingly, if the fair market value at any point during the reporting period is lower than the carrying value an impairment loss equal to the difference will be recognized in the consolidated statement of operations. If the fair market value at any point during the reporting period is higher than the carrying value the basis of the digital assets will not be adjusted to account for this increase. Gains on digital assets, if any, will be recognized upon sale or disposal of the assets.</t>
        </is>
      </c>
    </row>
    <row r="17">
      <c r="A17" s="3" t="inlineStr">
        <is>
          <t>Impairment of Long-Lived Assets</t>
        </is>
      </c>
      <c r="B17" s="3" t="inlineStr">
        <is>
          <t>Impairment of Long-Lived Assets Long-lived assets, except for goodwill, consist of property and equipment and finite-lived acquired intangible assets, such as internal-use software, developed software, gaming licenses, trademarks, tradenames and customer relationships. Long-lived assets, except for goodwill,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 Company determined that long-lived assets were not significantly impaired 2021, 2020 or 2019.</t>
        </is>
      </c>
    </row>
    <row r="18">
      <c r="A18" s="3" t="inlineStr">
        <is>
          <t>Goodwill</t>
        </is>
      </c>
      <c r="B18" s="3" t="inlineStr">
        <is>
          <t>Goodwill The Company’s business is classified into three reporting units: B2C, Media and B2B.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October 1, 2021 and concluded that goodwill was not impaired.</t>
        </is>
      </c>
    </row>
    <row r="19">
      <c r="A19" s="3" t="inlineStr">
        <is>
          <t>Equity Method Investment</t>
        </is>
      </c>
      <c r="B19" s="3" t="inlineStr">
        <is>
          <t>Equity Method Investment The Company has a 49.9% membership interest in DKFS, LLC, also known as DRIVE by DraftKings as of December 31, 2021. In addition, the Company has committed to invest up to $17.5 million into DBDK Venture Fund I, LP, a Delaware limited partnership and a subsidiary of DKFS LLC. As of December 31, 2021, the Company had invested a total of $3.5 million of the total commitment, which represents ownership of approximately 28.6% in the fund. The Company uses the equity method to account for investments in which the Company has the ability to exercise significant influence over the operating and financial policies of the investee, but does not exercise control and is not the primary beneficiary. The Company’s judgment regarding its level of influence over the equity method investee includes considering key factors, such as ownership interest, representation on the board of directors, and participation in policy-making decisions. The Company’s carrying value in the equity method investee is reflected in the caption “Equity method investment” on the consolidated balance sheets. Changes in value of DKFS, LLC and DBDK Venture Fund I, LP are recorded in “(Gain) Loss from equity method investment” on the consolidated statements of operat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t>
        </is>
      </c>
    </row>
    <row r="20">
      <c r="A20" s="3" t="inlineStr">
        <is>
          <t>Leases</t>
        </is>
      </c>
      <c r="B20" s="3" t="inlineStr">
        <is>
          <t>Leases The Company leases certain office spaces, equipment and vehicles and recognizes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Leases for periods through December 31, 2019 were reported under ASC 840, Leases (Topic 840) (“ASC 840”), including the disclosure requirement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accounts payable and accrued expenses and other long-term liabilities in the consolidated balance sheets. The Company adopted Accounting Standards Update (“ASU”) 2016-2, Leases (Topic 842) (“ASU 2016-2”), using the alternative transition method provided in ASU 2018-11, Leases (Topic 842) (“ASU 2018-11”): Targeted Improvements as of January 1, 2020 at December 31, 2020. Using the alternative transition method, the Company applied the transition requirements at the effective date of ASU 2016-2. The Company elected the package of practical expedients permitted under the transition guidance within the new lease standard. In addition, the Company has elected to apply the practical expedient to combine lease and related non-lease components, for all classes of underlying assets, and account for the combined contract as a lease component, as well as the election was made to apply the short-term lease recognition exemption.</t>
        </is>
      </c>
    </row>
    <row r="21">
      <c r="A21" s="3" t="inlineStr">
        <is>
          <t>Warrant Liabilities</t>
        </is>
      </c>
      <c r="B21" s="3" t="inlineStr">
        <is>
          <t>Warrant Liabilities As part of DEAC’s initial public offering on May 14, 2019, DEAC issued 13.3 million warrants where each whole warrant entitles the holder to purchase one share of Class A common stock at an exercise price of $11.50 per share (the “Public Warrants”). Simultaneously with the closing of the IPO, DEAC completed the private sale of 6.3 million warrants to DEAC’s sponsor at a purchase price of $1.50 per warrant (the “Private Warrants”). Each Private Warrant allows the sponsor to purchase one share of Class A common stock at $11.50 per share.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 The Company classified the Warrants pursuant to ASC 815 as derivative liabilities with subsequent changes in their respective fair values recognized in the consolidated statement of operations at each reporting date.</t>
        </is>
      </c>
    </row>
    <row r="22">
      <c r="A22" s="3" t="inlineStr">
        <is>
          <t>Liabilities to Users</t>
        </is>
      </c>
      <c r="B22" s="3" t="inlineStr">
        <is>
          <t>Liabilities to Users The Company records liabilities for user account balances. User account balances consist of user deposits, most promotional awards and user winnings less user withdrawals, tax withholdings and user losses. Cash reserved for users and receivables reserved for users equal or exceed the Company’s liabilities to users at all times.</t>
        </is>
      </c>
    </row>
    <row r="23">
      <c r="A23" s="3" t="inlineStr">
        <is>
          <t>Loss Contingencies</t>
        </is>
      </c>
      <c r="B23" s="3" t="inlineStr">
        <is>
          <t xml:space="preserve">Loss Contingencies The Company’s loss contingencies, which are included within other long-term liabilities in the consolidated balance sheets, are uncertain by nature and their estimation requires significant management judgment as to the probability of loss and estimation of the amount of such loss. These contingencies include, but may not be limited to, indirect taxes, regulatory investigations and proceedings and management’s evaluation of complex laws and regulations, and the extent to which they may apply to our business and industry. The Company regularly reviews its contingencies to determine whether the likelihood of loss is probable and to assess whether a reasonable estimate of the loss can be made. Determination of whether a loss estimate can be made is a complex undertaking that considers the judgement of management, third-party research, the prospect of negotiation and interpretations </t>
        </is>
      </c>
    </row>
    <row r="24">
      <c r="A24" s="3" t="inlineStr">
        <is>
          <t>Revenue Recognition</t>
        </is>
      </c>
      <c r="B24" s="3" t="inlineStr">
        <is>
          <t>Revenue Recognition Effective January 1, 2019, the Company adopted ASC Topic 606, Revenue from Contracts with Customers (“ASC 606”), using the modified retrospective method for all contracts not completed as of the date of adoption.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umulative effect of the adoption was immaterial to the consolidated financial statements. See Note 10 – Revenue Recognition for further detail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s well as related services with respect to its direct customers and distributors. The following is a description of the Company’s revenue streams: Online Gaming DFS is a peer-to-peer product in which users compete against one another for prizes. Users pay an entry fee to join a DFS contest and compete for prizes, which are distributed to the highest performing competitors in each contest as defined by each contest’s prize table. DFS revenue is generated from contest entry fees from users, net of prizes and customer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or online casino, typically includes digital versions of wagering games available in land-based casinos, such as blackjack, roulette and slot machines. For these offerings, the Company functions similarly to land-based casinos, generating revenue through hold, as users play against the house. iGaming revenue is generated from user wagers net of payouts made on users’ winning wagers and incentives awarded to users. DFS, Sportsbook and iGaming, each as described above, create a single performance obligation for the Company to operate contests or games and award prizes or payouts to users based on results. Revenue is recognized at the conclusion of each contest, wager, or wagering game hand. Incentives can be used across online gaming products.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In contrast, the Company provides distributors with the right to resell the Company’s software-as-a-service offering to their clients, using their own infrastructure. In reseller arrangements, revenue is generally calculated via a fixed monthly fee and an additional monthly fee which varies based on the number of gaming operators to whom each reseller sub-licenses the Company’s software. Our direct customer arrangements do not provide the customers with the right to take possession of our software, but only the right to purchase access to the Company’s sports and casino wagering software for a defined contractual period. In reseller arrangements, as opposed to direct customer arrangements, the resellers purchase a software license which enables them to install, host, and serve their operators’ base using the Company’s software. As of December 31, 2021, we no longer had agreements with any resellers. Non-fungible token ("NFT") content We launched Draftkings Marketplace (“Marketplace”) during the third quarter of 2021. Marketplace is a digital collectibles (non-fungible token or “NFT”) ecosystem designed for mainstream accessibility that offers curated initial NFT drops (“Primary Sales”). In addition to the Primary Sales, owners of NFTs on Marketplace can list their NFTs for sale to other Marketplace customers (“Secondary Sales”). The revenue we earn is based on a specific percentage of the gross value of each Primary Sale or Secondary Sale. The revenue is recognized for each sale when the NFT transfers to the end user. In addition, the Company signed a strategic agreement (the “Strategic Agreement”) with a privately-held content development company (the “Entity”). Certain officers of the Company are members of the Entity's board of advisors and certain officers and directors of the Company are shareholders of the Entity. In connection with the Strategic Agreement, the Company has exclusive distribution rights for the Entity’s sports-related NFT content. Transaction Price Considerations Variability in the transaction price arises primarily due to market-based pricing, cash discounts, revenue sharing and usage-based fees. DraftKings offers loyalty programs, free plays, deposit bonuses, discounts, rebates and other rewards and incentives to its customers. Revenue for DFS, Sportsbook and iGaming is collected prior to the contest or event and is fixed once the outcome is known. Prizes paid and payouts made to users are recognized when awarded to the player.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which includes DFS, Sportsbook and iGaming,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relates to payments received in advance of the satisfaction of performance under the contract. The Company maintains various programs to incentivize user behaviors, which allows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the consolidated balance sheets. When a user redeems most types of awards, the Company recognizes revenue on the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t>
        </is>
      </c>
    </row>
    <row r="25">
      <c r="A25" s="3" t="inlineStr">
        <is>
          <t>Cost of Revenue</t>
        </is>
      </c>
      <c r="B25" s="3" t="inlineStr">
        <is>
          <t>Cost of Revenue Cost of revenue consists primarily of variable costs. These include mainly (i) payment processing fees and chargebacks, (ii) product taxes, (iii) platform costs directly associated with revenue-generating activities, including those costs that were originally capitalized for internally developed software,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t>
        </is>
      </c>
    </row>
    <row r="26">
      <c r="A26" s="3" t="inlineStr">
        <is>
          <t>Sales and Marketing</t>
        </is>
      </c>
      <c r="B26" s="3" t="inlineStr">
        <is>
          <t>Sales and Marketing Sales and marketing expenses consist primarily of expenses associated with advertising, conferences, costs related to free to play contests, rent and facilities maintenance, and the compensation of sales and marketing personnel, including stock-based compensation expenses. Advertising costs are expensed as incurred and are included in sales and marketing expense in the consolida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years ended December 31, 2021, 2020 and 2019, advertising costs in accordance with U.S. GAAP were $831.1 million, $430.4 million and $152.2 million, respectively.</t>
        </is>
      </c>
    </row>
    <row r="27">
      <c r="A27" s="3" t="inlineStr">
        <is>
          <t>Product and Technology</t>
        </is>
      </c>
      <c r="B27" s="3" t="inlineStr">
        <is>
          <t>Product and Technology Product and technology expenses consist primarily of research and development costs that are not capitalized and other costs not associated directly with revenue generating activities. Research and development costs primarily represent employee expenses (including stock-based compensation) for engineering product, design, analytical research and project management incurred for non-revenue generating activities. Other costs include related overhead for rent, facilities maintenance, third party software licenses and consulting services.</t>
        </is>
      </c>
    </row>
    <row r="28">
      <c r="A28" s="3" t="inlineStr">
        <is>
          <t>General and Administrative</t>
        </is>
      </c>
      <c r="B28" s="3" t="inlineStr">
        <is>
          <t>General and Administrative General and administrative expenses consist of costs not related to sales and marketing, product and technology or revenue. General and administrative costs include professional services (including legal, regulatory, audit, accounting, lobbying and services related to acquisitions), rent and facilities maintenance, contingencies, insurance, allowance for credit losses, depreciation of leasehold improvements and furniture and fixtures and costs related to the compensation of executive and non-executive personnel, including stock-based compensation.</t>
        </is>
      </c>
    </row>
    <row r="29">
      <c r="A29" s="3" t="inlineStr">
        <is>
          <t>Benefit Plans</t>
        </is>
      </c>
      <c r="B29" s="3" t="inlineStr">
        <is>
          <t>Benefit Plans The Company maintains a defined contribution plan, which covers a majority of employees. The plan allows for employee salary deferrals, which are matched at our discretion. The Company contributions to these plans were $6.7 million in 2021. These costs were not significant to the Company's consolidated financial statements in 2020 or 2019.</t>
        </is>
      </c>
    </row>
    <row r="30">
      <c r="A30" s="3" t="inlineStr">
        <is>
          <t>Stock-based Compensation</t>
        </is>
      </c>
      <c r="B30" s="3" t="inlineStr">
        <is>
          <t xml:space="preserve">Stock-based Compensation The Company measures compensation expense for stock options and other stock awards in accordance with ASC 718, Compensation—Stock Compensation . Stock-based compensation is measured at fair value on grant date and recognized as compensation expense over the requisite service period. Generally, the Company issues stock options and other stock awards to employees with service-based and/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tranche basis (the accelerated attribution method) less an assumed forfeiture rate. Under the provisions of ASC 505-50, Equity-Based Payments to Non-Employees , the Company measures stock-based awards granted to non-employees at the earlier of: (i) the performance commitment date, or (ii) the date the services required under the arrangement have been completed. Compensation expense is recognized over the period during which services are </t>
        </is>
      </c>
    </row>
    <row r="31">
      <c r="A31" s="3" t="inlineStr">
        <is>
          <t>Income Taxes</t>
        </is>
      </c>
      <c r="B31" s="3"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2">
      <c r="A32" s="3" t="inlineStr">
        <is>
          <t>Earnings (loss) per share</t>
        </is>
      </c>
      <c r="B32" s="3" t="inlineStr">
        <is>
          <t>Earnings (loss) per share Basic earnings (loss) per share is calculated using the two-class method. Under the two-class method, basic earnings (loss) is computed by dividing net income (loss) available to common stockholders by the weighted-average number of common shares outstanding during the period excluding the effects of any potentially dilutive securities. The weighted-average number of common shares outstanding during the period includes Class A common stock but is exclusive of Class B common stock as these shares have no economic or participating rights. Diluted earnings (loss) per share is computed similar to basic earnings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earnings (loss) per share are the same, and additional potential common shares have been excluded, as their effect would be anti-dilutive.</t>
        </is>
      </c>
    </row>
    <row r="33">
      <c r="A33" s="3" t="inlineStr">
        <is>
          <t>Recently Adopted Accounting Pronouncements and Recently Issued Accounting Pronouncements Not Yet Adopted</t>
        </is>
      </c>
      <c r="B33" s="3" t="inlineStr">
        <is>
          <t>Recently Adopted Accounting Pronouncement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lected to early adopt the new standard as of January 1, 2021 using the modified retrospective approach. In the first quarter of 2021, the Company issued convertible senior notes, whereby the entire proceeds from issuance were recognized as a liability, net of any lender fees and debt financing costs, on our condensed consolidated balance sheet. Please refer to Note 7 included herein for additional information. In December 2019, the FASB issued ASU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business entities for fiscal years, and interim periods within those fiscal years, beginning after December 15, 2020. The Company adopted this standard as of January 1, 2021. The adoption of this standard did not have a material impact on the Company’s consolidated financial statements and related disclosures. Recently Issued Accounting Pronouncements Not Yet Adopted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1</t>
        </is>
      </c>
    </row>
    <row r="3">
      <c r="A3" s="6" t="inlineStr">
        <is>
          <t>Accounting Policies [Abstract]</t>
        </is>
      </c>
    </row>
    <row r="4">
      <c r="A4" s="3" t="inlineStr">
        <is>
          <t>Schedule of revision of financial statements</t>
        </is>
      </c>
      <c r="B4" s="3" t="inlineStr">
        <is>
          <t>The following table presents the consolidated statement of cash flows line items after giving effect to the revision of presentation as discussed above for 2020 and 2019. Year ended December 31, 2020 Year ended December 31, 2019 Reported Adjustments Revised Reported Adjustments Revised Adjustments to reconcile net loss to net cash flows used in operating activities: Change in operating assets and liabilities, net of effect of business combinations: Cash reserved for users $ (143,718) $ 143,718 $ — $ (32,302) $ 32,302 $ — Net cash flows used in operating activities (337,875) 143,718 (194,157) (78,880) 32,302 (46,578) Net increase (decrease) in cash, cash equivalents and restricted cash 1,740,725 143,718 1,884,443 (41,375) 32,302 (9,073) Cash and cash equivalents and restricted cash at the beginning of period 76,533 144,000 (a) 220,533 117,908 111,698 (b) 229,606 Cash and cash equivalents and restricted cash, end of period $ 1,817,258 $ 287,718 $ 2,104,976 $ 76,533 $ 144,000 $ 220,533 (a) Represents the cash reserved for user balance as of December 31, 2019 as previously included in the Company's 2020 Annual Report filed with the SEC. (b) Represents the cash reserved for user balance as of December 31, 2018 as previously included in the Company's Form S-1 filed with the SEC on October 6, 2020.</t>
        </is>
      </c>
    </row>
    <row r="5">
      <c r="A5" s="3" t="inlineStr">
        <is>
          <t>Schedule of property plant and equipment useful life</t>
        </is>
      </c>
      <c r="B5" s="3" t="inlineStr">
        <is>
          <t>Useful lives of each asset class are generally as follows: Computer equipment and software 3 years Furniture and fixtures 7 years Leasehold improvements Lesser of the lease terms or the estimated useful lives of the improvements, generally 1–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6" t="inlineStr">
        <is>
          <t>Business Combination and Asset Acquisition [Abstract]</t>
        </is>
      </c>
    </row>
    <row r="4">
      <c r="A4" s="3" t="inlineStr">
        <is>
          <t>Summary of consideration transferred at Closing</t>
        </is>
      </c>
      <c r="B4" s="3" t="inlineStr">
        <is>
          <t>On March 26, 2021, the Company acquired 100% of the equity of Vegas Sports Information Network, Inc. (“VSiN”). The following summarizes the consideration transferred at closing for the VSiN acquisition: Cash consideration $ 40,599 Share consideration (1) 29,399 Total consideration $ 69,998 (1) Represents the issuance of 0.5 million shares of the Company’s Class A common stock at a fair value of $63.60 per share to the former stockholders of VSiN. Cash consideration (1) $ 184,688 Share consideration (2) 789,064 Other cash consideration (3) 3,615 Total SBTech consideration $ 977,367 (1) Includes the cash consideration, adjusted for the Net Debt Amount, the Working Capital Adjustment, and the Aggregate Strike Price Amount, as stipulated by the Business Combination Agreement, resulting in cash consideration of $184.7 million. (2) Includes $776.5 million for the share consideration for SBTech equity of 40.7 million shares and SBTech employees’ vested options of 3.6 million options, and $12.6 million of contingent consideration, which has been paid out, for the 720 thousand earnout shares issued to former stockholders of SBTech as part of the Business Combination, recognized at their Acquisition Date fair value. (3) Includes transaction costs incurred by SBTech shareholders to be borne by DraftKings, costs related to the SBTech restructuring transaction that were paid by DraftKings, and the tail liability insurance for SBTech’s directors and officers, as specified in the Business Combination Agreement.</t>
        </is>
      </c>
    </row>
    <row r="5">
      <c r="A5" s="3" t="inlineStr">
        <is>
          <t>Purchase price allocation</t>
        </is>
      </c>
      <c r="B5" s="3" t="inlineStr">
        <is>
          <t xml:space="preserve">The purchase price of the VSiN acquisition was allocated as follows: Operating lease right-of-use assets $ 6,120 Intangible assets 21,758 Other assets 4,516 Liabilities (9,611) Goodwill 47,215 Total $ 69,998 The following table summarizes the consideration paid for SBTech and the final fair value of the assets acquired and liabilities assumed at the acquisition date on April 23, 2020. Cash and cash equivalents $ 9,639 Trade receivables 17,815 Other current assets 3,674 Property and equipment 10,677 Intangible assets 484,051 Operating lease right-of-use assets 27,696 Other non-current assets 1,017 Total identifiable assets acquired 554,569 Liabilities assumed: Accounts payable and accrued expenses 23,613 Current operating lease liabilities 3,583 Long-term income tax liability 63,575 Non-current operating lease liabilities 24,113 Other long-term liabilities 558 Total liabilities assumed 115,442 Net assets acquired (a) 439,127 Purchase consideration (b) 977,367 Goodwill (b) – (a) $ 538,240 </t>
        </is>
      </c>
    </row>
    <row r="6">
      <c r="A6" s="3" t="inlineStr">
        <is>
          <t>Summary of intangible assets</t>
        </is>
      </c>
      <c r="B6" s="3" t="inlineStr">
        <is>
          <t xml:space="preserve">The intangible assets acquired as part of the VSiN acquisition were as follows: Fair Value Weighted-Average Useful Life (in years) Developed technology - software $ 558 3.0 Customer relationships 1,200 3.0 Trademarks and trade names 20,000 5.0 Total $ 21,758 Intangible Assets Fair Value Weighted- Developed Technology $ 385,566 8.0 Customer relationships 93,699 5.0 Trademarks and trade names 4,308 3.0 Gaming License 478 2.0 - 3.0 Total $ 484,051 </t>
        </is>
      </c>
    </row>
    <row r="7">
      <c r="A7" s="3" t="inlineStr">
        <is>
          <t>Summary of pro forma financial information</t>
        </is>
      </c>
      <c r="B7" s="3" t="inlineStr">
        <is>
          <t>The following pro forma financial information for years ended December 31, 2020 and 2019 combines the historical results for Old DK for the years ended December 31, 2020 and 2019 and the historical results of SBTech, as converted to U.S. GAAP, for the respective periods: Year Ended December 31, 2020 Pro Forma 2019 Pro Forma Revenue $ 643,502 $ 431,834 Net loss $ (1,232,651) $ (219,8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7" t="n">
        <v>2152892</v>
      </c>
      <c r="C3" s="7" t="n">
        <v>1817258</v>
      </c>
    </row>
    <row r="4">
      <c r="A4" s="3" t="inlineStr">
        <is>
          <t>Cash reserved for users</t>
        </is>
      </c>
      <c r="B4" s="5" t="n">
        <v>476950</v>
      </c>
      <c r="C4" s="5" t="n">
        <v>287718</v>
      </c>
    </row>
    <row r="5">
      <c r="A5" s="3" t="inlineStr">
        <is>
          <t>Receivables reserved for users</t>
        </is>
      </c>
      <c r="B5" s="5" t="n">
        <v>51949</v>
      </c>
      <c r="C5" s="5" t="n">
        <v>30249</v>
      </c>
    </row>
    <row r="6">
      <c r="A6" s="3" t="inlineStr">
        <is>
          <t>Accounts receivables</t>
        </is>
      </c>
      <c r="B6" s="5" t="n">
        <v>45864</v>
      </c>
      <c r="C6" s="5" t="n">
        <v>44522</v>
      </c>
    </row>
    <row r="7">
      <c r="A7" s="3" t="inlineStr">
        <is>
          <t>Prepaid expenses and other current assets</t>
        </is>
      </c>
      <c r="B7" s="5" t="n">
        <v>25675</v>
      </c>
      <c r="C7" s="5" t="n">
        <v>14558</v>
      </c>
    </row>
    <row r="8">
      <c r="A8" s="3" t="inlineStr">
        <is>
          <t>Total current assets</t>
        </is>
      </c>
      <c r="B8" s="5" t="n">
        <v>2753330</v>
      </c>
      <c r="C8" s="5" t="n">
        <v>2194305</v>
      </c>
    </row>
    <row r="9">
      <c r="A9" s="3" t="inlineStr">
        <is>
          <t>Property and equipment, net</t>
        </is>
      </c>
      <c r="B9" s="5" t="n">
        <v>46019</v>
      </c>
      <c r="C9" s="5" t="n">
        <v>40827</v>
      </c>
    </row>
    <row r="10">
      <c r="A10" s="3" t="inlineStr">
        <is>
          <t>Intangible assets, net</t>
        </is>
      </c>
      <c r="B10" s="5" t="n">
        <v>535017</v>
      </c>
      <c r="C10" s="5" t="n">
        <v>555930</v>
      </c>
    </row>
    <row r="11">
      <c r="A11" s="3" t="inlineStr">
        <is>
          <t>Goodwill</t>
        </is>
      </c>
      <c r="B11" s="5" t="n">
        <v>615655</v>
      </c>
      <c r="C11" s="5" t="n">
        <v>569603</v>
      </c>
    </row>
    <row r="12">
      <c r="A12" s="3" t="inlineStr">
        <is>
          <t>Operating lease right-of-use assets</t>
        </is>
      </c>
      <c r="B12" s="5" t="n">
        <v>63831</v>
      </c>
      <c r="C12" s="5" t="n">
        <v>68077</v>
      </c>
    </row>
    <row r="13">
      <c r="A13" s="3" t="inlineStr">
        <is>
          <t>Equity method investment</t>
        </is>
      </c>
      <c r="B13" s="5" t="n">
        <v>9825</v>
      </c>
      <c r="C13" s="5" t="n">
        <v>2955</v>
      </c>
    </row>
    <row r="14">
      <c r="A14" s="3" t="inlineStr">
        <is>
          <t>Deposits and other non-current assets</t>
        </is>
      </c>
      <c r="B14" s="5" t="n">
        <v>45377</v>
      </c>
      <c r="C14" s="5" t="n">
        <v>7632</v>
      </c>
    </row>
    <row r="15">
      <c r="A15" s="3" t="inlineStr">
        <is>
          <t>Total assets</t>
        </is>
      </c>
      <c r="B15" s="5" t="n">
        <v>4069054</v>
      </c>
      <c r="C15" s="5" t="n">
        <v>3439329</v>
      </c>
    </row>
    <row r="16">
      <c r="A16" s="6" t="inlineStr">
        <is>
          <t>Current liabilities:</t>
        </is>
      </c>
    </row>
    <row r="17">
      <c r="A17" s="3" t="inlineStr">
        <is>
          <t>Accounts payable and accrued expenses</t>
        </is>
      </c>
      <c r="B17" s="5" t="n">
        <v>387737</v>
      </c>
      <c r="C17" s="5" t="n">
        <v>223633</v>
      </c>
    </row>
    <row r="18">
      <c r="A18" s="3" t="inlineStr">
        <is>
          <t>Liabilities to users</t>
        </is>
      </c>
      <c r="B18" s="5" t="n">
        <v>528874</v>
      </c>
      <c r="C18" s="5" t="n">
        <v>317942</v>
      </c>
    </row>
    <row r="19">
      <c r="A19" s="3" t="inlineStr">
        <is>
          <t>Operating lease liabilities, current portion</t>
        </is>
      </c>
      <c r="B19" s="5" t="n">
        <v>12814</v>
      </c>
      <c r="C19" s="5" t="n">
        <v>12837</v>
      </c>
    </row>
    <row r="20">
      <c r="A20" s="3" t="inlineStr">
        <is>
          <t>Total current liabilities</t>
        </is>
      </c>
      <c r="B20" s="5" t="n">
        <v>929425</v>
      </c>
      <c r="C20" s="5" t="n">
        <v>554412</v>
      </c>
    </row>
    <row r="21">
      <c r="A21" s="3" t="inlineStr">
        <is>
          <t>Convertible notes, net of issuance costs</t>
        </is>
      </c>
      <c r="B21" s="5" t="n">
        <v>1248452</v>
      </c>
      <c r="C21" s="5" t="n">
        <v>0</v>
      </c>
    </row>
    <row r="22">
      <c r="A22" s="3" t="inlineStr">
        <is>
          <t>Non-current operating lease liabilities</t>
        </is>
      </c>
      <c r="B22" s="5" t="n">
        <v>57341</v>
      </c>
      <c r="C22" s="5" t="n">
        <v>68775</v>
      </c>
    </row>
    <row r="23">
      <c r="A23" s="3" t="inlineStr">
        <is>
          <t>Warrant liabilities</t>
        </is>
      </c>
      <c r="B23" s="5" t="n">
        <v>26911</v>
      </c>
      <c r="C23" s="5" t="n">
        <v>65444</v>
      </c>
    </row>
    <row r="24">
      <c r="A24" s="3" t="inlineStr">
        <is>
          <t>Long-term income tax liabilities</t>
        </is>
      </c>
      <c r="B24" s="5" t="n">
        <v>79125</v>
      </c>
      <c r="C24" s="5" t="n">
        <v>72066</v>
      </c>
    </row>
    <row r="25">
      <c r="A25" s="3" t="inlineStr">
        <is>
          <t>Other long-term liabilities</t>
        </is>
      </c>
      <c r="B25" s="5" t="n">
        <v>49272</v>
      </c>
      <c r="C25" s="5" t="n">
        <v>47287</v>
      </c>
    </row>
    <row r="26">
      <c r="A26" s="3" t="inlineStr">
        <is>
          <t>Total liabilities</t>
        </is>
      </c>
      <c r="B26" s="5" t="n">
        <v>2390526</v>
      </c>
      <c r="C26" s="5" t="n">
        <v>807984</v>
      </c>
    </row>
    <row r="27">
      <c r="A27" s="3" t="inlineStr">
        <is>
          <t>Commitments and contingent liabilities (Note 16)</t>
        </is>
      </c>
      <c r="B27" s="3" t="inlineStr">
        <is>
          <t xml:space="preserve"> </t>
        </is>
      </c>
      <c r="C27" s="3" t="inlineStr">
        <is>
          <t xml:space="preserve"> </t>
        </is>
      </c>
    </row>
    <row r="28">
      <c r="A28" s="6" t="inlineStr">
        <is>
          <t>Stockholders’ equity:</t>
        </is>
      </c>
    </row>
    <row r="29">
      <c r="A29" s="3" t="inlineStr">
        <is>
          <t>Treasury stock, at cost; 7,130 and 6,807 shares as of December 31, 2021 and December 31, 2020, respectively</t>
        </is>
      </c>
      <c r="B29" s="5" t="n">
        <v>-306614</v>
      </c>
      <c r="C29" s="5" t="n">
        <v>-288784</v>
      </c>
    </row>
    <row r="30">
      <c r="A30" s="3" t="inlineStr">
        <is>
          <t>Additional paid-in capital</t>
        </is>
      </c>
      <c r="B30" s="5" t="n">
        <v>5702388</v>
      </c>
      <c r="C30" s="5" t="n">
        <v>5067135</v>
      </c>
    </row>
    <row r="31">
      <c r="A31" s="3" t="inlineStr">
        <is>
          <t>Accumulated deficit</t>
        </is>
      </c>
      <c r="B31" s="5" t="n">
        <v>-3753814</v>
      </c>
      <c r="C31" s="5" t="n">
        <v>-2230619</v>
      </c>
    </row>
    <row r="32">
      <c r="A32" s="3" t="inlineStr">
        <is>
          <t>Accumulated other comprehensive income</t>
        </is>
      </c>
      <c r="B32" s="5" t="n">
        <v>36488</v>
      </c>
      <c r="C32" s="5" t="n">
        <v>83534</v>
      </c>
    </row>
    <row r="33">
      <c r="A33" s="3" t="inlineStr">
        <is>
          <t>Total stockholders’ equity</t>
        </is>
      </c>
      <c r="B33" s="5" t="n">
        <v>1678528</v>
      </c>
      <c r="C33" s="5" t="n">
        <v>2631345</v>
      </c>
    </row>
    <row r="34">
      <c r="A34" s="3" t="inlineStr">
        <is>
          <t>Total liabilities and stockholders’ equity</t>
        </is>
      </c>
      <c r="B34" s="5" t="n">
        <v>4069054</v>
      </c>
      <c r="C34" s="5" t="n">
        <v>3439329</v>
      </c>
    </row>
    <row r="35">
      <c r="A35" s="3" t="inlineStr">
        <is>
          <t>Class A Common Stock</t>
        </is>
      </c>
    </row>
    <row r="36">
      <c r="A36" s="6" t="inlineStr">
        <is>
          <t>Stockholders’ equity:</t>
        </is>
      </c>
    </row>
    <row r="37">
      <c r="A37" s="3" t="inlineStr">
        <is>
          <t>Common stock</t>
        </is>
      </c>
      <c r="B37" s="5" t="n">
        <v>41</v>
      </c>
      <c r="C37" s="5" t="n">
        <v>40</v>
      </c>
    </row>
    <row r="38">
      <c r="A38" s="3" t="inlineStr">
        <is>
          <t>Class B Common Stock</t>
        </is>
      </c>
    </row>
    <row r="39">
      <c r="A39" s="6" t="inlineStr">
        <is>
          <t>Stockholders’ equity:</t>
        </is>
      </c>
    </row>
    <row r="40">
      <c r="A40" s="3" t="inlineStr">
        <is>
          <t>Common stock</t>
        </is>
      </c>
      <c r="B40" s="7" t="n">
        <v>39</v>
      </c>
      <c r="C40" s="7" t="n">
        <v>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 net</t>
        </is>
      </c>
      <c r="B4" s="3" t="inlineStr">
        <is>
          <t xml:space="preserve">Property and equipment, net consists of the following: December 31, 2021 December 31, 2020 Computer equipment and software $ 48,200 $ 25,824 Furniture and fixtures 8,057 7,754 Leasehold improvements 30,166 24,687 Property and Equipment 86,423 58,265 Accumulated depreciation (40,404) (17,438) Property and Equipment, net $ 46,019 $ 40,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1</t>
        </is>
      </c>
    </row>
    <row r="3">
      <c r="A3" s="6" t="inlineStr">
        <is>
          <t>Goodwill and Intangible Assets Disclosure [Abstract]</t>
        </is>
      </c>
    </row>
    <row r="4">
      <c r="A4" s="3" t="inlineStr">
        <is>
          <t>Schedule of intangible assets, finite-lived</t>
        </is>
      </c>
      <c r="B4" s="3" t="inlineStr">
        <is>
          <t xml:space="preserve">As of December 31, 2021, intangible assets, net consists of the following: Weighted- Gross Accumulated Net Amortized intangible assets: Developed technology 6.4 $ 422,900 $ (87,089) $ 335,811 Internally developed software 2.6 117,953 (52,607) 65,346 Gaming licenses 7.3 54,442 (13,466) 40,976 Trademarks, tradenames and other 4.5 30,639 (5,952) 24,687 Customer relationships 3.3 99,728 (33,526) 66,202 725,662 (192,640) 533,022 Indefinite-lived intangible assets: Digital assets Indefinite-lived 1,995 — 1,995 Intangible assets, net $ 727,657 $ (192,640) $ 535,017 As of December 31, 2020, intangible assets, net consists of the following: Weighted- Gross Accumulated Net Developed technology 7.3 $ 439,624 $ (37,704) $ 401,920 Internally developed software 2.3 72,268 (33,179) 39,089 Gaming licenses 3.5 23,685 (6,354) 17,331 Trademarks and tradenames 2.8 6,537 (1,123) 5,414 Customer relationships 4.3 106,836 (14,660) 92,176 Intangible assets, net $ 648,950 $ (93,020) $ 555,930 </t>
        </is>
      </c>
    </row>
    <row r="5">
      <c r="A5" s="3" t="inlineStr">
        <is>
          <t>Schedule of intangible assets, indefinite-lived</t>
        </is>
      </c>
      <c r="B5" s="3" t="inlineStr">
        <is>
          <t xml:space="preserve">As of December 31, 2021, intangible assets, net consists of the following: Weighted- Gross Accumulated Net Amortized intangible assets: Developed technology 6.4 $ 422,900 $ (87,089) $ 335,811 Internally developed software 2.6 117,953 (52,607) 65,346 Gaming licenses 7.3 54,442 (13,466) 40,976 Trademarks, tradenames and other 4.5 30,639 (5,952) 24,687 Customer relationships 3.3 99,728 (33,526) 66,202 725,662 (192,640) 533,022 Indefinite-lived intangible assets: Digital assets Indefinite-lived 1,995 — 1,995 Intangible assets, net $ 727,657 $ (192,640) $ 535,017 </t>
        </is>
      </c>
    </row>
    <row r="6">
      <c r="A6" s="3" t="inlineStr">
        <is>
          <t>Schedule of estimated future amortization of intangible assets</t>
        </is>
      </c>
      <c r="B6" s="3" t="inlineStr">
        <is>
          <t xml:space="preserve">The table below shows expected amortization expense for the next five years acquired intangible assets, net recorded as of December 31, 2021: Year ending December 31, Estimated Amortization 2022 $ 115,359 2023 107,128 2024 98,584 2025 69,141 2026 57,148 </t>
        </is>
      </c>
    </row>
    <row r="7">
      <c r="A7" s="3" t="inlineStr">
        <is>
          <t>Schedule of Goodwill</t>
        </is>
      </c>
      <c r="B7" s="3" t="inlineStr">
        <is>
          <t xml:space="preserve">The changes in the carrying amount of goodwill for the year ended December 31, 2021 by reporting unit are: B2C B2B Media Total Balance as of December 31, 2020 $ 353,083 $ 216,520 $ — $ 569,603 Goodwill resulting from acquisitions 7,673 8,300 47,215 63,188 Cumulative translation adjustment — (17,136) — (17,136) Balance as of December 31, 2021 $ 360,756 $ 207,684 $ 47,215 $ 615,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1</t>
        </is>
      </c>
    </row>
    <row r="3">
      <c r="A3" s="6" t="inlineStr">
        <is>
          <t>Accounts Payable and Accrued Liabilities, Current [Abstract]</t>
        </is>
      </c>
    </row>
    <row r="4">
      <c r="A4" s="3" t="inlineStr">
        <is>
          <t>Schedule of Accounts payable and accrued expenses</t>
        </is>
      </c>
      <c r="B4" s="3" t="inlineStr">
        <is>
          <t xml:space="preserve">Accounts payable and accrued expenses consist of the following: December 31, 2021 December 31, 2020 Accounts payable $ 52,537 $ 28,076 Accrued compensation and related expenses 63,803 48,449 Accrued marketing 55,275 51,436 Accrued professional fees 18,400 10,640 Accrued operating taxes 50,813 19,509 Accrued partnership fees 72,736 21,112 Accrued other expenses 74,173 44,411 Total $ 387,737 $ 223,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ummary of Assets and Liabilities Measured at Fair Value</t>
        </is>
      </c>
      <c r="B4" s="3" t="inlineStr">
        <is>
          <t>The following tables set forth the fair value of the Company’s financial assets and liabilities measured at fair value as of December 31, 2021 and December 31, 2020 based on the three-tier fair value hierarchy: December 31, 2021 Level 1 Level 2 Level 3 Total Assets Cash equivalents: Money market funds (1) $ 550,169 $ — $ — $ 550,169 Other non-current assets: Equity securities (2) 27,200 — — 27,200 Put options in Vivid Seats, Inc. (2) — — 3,850 3,850 Total $ 577,369 $ — $ 3,850 $ 581,219 Liabilities Private Warrants (3) $ — $ 26,911 $ — $ 26,911 Total $ — $ 26,911 $ — $ 26,911 December 31, 2020 Level 1 Level 2 Level 3 Total Liabilities Private Warrants (3) $ — $ 65,444 $ — $ 65,444 Total $ — $ 65,444 $ — $ 65,444 (1) The Company measures its money market funds at fair value. The Company classifies its money market funds as Level 1 because the Company values these assets using quoted market prices. (2) The Company measures its marketable equity securities at fair value. The Company classifies its marketable equity securities as Level 1 because the Company values these assets using quoted market prices. As of December 31, 2021, these marketable equity securities include the Company's investment of 2.5 million shares of Class A Common Stock in Vivid Seats Inc. During the fourth quarter of 2021, the Company also obtained the option to sell its 2.5 million shares of Class A Common Stock in Vivid Seats, Inc., at a price of $9.77 per share to a third party. The change in the fair value of these put options between the acquisition date in the fourth quarter of 2021 and December 31, 2021 was not significant. During 2021, the Company recorded $6.1 million of unrealized gains between the equity securities and the related options. The Company measures its put options in Vivid Seats, Inc. at fair value using a Black-Scholes model and accordingly classifies these put options as Level 3. The following table provides qualitative information regarding the assumptions used to fair value the instrument: December 31, 2021 Class A common stock price $ 10.88 Repurchase price $ 9.77 Term to repurchase date (in years) 0.71 years Volatility 60.0 % Risk-free rate 0.3 % Dividend yield 0.0 %</t>
        </is>
      </c>
    </row>
    <row r="5">
      <c r="A5" s="3" t="inlineStr">
        <is>
          <t>Fair Value Assumptions</t>
        </is>
      </c>
      <c r="B5" s="3" t="inlineStr">
        <is>
          <t>The following table provides qualitative information regarding the assumptions used to fair value the instrument: December 31, 2021 Class A common stock price $ 10.88 Repurchase price $ 9.77 Term to repurchase date (in years) 0.71 years Volatility 60.0 % Risk-free rate 0.3 % Dividend yield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1</t>
        </is>
      </c>
    </row>
    <row r="3">
      <c r="A3" s="6" t="inlineStr">
        <is>
          <t>Revenue from Contract with Customer [Abstract]</t>
        </is>
      </c>
    </row>
    <row r="4">
      <c r="A4" s="3" t="inlineStr">
        <is>
          <t>Summary of deferred revenue balances</t>
        </is>
      </c>
      <c r="B4" s="3" t="inlineStr">
        <is>
          <t xml:space="preserve">The deferred revenue balances were as follows: Year Ended December 31, 2021 2020 Deferred revenue, beginning of the period $ 30,627 $ 20,760 Deferred revenue, end of the period $ 91,554 $ 30,627 Revenue recognized in the period from amounts included in deferred revenue at the beginning of the period $ 28,319 $ 11,221 </t>
        </is>
      </c>
    </row>
    <row r="5">
      <c r="A5" s="3" t="inlineStr">
        <is>
          <t>Summary of disaggregation of revenue</t>
        </is>
      </c>
      <c r="B5" s="3" t="inlineStr">
        <is>
          <t xml:space="preserve">Disaggregation of revenue for years ended December 31, 2021, 2020 and 2019 are as follows: Year Ended December 31, 2021 2020 2019 Online gaming $ 1,145,539 $ 517,632 $ 308,177 Gaming software 97,415 75,629 — Other 53,071 21,271 15,233 Total Revenue $ 1,296,025 $ 614,532 $ 323,410 </t>
        </is>
      </c>
    </row>
    <row r="6">
      <c r="A6" s="3" t="inlineStr">
        <is>
          <t>Summary of company's revenue by geographical location</t>
        </is>
      </c>
      <c r="B6" s="3" t="inlineStr">
        <is>
          <t xml:space="preserve">The following table presents the Company’s revenue by geographic region for the periods indicated: Year ended December 31, 2021 2020 2019 United States $ 1,198,748 $ 544,463 $ 318,144 International 97,277 70,069 5,266 Total Revenue $ 1,296,025 $ 614,532 $ 323,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1</t>
        </is>
      </c>
    </row>
    <row r="3">
      <c r="A3" s="6" t="inlineStr">
        <is>
          <t>Share-based Payment Arrangement [Abstract]</t>
        </is>
      </c>
    </row>
    <row r="4">
      <c r="A4" s="3" t="inlineStr">
        <is>
          <t>Schedule of assumptions used to measure fair value</t>
        </is>
      </c>
      <c r="B4" s="3" t="inlineStr">
        <is>
          <t>The fair value of the stock options issued was measured using the following assumptions: Year ended December 31, 2021 2020 2019 Risk free interest rate 1.1 % 0.4 % 2.0 % Expected term (in years) 5.8 6.1 6.0 Expected volatility 43.0 % 42.5 % 41.5 % Expected dividend yield 0.0 % 0.0 % 0.0 % Year ended Risk free interest rate 1.7 % Expected volatility 38.9 % Expected dividend yield 0.0 %</t>
        </is>
      </c>
    </row>
    <row r="5">
      <c r="A5" s="3" t="inlineStr">
        <is>
          <t>Schedule of stock option activity</t>
        </is>
      </c>
      <c r="B5" s="3" t="inlineStr">
        <is>
          <t xml:space="preserve">The following table shows stock option activity for the year ended December 31, 2021, 2020, and 2019: Time-based PSP LTIP Total Weighted Weighted Weighted Aggregate Intrinsic Options RSUs Options RSUs Options RSUs Outstanding at December 31, 2019 27,853 — 3,972 — 16,201 — 48,026 $ 2.86 $ — 7.64 $ 203,431 Granted 4,781 3,816 — 907 — 28,354 37,858 4.11 34.63 — — Exercised options / vested RSUs (11,621) (149) (932) — (2,347) (15,554) (30,603) 1.28 21.03 — — Forfeited (494) (119) (17) — — — (630) 5.24 33.72 — — Outstanding at December 31, 2020 20,519 3,548 3,023 907 13,854 12,800 54,651 3.57 47.01 7.05 1,607,562 Granted 1,100 2,466 — 600 — 6,744 10,910 50.60 52.97 — — Exercised options / vested RSUs (6,571) (1,523) (667) — (2,183) — (10,944) 3.33 37.64 — — Forfeited (353) (296) (2) (19) — (201) (871) 4.30 44.20 — — Outstanding at December 31, 2021 14,695 4,195 2,354 1,488 11,671 19,343 53,746 $ 5.46 $ 49.94 6.34 $ 662,108 The following table provides additional information for stock option awards outstanding as of December 31, 2021: Awards Outstanding Weighted Average Remaining Term of Options (Years) Aggregate Intrinsic Value Weighted Average Exercise Price of Options Stock options exercisable 25,276 6.13 $ 605,212 $ 3.86 Stock option expected to vest 3,444 7.87 $ 56,896 $ 17.05 </t>
        </is>
      </c>
    </row>
    <row r="6">
      <c r="A6" s="3" t="inlineStr">
        <is>
          <t>Summary of stock compensation expense</t>
        </is>
      </c>
      <c r="B6" s="3" t="inlineStr">
        <is>
          <t>The following table shows stock compensation expense for the years ended December 31, 2021, 2020 and 2019: Year ended Year ended Year ended December 31, 2021 December 31, 2020 December 31, 2019 Options RSUs Total Options RSUs Total Options RSUs Total Time Based (1) $ 14,654 $ 61,085 $ 75,739 $ 8,176 $ 21,286 $ 29,462 $ 7,065 $ — $ 7,065 PSP (2) — 82,089 82,089 1,633 21,275 22,908 5,222 — 5,222 LTIP (2) — 525,465 525,465 9,552 255,116 264,668 5,326 — 5,326 B Shares (3) — — — 8,000 — 8,000 — — — Total $ 14,654 $ 668,639 $ 683,293 $ 27,361 $ 297,677 $ 325,038 $ 17,613 $ — $ 17,613 (1) Time-based awards vest and are expensed over a defined service period. (2) PSP and LTIP awards vest based on defined performance criteria and are expensed based on the probability of achieving such criteria. (3) Related to the Business Combination; Class B shares have no economic righ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ummary of loss before provision (benefit) for income taxes</t>
        </is>
      </c>
      <c r="B4" s="3" t="inlineStr">
        <is>
          <t>Loss before income tax provision (benefit) for the years ended December 31, 2021, 2020 and 2019 consists of the following: Year ended December 31, 2021 2020 2019 United States $ (1,391,154) $ (1,168,482) $ (142,198) Foreign (126,490) (63,409) 1 Loss before income tax provision (benefit) $ (1,517,644) $ (1,231,891) $ (142,197)</t>
        </is>
      </c>
    </row>
    <row r="5">
      <c r="A5" s="3" t="inlineStr">
        <is>
          <t>Components of the provision (benefit) for income taxes</t>
        </is>
      </c>
      <c r="B5" s="3" t="inlineStr">
        <is>
          <t xml:space="preserve">The components of the provision (benefit) for income taxes consists of the following: Year Ended December 31, 2021 2020 2019 Current: Federal $ 90 $ (49) $ — State 514 250 — Foreign 23,174 1,456 4 Total current provision 23,778 1,657 4 Deferred: Federal (5,523) (442) — State (2,075) 31 54 Foreign (7,911) (1,868) — Total deferred provision (15,509) (2,279) 54 Total income tax provision (benefit) $ 8,269 $ (622) $ 58 </t>
        </is>
      </c>
    </row>
    <row r="6">
      <c r="A6" s="3" t="inlineStr">
        <is>
          <t>Reconciliation between income taxes computed at statutory rate to the provision</t>
        </is>
      </c>
      <c r="B6" s="3" t="inlineStr">
        <is>
          <t xml:space="preserve">The reconciliation between income taxes computed at the U.S. statutory income tax rate to our provision for income taxes for the years ended December 31, 2021, 2020 and 2019 are as follows: Year ended December 31, 2021 2020 2019 Benefit for income taxes at 21% rate $ (318,705) $ (258,697) $ (29,863) Prior year provision true-ups (16,878) (5) 3,164 State taxes, net of federal benefit (142,119) (13,328) (7,522) Internal restructurings (167,692) — — Stock-based compensation (benefit) expense (70,150) (190,766) 2,412 Non-deductible lobbying expenses 9,938 2,072 1,885 Non-deductible acquisition expenses 455 4,041 2,068 Change in valuation allowance 575,225 243,352 19,988 Net operating loss write-off — 998 7,246 Non-deductible executive compensation 117,849 118,423 — (Gain) loss on remeasurement of warrant liabilities (6,301) 81,388 — Foreign rate differential 16,588 13,456 — Foreign currency adjustments 8,265 (2,086) — Income tax reserves 5,098 1,676 — Other (3,304) (1,146) 680 Total income tax provision (benefit) $ 8,269 $ (622) $ 58 </t>
        </is>
      </c>
    </row>
    <row r="7">
      <c r="A7" s="3" t="inlineStr">
        <is>
          <t>Components of deferred tax assets and liabilities</t>
        </is>
      </c>
      <c r="B7" s="3" t="inlineStr">
        <is>
          <t xml:space="preserve">Significant components of the Company’s deferred tax assets (liabilities) as of December 31, 2021 and 2020 are as follows: Year ended December 31, 2021 2020 Deferred tax assets: Net operating loss carryforwards $ 778,989 $ 459,508 Intangible assets 163,242 — Accrual and other temporary differences 42,381 19,432 Operating lease 17,141 15,002 Stock-based compensation 88,650 8,618 Gross deferred tax assets 1,090,403 502,560 Valuation allowance (1,053,892) (478,667) Net deferred tax assets $ 36,511 $ 23,893 Deferred tax liability: Capitalized software costs $ (12,724) $ (8,469) Fixed assets (554) (1,351) Operating lease (15,581) (11,251) Other deferred tax liabilities (221) — Total net deferred tax assets $ 7,431 $ 2,822 </t>
        </is>
      </c>
    </row>
    <row r="8">
      <c r="A8" s="3" t="inlineStr">
        <is>
          <t>Summary of reconciliation unrecognized tax benefits</t>
        </is>
      </c>
      <c r="B8" s="3" t="inlineStr">
        <is>
          <t xml:space="preserve">The following table presents a reconciliation of the total amounts of unrecognized tax benefits, excluding interest and penalties, included in long-term income tax liabilities on the Company's consolidated balance sheets: Year ended December 31, 2021 2020 2019 Unrecognized tax benefits at the beginning of the year $ 70,341 $ — $ — Additions for tax positions of prior years — 70,341 — Foreign currency adjustments 2,066 — — Unrecognized tax benefits at the end of the year $ 72,407 $ 70,34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1</t>
        </is>
      </c>
    </row>
    <row r="3">
      <c r="A3" s="6" t="inlineStr">
        <is>
          <t>Segment Reporting [Abstract]</t>
        </is>
      </c>
    </row>
    <row r="4">
      <c r="A4" s="3" t="inlineStr">
        <is>
          <t>Summary of financial information for the Company's segments</t>
        </is>
      </c>
      <c r="B4" s="3" t="inlineStr">
        <is>
          <t>Summarized financial information for the Company’s segments is shown in the following table: Year ended December 31, 2021 2020 2019 Revenue: B2C $ 1,198,610 $ 538,903 $ 323,410 B2B 97,415 75,629 — Total revenue 1,296,025 614,532 323,410 Adjusted EBITDA: B2C (654,432) (393,461) (98,640) B2B (21,701) 1,542 — Total adjusted EBITDA (676,133) (391,919) (98,640) Adjusted for: Depreciation and amortization 121,138 77,410 13,636 Interest expense (income), net (1,957) 1,070 (1,348) Income tax (benefit) provision 8,269 (622) 58 Stock-based compensation 683,293 325,038 17,613 Transaction-related costs 25,316 36,406 10,472 Litigation, settlement and related costs 10,392 6,839 3,695 Advocacy and other related legal expenses 40,415 — — (Gain) loss on remeasurement of warrant liabilities (30,065) 387,565 — Other non-recurring, special project and non-operating (income) costs (9,739) 6,210 (32) Net Loss attributable to common shareholders $ (1,523,195) $ (1,231,835) $ (142,7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1</t>
        </is>
      </c>
    </row>
    <row r="3">
      <c r="A3" s="6" t="inlineStr">
        <is>
          <t>Earnings Per Share [Abstract]</t>
        </is>
      </c>
    </row>
    <row r="4">
      <c r="A4" s="3" t="inlineStr">
        <is>
          <t>Schedule of loss per share and weighted-average shares</t>
        </is>
      </c>
      <c r="B4" s="3" t="inlineStr">
        <is>
          <t>The computation of loss per share and weighted-average shares of the Company’s Class A common stock outstanding for the periods presented are as follows: Year ended December 31, 2021 2020 2019 Net loss $ (1,523,195) $ (1,231,835) $ (142,734) Basic and diluted weighted-average common shares outstanding 402,492 305,593 184,603 Loss per share attributable to common stockholders: Basic and diluted $ (3.78) $ (4.03) $ (0.77)</t>
        </is>
      </c>
    </row>
    <row r="5">
      <c r="A5" s="3" t="inlineStr">
        <is>
          <t>Schedule of securities and Convertible Notes</t>
        </is>
      </c>
      <c r="B5" s="3" t="inlineStr">
        <is>
          <t xml:space="preserve">There were no preferred or other dividends declared for the period. For the periods presented, the following securities were not required to be included in the computation of diluted shares outstanding: Year ended December 31, 2021 2020 2019 Warrants 1,613 2,061 182 Stock options and RSUs 53,746 54,651 48,026 Convertible notes 13,337 — 7,409 Total 68,696 56,712 55,6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components of lease expense</t>
        </is>
      </c>
      <c r="B4" s="3" t="inlineStr">
        <is>
          <t>The components of lease expense are as follows: December 31, 2021 December 31, 2020 Operating lease cost $ 16,551 $ 14,968 Short term lease cost 3,273 2,538 Variable lease cost 4,261 3,652 Sublease income (774) (1,382) Total lease cost $ 23,311 $ 19,776 Other information related to leases are as follows: December 31, 2021 December 31, 2020 Cash paid for amounts included in the measurement of lease liabilities: Operating cash flows from operating leases $ 17,162 $ 11,586 Right-of-use assets obtained in exchange for new operating lease liabilities $ 3,329 $ 42,673 Weighted-average remaining lease term (in years): Operating leases 5.8 Weighted-average discount rate: Operating leases 6.5 %</t>
        </is>
      </c>
    </row>
    <row r="5">
      <c r="A5" s="3" t="inlineStr">
        <is>
          <t>Schedule of maturity of lease liabilities</t>
        </is>
      </c>
      <c r="B5" s="3" t="inlineStr">
        <is>
          <t xml:space="preserve">Maturity of lease liabilities are as follows: December 31, 2021 2022 $ 16,593 2023 15,518 2024 13,018 2025 11,277 2026 9,855 Thereafter 18,340 Total undiscounted future cash flows 84,600 Less: Imputed interest (14,445) Present value of undiscounted future cash flows $ 70,155 </t>
        </is>
      </c>
    </row>
    <row r="6">
      <c r="A6" s="3" t="inlineStr">
        <is>
          <t>Schedule of obligated to make future minimum payments under the non-cancelable</t>
        </is>
      </c>
      <c r="B6" s="3" t="inlineStr">
        <is>
          <t xml:space="preserve">The Company is a party to several non-cancelable contracts with vendors where the Company is obligated to make future minimum payments under the terms of these contracts as follows: Year ending December 31, 2022 $ 404,300 2023 384,029 2024 326,418 2025 277,186 2026 165,414 Thereafter 336,905 Total $ 1,894,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Treasury stock (in shares)</t>
        </is>
      </c>
      <c r="B2" s="5" t="n">
        <v>7130</v>
      </c>
      <c r="C2" s="5" t="n">
        <v>6807</v>
      </c>
    </row>
    <row r="3">
      <c r="A3" s="3" t="inlineStr">
        <is>
          <t>Class A Common Stock</t>
        </is>
      </c>
    </row>
    <row r="4">
      <c r="A4" s="3" t="inlineStr">
        <is>
          <t>Common stock, par value (in dollars per share)</t>
        </is>
      </c>
      <c r="B4" s="8" t="n">
        <v>0.0001</v>
      </c>
      <c r="C4" s="8" t="n">
        <v>0.0001</v>
      </c>
    </row>
    <row r="5">
      <c r="A5" s="3" t="inlineStr">
        <is>
          <t>Common stock, authorized (in shares)</t>
        </is>
      </c>
      <c r="B5" s="5" t="n">
        <v>900000</v>
      </c>
      <c r="C5" s="5" t="n">
        <v>900000</v>
      </c>
    </row>
    <row r="6">
      <c r="A6" s="3" t="inlineStr">
        <is>
          <t>Common stock, issued (in shares)</t>
        </is>
      </c>
      <c r="B6" s="5" t="n">
        <v>414911</v>
      </c>
      <c r="C6" s="5" t="n">
        <v>403110</v>
      </c>
    </row>
    <row r="7">
      <c r="A7" s="3" t="inlineStr">
        <is>
          <t>Common stock, outstanding (in shares)</t>
        </is>
      </c>
      <c r="B7" s="5" t="n">
        <v>407781</v>
      </c>
      <c r="C7" s="5" t="n">
        <v>396303</v>
      </c>
    </row>
    <row r="8">
      <c r="A8" s="3" t="inlineStr">
        <is>
          <t>Class B Common Stock</t>
        </is>
      </c>
    </row>
    <row r="9">
      <c r="A9" s="3" t="inlineStr">
        <is>
          <t>Common stock, par value (in dollars per share)</t>
        </is>
      </c>
      <c r="B9" s="8" t="n">
        <v>0.0001</v>
      </c>
      <c r="C9" s="8" t="n">
        <v>0.0001</v>
      </c>
    </row>
    <row r="10">
      <c r="A10" s="3" t="inlineStr">
        <is>
          <t>Common stock, authorized (in shares)</t>
        </is>
      </c>
      <c r="B10" s="5" t="n">
        <v>900000</v>
      </c>
      <c r="C10" s="5" t="n">
        <v>900000</v>
      </c>
    </row>
    <row r="11">
      <c r="A11" s="3" t="inlineStr">
        <is>
          <t>Common stock, issued (in shares)</t>
        </is>
      </c>
      <c r="B11" s="5" t="n">
        <v>393014</v>
      </c>
      <c r="C11" s="5" t="n">
        <v>393014</v>
      </c>
    </row>
    <row r="12">
      <c r="A12" s="3" t="inlineStr">
        <is>
          <t>Common stock, outstanding (in shares)</t>
        </is>
      </c>
      <c r="B12" s="5" t="n">
        <v>393014</v>
      </c>
      <c r="C12" s="5" t="n">
        <v>393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Details)</t>
        </is>
      </c>
      <c r="B1" s="2" t="inlineStr">
        <is>
          <t>Dec. 31, 2021jurisdiction</t>
        </is>
      </c>
    </row>
    <row r="2">
      <c r="A2" s="6" t="inlineStr">
        <is>
          <t>Organization, Consolidation and Presentation of Financial Statements [Abstract]</t>
        </is>
      </c>
    </row>
    <row r="3">
      <c r="A3" s="3" t="inlineStr">
        <is>
          <t>Number of jurisdictions with legalized sports betting in which company operates</t>
        </is>
      </c>
      <c r="B3" s="5"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Revision of Cash Flow Statements (Details) - USD ($) $ in Thousands</t>
        </is>
      </c>
      <c r="B1" s="2" t="inlineStr">
        <is>
          <t>12 Months Ended</t>
        </is>
      </c>
    </row>
    <row r="2">
      <c r="B2" s="2" t="inlineStr">
        <is>
          <t>Dec. 31, 2021</t>
        </is>
      </c>
      <c r="C2" s="2" t="inlineStr">
        <is>
          <t>Dec. 31, 2020</t>
        </is>
      </c>
      <c r="D2" s="2" t="inlineStr">
        <is>
          <t>Dec. 31, 2019</t>
        </is>
      </c>
    </row>
    <row r="3">
      <c r="A3" s="6" t="inlineStr">
        <is>
          <t>Change in operating assets and liabilities, net of effect of acquisitions:</t>
        </is>
      </c>
    </row>
    <row r="4">
      <c r="A4" s="3" t="inlineStr">
        <is>
          <t>Cash reserved for users</t>
        </is>
      </c>
      <c r="C4" s="7" t="n">
        <v>0</v>
      </c>
      <c r="D4" s="7" t="n">
        <v>0</v>
      </c>
    </row>
    <row r="5">
      <c r="A5" s="3" t="inlineStr">
        <is>
          <t>Net cash flows used in operating activities</t>
        </is>
      </c>
      <c r="B5" s="7" t="n">
        <v>-419508</v>
      </c>
      <c r="C5" s="5" t="n">
        <v>-194157</v>
      </c>
      <c r="D5" s="5" t="n">
        <v>-46578</v>
      </c>
    </row>
    <row r="6">
      <c r="A6" s="3" t="inlineStr">
        <is>
          <t>Net increase (decrease) in cash, cash equivalents and restricted cash</t>
        </is>
      </c>
      <c r="B6" s="5" t="n">
        <v>524866</v>
      </c>
      <c r="C6" s="5" t="n">
        <v>1884443</v>
      </c>
      <c r="D6" s="5" t="n">
        <v>-9073</v>
      </c>
    </row>
    <row r="7">
      <c r="A7" s="3" t="inlineStr">
        <is>
          <t>Cash and cash equivalents and restricted cash at the beginning of period</t>
        </is>
      </c>
      <c r="B7" s="5" t="n">
        <v>2104976</v>
      </c>
      <c r="C7" s="5" t="n">
        <v>220533</v>
      </c>
      <c r="D7" s="5" t="n">
        <v>229606</v>
      </c>
    </row>
    <row r="8">
      <c r="A8" s="3" t="inlineStr">
        <is>
          <t>Cash and cash equivalents and restricted cash, end of period</t>
        </is>
      </c>
      <c r="B8" s="5" t="n">
        <v>2629842</v>
      </c>
      <c r="C8" s="5" t="n">
        <v>2104976</v>
      </c>
      <c r="D8" s="5" t="n">
        <v>220533</v>
      </c>
    </row>
    <row r="9">
      <c r="A9" s="3" t="inlineStr">
        <is>
          <t>Reported</t>
        </is>
      </c>
    </row>
    <row r="10">
      <c r="A10" s="6" t="inlineStr">
        <is>
          <t>Change in operating assets and liabilities, net of effect of acquisitions:</t>
        </is>
      </c>
    </row>
    <row r="11">
      <c r="A11" s="3" t="inlineStr">
        <is>
          <t>Cash reserved for users</t>
        </is>
      </c>
      <c r="C11" s="5" t="n">
        <v>-143718</v>
      </c>
      <c r="D11" s="5" t="n">
        <v>-32302</v>
      </c>
    </row>
    <row r="12">
      <c r="A12" s="3" t="inlineStr">
        <is>
          <t>Net cash flows used in operating activities</t>
        </is>
      </c>
      <c r="C12" s="5" t="n">
        <v>-337875</v>
      </c>
      <c r="D12" s="5" t="n">
        <v>-78880</v>
      </c>
    </row>
    <row r="13">
      <c r="A13" s="3" t="inlineStr">
        <is>
          <t>Net increase (decrease) in cash, cash equivalents and restricted cash</t>
        </is>
      </c>
      <c r="C13" s="5" t="n">
        <v>1740725</v>
      </c>
      <c r="D13" s="5" t="n">
        <v>-41375</v>
      </c>
    </row>
    <row r="14">
      <c r="A14" s="3" t="inlineStr">
        <is>
          <t>Cash and cash equivalents and restricted cash at the beginning of period</t>
        </is>
      </c>
      <c r="B14" s="5" t="n">
        <v>1817258</v>
      </c>
      <c r="C14" s="5" t="n">
        <v>76533</v>
      </c>
      <c r="D14" s="5" t="n">
        <v>117908</v>
      </c>
    </row>
    <row r="15">
      <c r="A15" s="3" t="inlineStr">
        <is>
          <t>Cash and cash equivalents and restricted cash, end of period</t>
        </is>
      </c>
      <c r="C15" s="5" t="n">
        <v>1817258</v>
      </c>
      <c r="D15" s="5" t="n">
        <v>76533</v>
      </c>
    </row>
    <row r="16">
      <c r="A16" s="3" t="inlineStr">
        <is>
          <t>Adjustments</t>
        </is>
      </c>
    </row>
    <row r="17">
      <c r="A17" s="6" t="inlineStr">
        <is>
          <t>Change in operating assets and liabilities, net of effect of acquisitions:</t>
        </is>
      </c>
    </row>
    <row r="18">
      <c r="A18" s="3" t="inlineStr">
        <is>
          <t>Cash reserved for users</t>
        </is>
      </c>
      <c r="C18" s="5" t="n">
        <v>143718</v>
      </c>
      <c r="D18" s="5" t="n">
        <v>32302</v>
      </c>
    </row>
    <row r="19">
      <c r="A19" s="3" t="inlineStr">
        <is>
          <t>Net cash flows used in operating activities</t>
        </is>
      </c>
      <c r="C19" s="5" t="n">
        <v>143718</v>
      </c>
      <c r="D19" s="5" t="n">
        <v>32302</v>
      </c>
    </row>
    <row r="20">
      <c r="A20" s="3" t="inlineStr">
        <is>
          <t>Net increase (decrease) in cash, cash equivalents and restricted cash</t>
        </is>
      </c>
      <c r="C20" s="5" t="n">
        <v>143718</v>
      </c>
      <c r="D20" s="5" t="n">
        <v>32302</v>
      </c>
    </row>
    <row r="21">
      <c r="A21" s="3" t="inlineStr">
        <is>
          <t>Cash and cash equivalents and restricted cash at the beginning of period</t>
        </is>
      </c>
      <c r="B21" s="7" t="n">
        <v>287718</v>
      </c>
      <c r="C21" s="5" t="n">
        <v>144000</v>
      </c>
      <c r="D21" s="5" t="n">
        <v>111698</v>
      </c>
    </row>
    <row r="22">
      <c r="A22" s="3" t="inlineStr">
        <is>
          <t>Cash and cash equivalents and restricted cash, end of period</t>
        </is>
      </c>
      <c r="C22" s="7" t="n">
        <v>287718</v>
      </c>
      <c r="D22" s="7" t="n">
        <v>14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Property and Equipment, net (Details)</t>
        </is>
      </c>
      <c r="B1" s="2" t="inlineStr">
        <is>
          <t>12 Months Ended</t>
        </is>
      </c>
    </row>
    <row r="2">
      <c r="B2" s="2" t="inlineStr">
        <is>
          <t>Dec. 31, 2021</t>
        </is>
      </c>
    </row>
    <row r="3">
      <c r="A3" s="3" t="inlineStr">
        <is>
          <t>Computer equipment and software</t>
        </is>
      </c>
    </row>
    <row r="4">
      <c r="A4" s="6" t="inlineStr">
        <is>
          <t>Accounting Policies [Line Items]</t>
        </is>
      </c>
    </row>
    <row r="5">
      <c r="A5" s="3" t="inlineStr">
        <is>
          <t>Estimated useful lives</t>
        </is>
      </c>
      <c r="B5" s="3" t="inlineStr">
        <is>
          <t>3 years</t>
        </is>
      </c>
    </row>
    <row r="6">
      <c r="A6" s="3" t="inlineStr">
        <is>
          <t>Furniture and fixtures</t>
        </is>
      </c>
    </row>
    <row r="7">
      <c r="A7" s="6" t="inlineStr">
        <is>
          <t>Accounting Policies [Line Items]</t>
        </is>
      </c>
    </row>
    <row r="8">
      <c r="A8" s="3" t="inlineStr">
        <is>
          <t>Estimated useful lives</t>
        </is>
      </c>
      <c r="B8" s="3" t="inlineStr">
        <is>
          <t>7 years</t>
        </is>
      </c>
    </row>
    <row r="9">
      <c r="A9" s="3" t="inlineStr">
        <is>
          <t>Minimum | Leasehold improvements</t>
        </is>
      </c>
    </row>
    <row r="10">
      <c r="A10" s="6" t="inlineStr">
        <is>
          <t>Accounting Policies [Line Items]</t>
        </is>
      </c>
    </row>
    <row r="11">
      <c r="A11" s="3" t="inlineStr">
        <is>
          <t>Estimated useful lives</t>
        </is>
      </c>
      <c r="B11" s="3" t="inlineStr">
        <is>
          <t>1 year</t>
        </is>
      </c>
    </row>
    <row r="12">
      <c r="A12" s="3" t="inlineStr">
        <is>
          <t>Maximum | Leasehold improvements</t>
        </is>
      </c>
    </row>
    <row r="13">
      <c r="A13" s="6" t="inlineStr">
        <is>
          <t>Accounting Policies [Line Items]</t>
        </is>
      </c>
    </row>
    <row r="14">
      <c r="A14" s="3" t="inlineStr">
        <is>
          <t>Estimated useful lives</t>
        </is>
      </c>
      <c r="B14" s="3"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and Practices - Warrant Liabilities (Details)</t>
        </is>
      </c>
      <c r="B1" s="2" t="inlineStr">
        <is>
          <t>May 14, 2019$ / sharesshares</t>
        </is>
      </c>
    </row>
    <row r="2">
      <c r="A2" s="6" t="inlineStr">
        <is>
          <t>Class of Warrant or Right [Line Items]</t>
        </is>
      </c>
    </row>
    <row r="3">
      <c r="A3" s="3" t="inlineStr">
        <is>
          <t>Number of warrants issued (in shares)</t>
        </is>
      </c>
      <c r="B3" s="5" t="n">
        <v>13300000</v>
      </c>
    </row>
    <row r="4">
      <c r="A4" s="3" t="inlineStr">
        <is>
          <t>Number of shares issuable per warrant (in shares)</t>
        </is>
      </c>
      <c r="B4" s="5" t="n">
        <v>6300000</v>
      </c>
    </row>
    <row r="5">
      <c r="A5" s="3" t="inlineStr">
        <is>
          <t>Private Warrants</t>
        </is>
      </c>
    </row>
    <row r="6">
      <c r="A6" s="6" t="inlineStr">
        <is>
          <t>Class of Warrant or Right [Line Items]</t>
        </is>
      </c>
    </row>
    <row r="7">
      <c r="A7" s="3" t="inlineStr">
        <is>
          <t>Number of warrants issued (in shares)</t>
        </is>
      </c>
      <c r="B7" s="5" t="n">
        <v>6300000</v>
      </c>
    </row>
    <row r="8">
      <c r="A8" s="3" t="inlineStr">
        <is>
          <t>Exercise price per warrant (in dollars per share) | $ / shares</t>
        </is>
      </c>
      <c r="B8" s="9" t="n">
        <v>11.5</v>
      </c>
    </row>
    <row r="9">
      <c r="A9" s="3" t="inlineStr">
        <is>
          <t>Purchase price of warrants (in dollars per share) | $ / shares</t>
        </is>
      </c>
      <c r="B9" s="9" t="n">
        <v>1.5</v>
      </c>
    </row>
    <row r="10">
      <c r="A10" s="3" t="inlineStr">
        <is>
          <t>Public Warrants</t>
        </is>
      </c>
    </row>
    <row r="11">
      <c r="A11" s="6" t="inlineStr">
        <is>
          <t>Class of Warrant or Right [Line Items]</t>
        </is>
      </c>
    </row>
    <row r="12">
      <c r="A12" s="3" t="inlineStr">
        <is>
          <t>Number of warrants issued (in shares)</t>
        </is>
      </c>
      <c r="B12" s="5" t="n">
        <v>13300000</v>
      </c>
    </row>
    <row r="13">
      <c r="A13" s="3" t="inlineStr">
        <is>
          <t>Exercise price per warrant (in dollars per share) | $ / shares</t>
        </is>
      </c>
      <c r="B13" s="9" t="n">
        <v>11.5</v>
      </c>
    </row>
    <row r="14">
      <c r="A14" s="3" t="inlineStr">
        <is>
          <t>Number of shares issuable per warrant (in shares)</t>
        </is>
      </c>
      <c r="B14"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ummary of Significant Accounting Policies and Practices - Narrative (Details) $ in Thousands</t>
        </is>
      </c>
      <c r="B1" s="2" t="inlineStr">
        <is>
          <t>12 Months Ended</t>
        </is>
      </c>
    </row>
    <row r="2">
      <c r="B2" s="2" t="inlineStr">
        <is>
          <t>Dec. 31, 2021USD ($)reporting_unit</t>
        </is>
      </c>
      <c r="C2" s="2" t="inlineStr">
        <is>
          <t>Dec. 31, 2020USD ($)</t>
        </is>
      </c>
      <c r="D2" s="2" t="inlineStr">
        <is>
          <t>Dec. 31, 2019USD ($)</t>
        </is>
      </c>
    </row>
    <row r="3">
      <c r="A3" s="6" t="inlineStr">
        <is>
          <t>Accounting Policies [Line Items]</t>
        </is>
      </c>
    </row>
    <row r="4">
      <c r="A4" s="3" t="inlineStr">
        <is>
          <t>Reporting units | reporting_unit</t>
        </is>
      </c>
      <c r="B4" s="5" t="n">
        <v>3</v>
      </c>
    </row>
    <row r="5">
      <c r="A5" s="3" t="inlineStr">
        <is>
          <t>Impairment of goodwill</t>
        </is>
      </c>
      <c r="B5" s="7" t="n">
        <v>0</v>
      </c>
      <c r="C5" s="7" t="n">
        <v>0</v>
      </c>
      <c r="D5" s="7" t="n">
        <v>0</v>
      </c>
    </row>
    <row r="6">
      <c r="A6" s="3" t="inlineStr">
        <is>
          <t>Advertising cost</t>
        </is>
      </c>
      <c r="B6" s="5" t="n">
        <v>831100</v>
      </c>
      <c r="C6" s="5" t="n">
        <v>430400</v>
      </c>
      <c r="D6" s="5" t="n">
        <v>152200</v>
      </c>
    </row>
    <row r="7">
      <c r="A7" s="3" t="inlineStr">
        <is>
          <t>Contributions to employee benefits</t>
        </is>
      </c>
      <c r="B7" s="7" t="n">
        <v>6700</v>
      </c>
      <c r="C7" s="7" t="n">
        <v>0</v>
      </c>
      <c r="D7" s="7" t="n">
        <v>0</v>
      </c>
    </row>
    <row r="8">
      <c r="A8" s="3" t="inlineStr">
        <is>
          <t>D K F S L L C</t>
        </is>
      </c>
    </row>
    <row r="9">
      <c r="A9" s="6" t="inlineStr">
        <is>
          <t>Accounting Policies [Line Items]</t>
        </is>
      </c>
    </row>
    <row r="10">
      <c r="A10" s="3" t="inlineStr">
        <is>
          <t>Equity method investment ownership percentage</t>
        </is>
      </c>
      <c r="B10" s="3" t="inlineStr">
        <is>
          <t>49.90%</t>
        </is>
      </c>
    </row>
    <row r="11">
      <c r="A11" s="3" t="inlineStr">
        <is>
          <t>DBDK Venture Fund</t>
        </is>
      </c>
    </row>
    <row r="12">
      <c r="A12" s="6" t="inlineStr">
        <is>
          <t>Accounting Policies [Line Items]</t>
        </is>
      </c>
    </row>
    <row r="13">
      <c r="A13" s="3" t="inlineStr">
        <is>
          <t>Equity method investment ownership percentage</t>
        </is>
      </c>
      <c r="B13" s="3" t="inlineStr">
        <is>
          <t>28.60%</t>
        </is>
      </c>
    </row>
    <row r="14">
      <c r="A14" s="3" t="inlineStr">
        <is>
          <t>Investment commitment</t>
        </is>
      </c>
      <c r="B14" s="7" t="n">
        <v>17500</v>
      </c>
    </row>
    <row r="15">
      <c r="A15" s="3" t="inlineStr">
        <is>
          <t>Investment amount</t>
        </is>
      </c>
      <c r="B15" s="7" t="n">
        <v>3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t>
        </is>
      </c>
      <c r="B1" s="2" t="inlineStr">
        <is>
          <t>Aug. 09, 2021</t>
        </is>
      </c>
      <c r="C1" s="2" t="inlineStr">
        <is>
          <t>Apr. 01, 2021</t>
        </is>
      </c>
      <c r="D1" s="2" t="inlineStr">
        <is>
          <t>Mar. 26, 2021</t>
        </is>
      </c>
      <c r="E1" s="2" t="inlineStr">
        <is>
          <t>Apr. 23, 2020</t>
        </is>
      </c>
      <c r="F1" s="2" t="inlineStr">
        <is>
          <t>Dec. 31, 2020</t>
        </is>
      </c>
      <c r="G1" s="2" t="inlineStr">
        <is>
          <t>Dec. 31, 2021</t>
        </is>
      </c>
    </row>
    <row r="2">
      <c r="A2" s="6" t="inlineStr">
        <is>
          <t>Business Acquisition [Line Items]</t>
        </is>
      </c>
    </row>
    <row r="3">
      <c r="A3" s="3" t="inlineStr">
        <is>
          <t>Goodwill</t>
        </is>
      </c>
      <c r="F3" s="7" t="n">
        <v>569603000</v>
      </c>
      <c r="G3" s="7" t="n">
        <v>615655000</v>
      </c>
    </row>
    <row r="4">
      <c r="A4" s="3" t="inlineStr">
        <is>
          <t>Vegas Sports Information Network Inc.</t>
        </is>
      </c>
    </row>
    <row r="5">
      <c r="A5" s="6" t="inlineStr">
        <is>
          <t>Business Acquisition [Line Items]</t>
        </is>
      </c>
    </row>
    <row r="6">
      <c r="A6" s="3" t="inlineStr">
        <is>
          <t>Equity interest acquired</t>
        </is>
      </c>
      <c r="D6" s="3" t="inlineStr">
        <is>
          <t>100.00%</t>
        </is>
      </c>
    </row>
    <row r="7">
      <c r="A7" s="3" t="inlineStr">
        <is>
          <t>Goodwill, expected tax deductible amount</t>
        </is>
      </c>
      <c r="D7" s="7" t="n">
        <v>0</v>
      </c>
    </row>
    <row r="8">
      <c r="A8" s="3" t="inlineStr">
        <is>
          <t>Cash consideration</t>
        </is>
      </c>
      <c r="D8" s="5" t="n">
        <v>40599000</v>
      </c>
    </row>
    <row r="9">
      <c r="A9" s="3" t="inlineStr">
        <is>
          <t>Share consideration</t>
        </is>
      </c>
      <c r="D9" s="7" t="n">
        <v>29399000</v>
      </c>
    </row>
    <row r="10">
      <c r="A10" s="3" t="inlineStr">
        <is>
          <t>Share consideration (in shares)</t>
        </is>
      </c>
      <c r="D10" s="5" t="n">
        <v>500000</v>
      </c>
    </row>
    <row r="11">
      <c r="A11" s="3" t="inlineStr">
        <is>
          <t>Weighted average fair value (in dollars per share)</t>
        </is>
      </c>
      <c r="D11" s="9" t="n">
        <v>63.6</v>
      </c>
    </row>
    <row r="12">
      <c r="A12" s="3" t="inlineStr">
        <is>
          <t>Goodwill</t>
        </is>
      </c>
      <c r="D12" s="7" t="n">
        <v>47215000</v>
      </c>
    </row>
    <row r="13">
      <c r="A13" s="3" t="inlineStr">
        <is>
          <t>Consideration</t>
        </is>
      </c>
      <c r="D13" s="7" t="n">
        <v>69998000</v>
      </c>
    </row>
    <row r="14">
      <c r="A14" s="3" t="inlineStr">
        <is>
          <t>Blue Ribbon</t>
        </is>
      </c>
    </row>
    <row r="15">
      <c r="A15" s="6" t="inlineStr">
        <is>
          <t>Business Acquisition [Line Items]</t>
        </is>
      </c>
    </row>
    <row r="16">
      <c r="A16" s="3" t="inlineStr">
        <is>
          <t>Equity interest acquired</t>
        </is>
      </c>
      <c r="C16" s="3" t="inlineStr">
        <is>
          <t>100.00%</t>
        </is>
      </c>
    </row>
    <row r="17">
      <c r="A17" s="3" t="inlineStr">
        <is>
          <t>Cash consideration</t>
        </is>
      </c>
      <c r="C17" s="7" t="n">
        <v>17800000</v>
      </c>
    </row>
    <row r="18">
      <c r="A18" s="3" t="inlineStr">
        <is>
          <t>Share consideration</t>
        </is>
      </c>
      <c r="C18" s="7" t="n">
        <v>3800000</v>
      </c>
    </row>
    <row r="19">
      <c r="A19" s="3" t="inlineStr">
        <is>
          <t>SB Tech</t>
        </is>
      </c>
    </row>
    <row r="20">
      <c r="A20" s="6" t="inlineStr">
        <is>
          <t>Business Acquisition [Line Items]</t>
        </is>
      </c>
    </row>
    <row r="21">
      <c r="A21" s="3" t="inlineStr">
        <is>
          <t>Equity interest acquired</t>
        </is>
      </c>
      <c r="E21" s="3" t="inlineStr">
        <is>
          <t>100.00%</t>
        </is>
      </c>
    </row>
    <row r="22">
      <c r="A22" s="3" t="inlineStr">
        <is>
          <t>Cash consideration</t>
        </is>
      </c>
      <c r="E22" s="7" t="n">
        <v>184688000</v>
      </c>
    </row>
    <row r="23">
      <c r="A23" s="3" t="inlineStr">
        <is>
          <t>Share consideration</t>
        </is>
      </c>
      <c r="E23" s="7" t="n">
        <v>789064000</v>
      </c>
    </row>
    <row r="24">
      <c r="A24" s="3" t="inlineStr">
        <is>
          <t>Share consideration (in shares)</t>
        </is>
      </c>
      <c r="E24" s="5" t="n">
        <v>45000000</v>
      </c>
    </row>
    <row r="25">
      <c r="A25" s="3" t="inlineStr">
        <is>
          <t>Weighted average fair value (in dollars per share)</t>
        </is>
      </c>
      <c r="E25" s="9" t="n">
        <v>17.53</v>
      </c>
    </row>
    <row r="26">
      <c r="A26" s="3" t="inlineStr">
        <is>
          <t>Goodwill</t>
        </is>
      </c>
      <c r="E26" s="7" t="n">
        <v>538240000</v>
      </c>
    </row>
    <row r="27">
      <c r="A27" s="3" t="inlineStr">
        <is>
          <t>Consideration</t>
        </is>
      </c>
      <c r="E27" s="5" t="n">
        <v>977367000</v>
      </c>
    </row>
    <row r="28">
      <c r="A28" s="3" t="inlineStr">
        <is>
          <t>Transaction costs, expensed</t>
        </is>
      </c>
      <c r="F28" s="5" t="n">
        <v>30900000</v>
      </c>
    </row>
    <row r="29">
      <c r="A29" s="3" t="inlineStr">
        <is>
          <t>Transaction costs, direct</t>
        </is>
      </c>
      <c r="F29" s="7" t="n">
        <v>63700000</v>
      </c>
    </row>
    <row r="30">
      <c r="A30" s="3" t="inlineStr">
        <is>
          <t>SB Tech | B2C</t>
        </is>
      </c>
    </row>
    <row r="31">
      <c r="A31" s="6" t="inlineStr">
        <is>
          <t>Business Acquisition [Line Items]</t>
        </is>
      </c>
    </row>
    <row r="32">
      <c r="A32" s="3" t="inlineStr">
        <is>
          <t>Goodwill</t>
        </is>
      </c>
      <c r="E32" s="5" t="n">
        <v>348300000</v>
      </c>
    </row>
    <row r="33">
      <c r="A33" s="3" t="inlineStr">
        <is>
          <t>SB Tech | B2B</t>
        </is>
      </c>
    </row>
    <row r="34">
      <c r="A34" s="6" t="inlineStr">
        <is>
          <t>Business Acquisition [Line Items]</t>
        </is>
      </c>
    </row>
    <row r="35">
      <c r="A35" s="3" t="inlineStr">
        <is>
          <t>Goodwill</t>
        </is>
      </c>
      <c r="E35" s="7" t="n">
        <v>189900000</v>
      </c>
    </row>
    <row r="36">
      <c r="A36" s="3" t="inlineStr">
        <is>
          <t>Golden Nugget Online Gaming, Inc</t>
        </is>
      </c>
    </row>
    <row r="37">
      <c r="A37" s="6" t="inlineStr">
        <is>
          <t>Business Acquisition [Line Items]</t>
        </is>
      </c>
    </row>
    <row r="38">
      <c r="A38" s="3" t="inlineStr">
        <is>
          <t>Consideration</t>
        </is>
      </c>
      <c r="B38" s="7" t="n">
        <v>1560000000</v>
      </c>
    </row>
    <row r="39">
      <c r="A39" s="3" t="inlineStr">
        <is>
          <t>Share ratio (in shares)</t>
        </is>
      </c>
      <c r="B39" s="10" t="n">
        <v>0.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nsideration (Details) - USD ($) $ / shares in Units, $ in Thousands</t>
        </is>
      </c>
      <c r="B1" s="2" t="inlineStr">
        <is>
          <t>Mar. 26, 2021</t>
        </is>
      </c>
      <c r="C1" s="2" t="inlineStr">
        <is>
          <t>Apr. 23, 2020</t>
        </is>
      </c>
      <c r="D1" s="2" t="inlineStr">
        <is>
          <t>Dec. 31, 2021</t>
        </is>
      </c>
    </row>
    <row r="2">
      <c r="A2" s="3" t="inlineStr">
        <is>
          <t>Vegas Sports Information Network Inc.</t>
        </is>
      </c>
    </row>
    <row r="3">
      <c r="A3" s="6" t="inlineStr">
        <is>
          <t>Business Acquisition [Line Items]</t>
        </is>
      </c>
    </row>
    <row r="4">
      <c r="A4" s="3" t="inlineStr">
        <is>
          <t>Cash consideration</t>
        </is>
      </c>
      <c r="B4" s="7" t="n">
        <v>40599</v>
      </c>
    </row>
    <row r="5">
      <c r="A5" s="3" t="inlineStr">
        <is>
          <t>Share consideration</t>
        </is>
      </c>
      <c r="B5" s="5" t="n">
        <v>29399</v>
      </c>
    </row>
    <row r="6">
      <c r="A6" s="3" t="inlineStr">
        <is>
          <t>Total consideration</t>
        </is>
      </c>
      <c r="B6" s="7" t="n">
        <v>69998</v>
      </c>
    </row>
    <row r="7">
      <c r="A7" s="3" t="inlineStr">
        <is>
          <t>Share consideration (in shares)</t>
        </is>
      </c>
      <c r="B7" s="5" t="n">
        <v>500000</v>
      </c>
    </row>
    <row r="8">
      <c r="A8" s="3" t="inlineStr">
        <is>
          <t>Weighted average fair value (in dollars per share)</t>
        </is>
      </c>
      <c r="B8" s="9" t="n">
        <v>63.6</v>
      </c>
    </row>
    <row r="9">
      <c r="A9" s="3" t="inlineStr">
        <is>
          <t>SB Tech</t>
        </is>
      </c>
    </row>
    <row r="10">
      <c r="A10" s="6" t="inlineStr">
        <is>
          <t>Business Acquisition [Line Items]</t>
        </is>
      </c>
    </row>
    <row r="11">
      <c r="A11" s="3" t="inlineStr">
        <is>
          <t>Cash consideration</t>
        </is>
      </c>
      <c r="C11" s="7" t="n">
        <v>184688</v>
      </c>
    </row>
    <row r="12">
      <c r="A12" s="3" t="inlineStr">
        <is>
          <t>Share consideration</t>
        </is>
      </c>
      <c r="C12" s="5" t="n">
        <v>789064</v>
      </c>
    </row>
    <row r="13">
      <c r="A13" s="3" t="inlineStr">
        <is>
          <t>Other cash consideration</t>
        </is>
      </c>
      <c r="C13" s="5" t="n">
        <v>3615</v>
      </c>
    </row>
    <row r="14">
      <c r="A14" s="3" t="inlineStr">
        <is>
          <t>Total consideration</t>
        </is>
      </c>
      <c r="C14" s="7" t="n">
        <v>977367</v>
      </c>
    </row>
    <row r="15">
      <c r="A15" s="3" t="inlineStr">
        <is>
          <t>Share consideration (in shares)</t>
        </is>
      </c>
      <c r="C15" s="5" t="n">
        <v>45000000</v>
      </c>
    </row>
    <row r="16">
      <c r="A16" s="3" t="inlineStr">
        <is>
          <t>Weighted average fair value (in dollars per share)</t>
        </is>
      </c>
      <c r="C16" s="9" t="n">
        <v>17.53</v>
      </c>
    </row>
    <row r="17">
      <c r="A17" s="3" t="inlineStr">
        <is>
          <t>Share consideration, excluding contingent consideration shares</t>
        </is>
      </c>
      <c r="D17" s="7" t="n">
        <v>776500</v>
      </c>
    </row>
    <row r="18">
      <c r="A18" s="3" t="inlineStr">
        <is>
          <t>Share consideration, excluding contingent consideration shares (in shares)</t>
        </is>
      </c>
      <c r="D18" s="5" t="n">
        <v>40700000</v>
      </c>
    </row>
    <row r="19">
      <c r="A19" s="3" t="inlineStr">
        <is>
          <t>Options vested (in shares)</t>
        </is>
      </c>
      <c r="D19" s="5" t="n">
        <v>3600000</v>
      </c>
    </row>
    <row r="20">
      <c r="A20" s="3" t="inlineStr">
        <is>
          <t>Contingent consideration for earnout shares issued to former stockholders</t>
        </is>
      </c>
      <c r="D20" s="7" t="n">
        <v>12600</v>
      </c>
    </row>
    <row r="21">
      <c r="A21" s="3" t="inlineStr">
        <is>
          <t>Contingent consideration for earnout shares issued to former stockholders (in shares)</t>
        </is>
      </c>
      <c r="D21" s="5" t="n">
        <v>7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Dec. 31, 2021</t>
        </is>
      </c>
      <c r="C1" s="2" t="inlineStr">
        <is>
          <t>Mar. 26, 2021</t>
        </is>
      </c>
      <c r="D1" s="2" t="inlineStr">
        <is>
          <t>Dec. 31, 2020</t>
        </is>
      </c>
      <c r="E1" s="2" t="inlineStr">
        <is>
          <t>Apr. 23, 2020</t>
        </is>
      </c>
    </row>
    <row r="2">
      <c r="A2" s="6" t="inlineStr">
        <is>
          <t>Business Acquisition [Line Items]</t>
        </is>
      </c>
    </row>
    <row r="3">
      <c r="A3" s="3" t="inlineStr">
        <is>
          <t>Goodwill</t>
        </is>
      </c>
      <c r="B3" s="7" t="n">
        <v>615655</v>
      </c>
      <c r="D3" s="7" t="n">
        <v>569603</v>
      </c>
    </row>
    <row r="4">
      <c r="A4" s="3" t="inlineStr">
        <is>
          <t>Vegas Sports Information Network Inc.</t>
        </is>
      </c>
    </row>
    <row r="5">
      <c r="A5" s="6" t="inlineStr">
        <is>
          <t>Business Acquisition [Line Items]</t>
        </is>
      </c>
    </row>
    <row r="6">
      <c r="A6" s="3" t="inlineStr">
        <is>
          <t>Other current assets</t>
        </is>
      </c>
      <c r="C6" s="7" t="n">
        <v>4516</v>
      </c>
    </row>
    <row r="7">
      <c r="A7" s="3" t="inlineStr">
        <is>
          <t>Intangible assets</t>
        </is>
      </c>
      <c r="C7" s="5" t="n">
        <v>21758</v>
      </c>
    </row>
    <row r="8">
      <c r="A8" s="3" t="inlineStr">
        <is>
          <t>Operating lease right-of-use assets</t>
        </is>
      </c>
      <c r="C8" s="5" t="n">
        <v>6120</v>
      </c>
    </row>
    <row r="9">
      <c r="A9" s="3" t="inlineStr">
        <is>
          <t>Total liabilities assumed</t>
        </is>
      </c>
      <c r="C9" s="5" t="n">
        <v>9611</v>
      </c>
    </row>
    <row r="10">
      <c r="A10" s="3" t="inlineStr">
        <is>
          <t>Goodwill</t>
        </is>
      </c>
      <c r="C10" s="5" t="n">
        <v>47215</v>
      </c>
    </row>
    <row r="11">
      <c r="A11" s="3" t="inlineStr">
        <is>
          <t>Total</t>
        </is>
      </c>
      <c r="C11" s="7" t="n">
        <v>69998</v>
      </c>
    </row>
    <row r="12">
      <c r="A12" s="3" t="inlineStr">
        <is>
          <t>SB Tech</t>
        </is>
      </c>
    </row>
    <row r="13">
      <c r="A13" s="6" t="inlineStr">
        <is>
          <t>Business Acquisition [Line Items]</t>
        </is>
      </c>
    </row>
    <row r="14">
      <c r="A14" s="3" t="inlineStr">
        <is>
          <t>Cash and cash equivalents</t>
        </is>
      </c>
      <c r="E14" s="7" t="n">
        <v>9639</v>
      </c>
    </row>
    <row r="15">
      <c r="A15" s="3" t="inlineStr">
        <is>
          <t>Trade receivables</t>
        </is>
      </c>
      <c r="E15" s="5" t="n">
        <v>17815</v>
      </c>
    </row>
    <row r="16">
      <c r="A16" s="3" t="inlineStr">
        <is>
          <t>Other current assets</t>
        </is>
      </c>
      <c r="E16" s="5" t="n">
        <v>3674</v>
      </c>
    </row>
    <row r="17">
      <c r="A17" s="3" t="inlineStr">
        <is>
          <t>Intangible assets</t>
        </is>
      </c>
      <c r="E17" s="5" t="n">
        <v>484051</v>
      </c>
    </row>
    <row r="18">
      <c r="A18" s="3" t="inlineStr">
        <is>
          <t>Operating lease right-of-use assets</t>
        </is>
      </c>
      <c r="E18" s="5" t="n">
        <v>27696</v>
      </c>
    </row>
    <row r="19">
      <c r="A19" s="3" t="inlineStr">
        <is>
          <t>Property and equipment</t>
        </is>
      </c>
      <c r="E19" s="5" t="n">
        <v>10677</v>
      </c>
    </row>
    <row r="20">
      <c r="A20" s="3" t="inlineStr">
        <is>
          <t>Other non-current assets</t>
        </is>
      </c>
      <c r="E20" s="5" t="n">
        <v>1017</v>
      </c>
    </row>
    <row r="21">
      <c r="A21" s="3" t="inlineStr">
        <is>
          <t>Total identifiable assets acquired</t>
        </is>
      </c>
      <c r="E21" s="5" t="n">
        <v>554569</v>
      </c>
    </row>
    <row r="22">
      <c r="A22" s="3" t="inlineStr">
        <is>
          <t>Accounts payable and accrued expenses</t>
        </is>
      </c>
      <c r="E22" s="5" t="n">
        <v>23613</v>
      </c>
    </row>
    <row r="23">
      <c r="A23" s="3" t="inlineStr">
        <is>
          <t>Current operating lease liabilities</t>
        </is>
      </c>
      <c r="E23" s="5" t="n">
        <v>3583</v>
      </c>
    </row>
    <row r="24">
      <c r="A24" s="3" t="inlineStr">
        <is>
          <t>Long-term income tax liability</t>
        </is>
      </c>
      <c r="E24" s="5" t="n">
        <v>63575</v>
      </c>
    </row>
    <row r="25">
      <c r="A25" s="3" t="inlineStr">
        <is>
          <t>Non-current operating lease liabilities</t>
        </is>
      </c>
      <c r="E25" s="5" t="n">
        <v>24113</v>
      </c>
    </row>
    <row r="26">
      <c r="A26" s="3" t="inlineStr">
        <is>
          <t>Other long-term liabilities</t>
        </is>
      </c>
      <c r="E26" s="5" t="n">
        <v>558</v>
      </c>
    </row>
    <row r="27">
      <c r="A27" s="3" t="inlineStr">
        <is>
          <t>Total liabilities assumed</t>
        </is>
      </c>
      <c r="E27" s="5" t="n">
        <v>115442</v>
      </c>
    </row>
    <row r="28">
      <c r="A28" s="3" t="inlineStr">
        <is>
          <t>Net assets acquired</t>
        </is>
      </c>
      <c r="E28" s="5" t="n">
        <v>439127</v>
      </c>
    </row>
    <row r="29">
      <c r="A29" s="3" t="inlineStr">
        <is>
          <t>Goodwill</t>
        </is>
      </c>
      <c r="E29" s="5" t="n">
        <v>538240</v>
      </c>
    </row>
    <row r="30">
      <c r="A30" s="3" t="inlineStr">
        <is>
          <t>Total</t>
        </is>
      </c>
      <c r="E30" s="7" t="n">
        <v>977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ntangible Assets Acquired (Details) - USD ($) $ in Thousands</t>
        </is>
      </c>
      <c r="B1" s="2" t="inlineStr">
        <is>
          <t>Mar. 26, 2021</t>
        </is>
      </c>
      <c r="C1" s="2" t="inlineStr">
        <is>
          <t>Apr. 23, 2020</t>
        </is>
      </c>
    </row>
    <row r="2">
      <c r="A2" s="3" t="inlineStr">
        <is>
          <t>Vegas Sports Information Network Inc.</t>
        </is>
      </c>
    </row>
    <row r="3">
      <c r="A3" s="6" t="inlineStr">
        <is>
          <t>Acquired Finite-Lived Intangible Assets [Line Items]</t>
        </is>
      </c>
    </row>
    <row r="4">
      <c r="A4" s="3" t="inlineStr">
        <is>
          <t>Fair Value</t>
        </is>
      </c>
      <c r="B4" s="7" t="n">
        <v>21758</v>
      </c>
    </row>
    <row r="5">
      <c r="A5" s="3" t="inlineStr">
        <is>
          <t>Vegas Sports Information Network Inc. | Developed technology</t>
        </is>
      </c>
    </row>
    <row r="6">
      <c r="A6" s="6" t="inlineStr">
        <is>
          <t>Acquired Finite-Lived Intangible Assets [Line Items]</t>
        </is>
      </c>
    </row>
    <row r="7">
      <c r="A7" s="3" t="inlineStr">
        <is>
          <t>Fair Value</t>
        </is>
      </c>
      <c r="B7" s="7" t="n">
        <v>558</v>
      </c>
    </row>
    <row r="8">
      <c r="A8" s="3" t="inlineStr">
        <is>
          <t>Weighted-Average Useful Life</t>
        </is>
      </c>
      <c r="B8" s="3" t="inlineStr">
        <is>
          <t>3 years</t>
        </is>
      </c>
    </row>
    <row r="9">
      <c r="A9" s="3" t="inlineStr">
        <is>
          <t>Vegas Sports Information Network Inc. | Customer relationships</t>
        </is>
      </c>
    </row>
    <row r="10">
      <c r="A10" s="6" t="inlineStr">
        <is>
          <t>Acquired Finite-Lived Intangible Assets [Line Items]</t>
        </is>
      </c>
    </row>
    <row r="11">
      <c r="A11" s="3" t="inlineStr">
        <is>
          <t>Fair Value</t>
        </is>
      </c>
      <c r="B11" s="7" t="n">
        <v>1200</v>
      </c>
    </row>
    <row r="12">
      <c r="A12" s="3" t="inlineStr">
        <is>
          <t>Weighted-Average Useful Life</t>
        </is>
      </c>
      <c r="B12" s="3" t="inlineStr">
        <is>
          <t>3 years</t>
        </is>
      </c>
    </row>
    <row r="13">
      <c r="A13" s="3" t="inlineStr">
        <is>
          <t>Vegas Sports Information Network Inc. | Trademarks and trade names</t>
        </is>
      </c>
    </row>
    <row r="14">
      <c r="A14" s="6" t="inlineStr">
        <is>
          <t>Acquired Finite-Lived Intangible Assets [Line Items]</t>
        </is>
      </c>
    </row>
    <row r="15">
      <c r="A15" s="3" t="inlineStr">
        <is>
          <t>Fair Value</t>
        </is>
      </c>
      <c r="B15" s="7" t="n">
        <v>20000</v>
      </c>
    </row>
    <row r="16">
      <c r="A16" s="3" t="inlineStr">
        <is>
          <t>Weighted-Average Useful Life</t>
        </is>
      </c>
      <c r="B16" s="3" t="inlineStr">
        <is>
          <t>5 years</t>
        </is>
      </c>
    </row>
    <row r="17">
      <c r="A17" s="3" t="inlineStr">
        <is>
          <t>SB Tech</t>
        </is>
      </c>
    </row>
    <row r="18">
      <c r="A18" s="6" t="inlineStr">
        <is>
          <t>Acquired Finite-Lived Intangible Assets [Line Items]</t>
        </is>
      </c>
    </row>
    <row r="19">
      <c r="A19" s="3" t="inlineStr">
        <is>
          <t>Fair Value</t>
        </is>
      </c>
      <c r="C19" s="7" t="n">
        <v>484051</v>
      </c>
    </row>
    <row r="20">
      <c r="A20" s="3" t="inlineStr">
        <is>
          <t>SB Tech | Developed technology</t>
        </is>
      </c>
    </row>
    <row r="21">
      <c r="A21" s="6" t="inlineStr">
        <is>
          <t>Acquired Finite-Lived Intangible Assets [Line Items]</t>
        </is>
      </c>
    </row>
    <row r="22">
      <c r="A22" s="3" t="inlineStr">
        <is>
          <t>Fair Value</t>
        </is>
      </c>
      <c r="C22" s="7" t="n">
        <v>385566</v>
      </c>
    </row>
    <row r="23">
      <c r="A23" s="3" t="inlineStr">
        <is>
          <t>Weighted-Average Useful Life</t>
        </is>
      </c>
      <c r="C23" s="3" t="inlineStr">
        <is>
          <t>8 years</t>
        </is>
      </c>
    </row>
    <row r="24">
      <c r="A24" s="3" t="inlineStr">
        <is>
          <t>SB Tech | Customer relationships</t>
        </is>
      </c>
    </row>
    <row r="25">
      <c r="A25" s="6" t="inlineStr">
        <is>
          <t>Acquired Finite-Lived Intangible Assets [Line Items]</t>
        </is>
      </c>
    </row>
    <row r="26">
      <c r="A26" s="3" t="inlineStr">
        <is>
          <t>Fair Value</t>
        </is>
      </c>
      <c r="C26" s="7" t="n">
        <v>93699</v>
      </c>
    </row>
    <row r="27">
      <c r="A27" s="3" t="inlineStr">
        <is>
          <t>Weighted-Average Useful Life</t>
        </is>
      </c>
      <c r="C27" s="3" t="inlineStr">
        <is>
          <t>5 years</t>
        </is>
      </c>
    </row>
    <row r="28">
      <c r="A28" s="3" t="inlineStr">
        <is>
          <t>SB Tech | Trademarks and trade names</t>
        </is>
      </c>
    </row>
    <row r="29">
      <c r="A29" s="6" t="inlineStr">
        <is>
          <t>Acquired Finite-Lived Intangible Assets [Line Items]</t>
        </is>
      </c>
    </row>
    <row r="30">
      <c r="A30" s="3" t="inlineStr">
        <is>
          <t>Fair Value</t>
        </is>
      </c>
      <c r="C30" s="7" t="n">
        <v>4308</v>
      </c>
    </row>
    <row r="31">
      <c r="A31" s="3" t="inlineStr">
        <is>
          <t>Weighted-Average Useful Life</t>
        </is>
      </c>
      <c r="C31" s="3" t="inlineStr">
        <is>
          <t>3 years</t>
        </is>
      </c>
    </row>
    <row r="32">
      <c r="A32" s="3" t="inlineStr">
        <is>
          <t>SB Tech | Gaming licenses</t>
        </is>
      </c>
    </row>
    <row r="33">
      <c r="A33" s="6" t="inlineStr">
        <is>
          <t>Acquired Finite-Lived Intangible Assets [Line Items]</t>
        </is>
      </c>
    </row>
    <row r="34">
      <c r="A34" s="3" t="inlineStr">
        <is>
          <t>Fair Value</t>
        </is>
      </c>
      <c r="C34" s="7" t="n">
        <v>478</v>
      </c>
    </row>
    <row r="35">
      <c r="A35" s="3" t="inlineStr">
        <is>
          <t>SB Tech | Gaming licenses | Minimum</t>
        </is>
      </c>
    </row>
    <row r="36">
      <c r="A36" s="6" t="inlineStr">
        <is>
          <t>Acquired Finite-Lived Intangible Assets [Line Items]</t>
        </is>
      </c>
    </row>
    <row r="37">
      <c r="A37" s="3" t="inlineStr">
        <is>
          <t>Weighted-Average Useful Life</t>
        </is>
      </c>
      <c r="C37" s="3" t="inlineStr">
        <is>
          <t>2 years</t>
        </is>
      </c>
    </row>
    <row r="38">
      <c r="A38" s="3" t="inlineStr">
        <is>
          <t>SB Tech | Gaming licenses | Maximum</t>
        </is>
      </c>
    </row>
    <row r="39">
      <c r="A39" s="6" t="inlineStr">
        <is>
          <t>Acquired Finite-Lived Intangible Assets [Line Items]</t>
        </is>
      </c>
    </row>
    <row r="40">
      <c r="A40" s="3" t="inlineStr">
        <is>
          <t>Weighted-Average Useful Life</t>
        </is>
      </c>
      <c r="C40" s="3"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SB Tech - USD ($) $ in Thousands</t>
        </is>
      </c>
      <c r="B1" s="2" t="inlineStr">
        <is>
          <t>12 Months Ended</t>
        </is>
      </c>
    </row>
    <row r="2">
      <c r="B2" s="2" t="inlineStr">
        <is>
          <t>Dec. 31, 2020</t>
        </is>
      </c>
      <c r="C2" s="2" t="inlineStr">
        <is>
          <t>Dec. 31, 2019</t>
        </is>
      </c>
    </row>
    <row r="3">
      <c r="A3" s="6" t="inlineStr">
        <is>
          <t>Business Acquisition [Line Items]</t>
        </is>
      </c>
    </row>
    <row r="4">
      <c r="A4" s="3" t="inlineStr">
        <is>
          <t>Revenue</t>
        </is>
      </c>
      <c r="B4" s="7" t="n">
        <v>643502</v>
      </c>
      <c r="C4" s="7" t="n">
        <v>431834</v>
      </c>
    </row>
    <row r="5">
      <c r="A5" s="3" t="inlineStr">
        <is>
          <t>Net loss</t>
        </is>
      </c>
      <c r="B5" s="7" t="n">
        <v>-1232651</v>
      </c>
      <c r="C5" s="7" t="n">
        <v>-2198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6" t="inlineStr">
        <is>
          <t>Income Statement [Abstract]</t>
        </is>
      </c>
    </row>
    <row r="4">
      <c r="A4" s="3" t="inlineStr">
        <is>
          <t>Revenue</t>
        </is>
      </c>
      <c r="B4" s="7" t="n">
        <v>1296025</v>
      </c>
      <c r="C4" s="7" t="n">
        <v>614532</v>
      </c>
      <c r="D4" s="7" t="n">
        <v>323410</v>
      </c>
    </row>
    <row r="5">
      <c r="A5" s="3" t="inlineStr">
        <is>
          <t>Cost of revenue</t>
        </is>
      </c>
      <c r="B5" s="5" t="n">
        <v>794162</v>
      </c>
      <c r="C5" s="5" t="n">
        <v>346589</v>
      </c>
      <c r="D5" s="5" t="n">
        <v>103889</v>
      </c>
    </row>
    <row r="6">
      <c r="A6" s="3" t="inlineStr">
        <is>
          <t>Sales and marketing</t>
        </is>
      </c>
      <c r="B6" s="5" t="n">
        <v>981500</v>
      </c>
      <c r="C6" s="5" t="n">
        <v>495192</v>
      </c>
      <c r="D6" s="5" t="n">
        <v>185269</v>
      </c>
    </row>
    <row r="7">
      <c r="A7" s="3" t="inlineStr">
        <is>
          <t>Product and technology</t>
        </is>
      </c>
      <c r="B7" s="5" t="n">
        <v>253655</v>
      </c>
      <c r="C7" s="5" t="n">
        <v>168633</v>
      </c>
      <c r="D7" s="5" t="n">
        <v>55929</v>
      </c>
    </row>
    <row r="8">
      <c r="A8" s="3" t="inlineStr">
        <is>
          <t>General and administrative</t>
        </is>
      </c>
      <c r="B8" s="5" t="n">
        <v>828325</v>
      </c>
      <c r="C8" s="5" t="n">
        <v>447374</v>
      </c>
      <c r="D8" s="5" t="n">
        <v>124868</v>
      </c>
    </row>
    <row r="9">
      <c r="A9" s="3" t="inlineStr">
        <is>
          <t>Loss from operations</t>
        </is>
      </c>
      <c r="B9" s="5" t="n">
        <v>-1561617</v>
      </c>
      <c r="C9" s="5" t="n">
        <v>-843256</v>
      </c>
      <c r="D9" s="5" t="n">
        <v>-146545</v>
      </c>
    </row>
    <row r="10">
      <c r="A10" s="6" t="inlineStr">
        <is>
          <t>Other income (expense):</t>
        </is>
      </c>
    </row>
    <row r="11">
      <c r="A11" s="3" t="inlineStr">
        <is>
          <t>Interest income (expense), net</t>
        </is>
      </c>
      <c r="B11" s="5" t="n">
        <v>1957</v>
      </c>
      <c r="C11" s="5" t="n">
        <v>-1070</v>
      </c>
      <c r="D11" s="5" t="n">
        <v>1348</v>
      </c>
    </row>
    <row r="12">
      <c r="A12" s="3" t="inlineStr">
        <is>
          <t>Gain (loss) on remeasurement of warrant liabilities</t>
        </is>
      </c>
      <c r="B12" s="5" t="n">
        <v>30065</v>
      </c>
      <c r="C12" s="5" t="n">
        <v>-387565</v>
      </c>
      <c r="D12" s="5" t="n">
        <v>0</v>
      </c>
    </row>
    <row r="13">
      <c r="A13" s="3" t="inlineStr">
        <is>
          <t>Other income, net</t>
        </is>
      </c>
      <c r="B13" s="5" t="n">
        <v>11951</v>
      </c>
      <c r="C13" s="5" t="n">
        <v>0</v>
      </c>
      <c r="D13" s="5" t="n">
        <v>3000</v>
      </c>
    </row>
    <row r="14">
      <c r="A14" s="3" t="inlineStr">
        <is>
          <t>Loss before income tax provision (benefit)</t>
        </is>
      </c>
      <c r="B14" s="5" t="n">
        <v>-1517644</v>
      </c>
      <c r="C14" s="5" t="n">
        <v>-1231891</v>
      </c>
      <c r="D14" s="5" t="n">
        <v>-142197</v>
      </c>
    </row>
    <row r="15">
      <c r="A15" s="3" t="inlineStr">
        <is>
          <t>Income tax provision (benefit)</t>
        </is>
      </c>
      <c r="B15" s="5" t="n">
        <v>8269</v>
      </c>
      <c r="C15" s="5" t="n">
        <v>-622</v>
      </c>
      <c r="D15" s="5" t="n">
        <v>58</v>
      </c>
    </row>
    <row r="16">
      <c r="A16" s="3" t="inlineStr">
        <is>
          <t>(Gain) loss from equity method investment</t>
        </is>
      </c>
      <c r="B16" s="5" t="n">
        <v>-2718</v>
      </c>
      <c r="C16" s="5" t="n">
        <v>566</v>
      </c>
      <c r="D16" s="5" t="n">
        <v>479</v>
      </c>
    </row>
    <row r="17">
      <c r="A17" s="3" t="inlineStr">
        <is>
          <t>Net Loss attributable to common shareholders</t>
        </is>
      </c>
      <c r="B17" s="7" t="n">
        <v>-1523195</v>
      </c>
      <c r="C17" s="7" t="n">
        <v>-1231835</v>
      </c>
      <c r="D17" s="7" t="n">
        <v>-142734</v>
      </c>
    </row>
    <row r="18">
      <c r="A18" s="6" t="inlineStr">
        <is>
          <t>Loss per share attributable to common shareholders:</t>
        </is>
      </c>
    </row>
    <row r="19">
      <c r="A19" s="3" t="inlineStr">
        <is>
          <t>Basic (in dollars per share)</t>
        </is>
      </c>
      <c r="B19" s="9" t="n">
        <v>-3.78</v>
      </c>
      <c r="C19" s="9" t="n">
        <v>-4.03</v>
      </c>
      <c r="D19" s="9" t="n">
        <v>-0.77</v>
      </c>
    </row>
    <row r="20">
      <c r="A20" s="3" t="inlineStr">
        <is>
          <t>Diluted (in dollars per share)</t>
        </is>
      </c>
      <c r="B20" s="9" t="n">
        <v>-3.78</v>
      </c>
      <c r="C20" s="9" t="n">
        <v>-4.03</v>
      </c>
      <c r="D20" s="9" t="n">
        <v>-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 [Line Items]</t>
        </is>
      </c>
    </row>
    <row r="4">
      <c r="A4" s="3" t="inlineStr">
        <is>
          <t>Property and Equipment</t>
        </is>
      </c>
      <c r="B4" s="7" t="n">
        <v>86423</v>
      </c>
      <c r="C4" s="7" t="n">
        <v>58265</v>
      </c>
    </row>
    <row r="5">
      <c r="A5" s="3" t="inlineStr">
        <is>
          <t>Accumulated depreciation</t>
        </is>
      </c>
      <c r="B5" s="5" t="n">
        <v>-40404</v>
      </c>
      <c r="C5" s="5" t="n">
        <v>-17438</v>
      </c>
    </row>
    <row r="6">
      <c r="A6" s="3" t="inlineStr">
        <is>
          <t>Property and Equipment, net</t>
        </is>
      </c>
      <c r="B6" s="5" t="n">
        <v>46019</v>
      </c>
      <c r="C6" s="5" t="n">
        <v>40827</v>
      </c>
    </row>
    <row r="7">
      <c r="A7" s="3" t="inlineStr">
        <is>
          <t>Depreciation expense</t>
        </is>
      </c>
      <c r="B7" s="5" t="n">
        <v>13800</v>
      </c>
      <c r="C7" s="5" t="n">
        <v>9300</v>
      </c>
      <c r="D7" s="7" t="n">
        <v>4100</v>
      </c>
    </row>
    <row r="8">
      <c r="A8" s="3" t="inlineStr">
        <is>
          <t>Computer equipment and software</t>
        </is>
      </c>
    </row>
    <row r="9">
      <c r="A9" s="6" t="inlineStr">
        <is>
          <t>Property, Plant and Equipment [Line Items]</t>
        </is>
      </c>
    </row>
    <row r="10">
      <c r="A10" s="3" t="inlineStr">
        <is>
          <t>Property and Equipment</t>
        </is>
      </c>
      <c r="B10" s="5" t="n">
        <v>48200</v>
      </c>
      <c r="C10" s="5" t="n">
        <v>25824</v>
      </c>
    </row>
    <row r="11">
      <c r="A11" s="3" t="inlineStr">
        <is>
          <t>Furniture and fixtures</t>
        </is>
      </c>
    </row>
    <row r="12">
      <c r="A12" s="6" t="inlineStr">
        <is>
          <t>Property, Plant and Equipment [Line Items]</t>
        </is>
      </c>
    </row>
    <row r="13">
      <c r="A13" s="3" t="inlineStr">
        <is>
          <t>Property and Equipment</t>
        </is>
      </c>
      <c r="B13" s="5" t="n">
        <v>8057</v>
      </c>
      <c r="C13" s="5" t="n">
        <v>7754</v>
      </c>
    </row>
    <row r="14">
      <c r="A14" s="3" t="inlineStr">
        <is>
          <t>Leasehold improvements</t>
        </is>
      </c>
    </row>
    <row r="15">
      <c r="A15" s="6" t="inlineStr">
        <is>
          <t>Property, Plant and Equipment [Line Items]</t>
        </is>
      </c>
    </row>
    <row r="16">
      <c r="A16" s="3" t="inlineStr">
        <is>
          <t>Property and Equipment</t>
        </is>
      </c>
      <c r="B16" s="7" t="n">
        <v>30166</v>
      </c>
      <c r="C16" s="7" t="n">
        <v>246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and Goodwill - Intangible Assets (Details) - USD ($) $ in Thousands</t>
        </is>
      </c>
      <c r="B1" s="2" t="inlineStr">
        <is>
          <t>12 Months Ended</t>
        </is>
      </c>
    </row>
    <row r="2">
      <c r="B2" s="2" t="inlineStr">
        <is>
          <t>Dec. 31, 2021</t>
        </is>
      </c>
      <c r="C2" s="2" t="inlineStr">
        <is>
          <t>Dec. 31, 2020</t>
        </is>
      </c>
      <c r="D2" s="2" t="inlineStr">
        <is>
          <t>Dec. 31, 2019</t>
        </is>
      </c>
    </row>
    <row r="3">
      <c r="A3" s="6" t="inlineStr">
        <is>
          <t>Finite-Lived Intangible Assets [Line Items]</t>
        </is>
      </c>
    </row>
    <row r="4">
      <c r="A4" s="3" t="inlineStr">
        <is>
          <t>Gross Carrying Amount</t>
        </is>
      </c>
      <c r="B4" s="7" t="n">
        <v>725662</v>
      </c>
      <c r="C4" s="7" t="n">
        <v>648950</v>
      </c>
    </row>
    <row r="5">
      <c r="A5" s="3" t="inlineStr">
        <is>
          <t>Accumulated Amortization</t>
        </is>
      </c>
      <c r="B5" s="5" t="n">
        <v>-192640</v>
      </c>
      <c r="C5" s="5" t="n">
        <v>-93020</v>
      </c>
    </row>
    <row r="6">
      <c r="A6" s="3" t="inlineStr">
        <is>
          <t>Net</t>
        </is>
      </c>
      <c r="B6" s="5" t="n">
        <v>533022</v>
      </c>
      <c r="C6" s="5" t="n">
        <v>555930</v>
      </c>
    </row>
    <row r="7">
      <c r="A7" s="6" t="inlineStr">
        <is>
          <t>Indefinite-lived Intangible Assets [Line Items]</t>
        </is>
      </c>
    </row>
    <row r="8">
      <c r="A8" s="3" t="inlineStr">
        <is>
          <t>Intangible assets, gross</t>
        </is>
      </c>
      <c r="B8" s="5" t="n">
        <v>727657</v>
      </c>
    </row>
    <row r="9">
      <c r="A9" s="3" t="inlineStr">
        <is>
          <t>Intangible assets, net</t>
        </is>
      </c>
      <c r="B9" s="5" t="n">
        <v>535017</v>
      </c>
      <c r="C9" s="5" t="n">
        <v>555930</v>
      </c>
    </row>
    <row r="10">
      <c r="A10" s="3" t="inlineStr">
        <is>
          <t>Amortization expense</t>
        </is>
      </c>
      <c r="B10" s="5" t="n">
        <v>107300</v>
      </c>
      <c r="C10" s="7" t="n">
        <v>68100</v>
      </c>
      <c r="D10" s="7" t="n">
        <v>9500</v>
      </c>
    </row>
    <row r="11">
      <c r="A11" s="3" t="inlineStr">
        <is>
          <t>Digital assets</t>
        </is>
      </c>
    </row>
    <row r="12">
      <c r="A12" s="6" t="inlineStr">
        <is>
          <t>Indefinite-lived Intangible Assets [Line Items]</t>
        </is>
      </c>
    </row>
    <row r="13">
      <c r="A13" s="3" t="inlineStr">
        <is>
          <t>Indefinite-lived intangible assets</t>
        </is>
      </c>
      <c r="B13" s="7" t="n">
        <v>1995</v>
      </c>
    </row>
    <row r="14">
      <c r="A14" s="3" t="inlineStr">
        <is>
          <t>Developed technology</t>
        </is>
      </c>
    </row>
    <row r="15">
      <c r="A15" s="6" t="inlineStr">
        <is>
          <t>Finite-Lived Intangible Assets [Line Items]</t>
        </is>
      </c>
    </row>
    <row r="16">
      <c r="A16" s="3" t="inlineStr">
        <is>
          <t>Weighted- Average Remaining Amortization Period</t>
        </is>
      </c>
      <c r="B16" s="3" t="inlineStr">
        <is>
          <t>6 years 4 months 24 days</t>
        </is>
      </c>
      <c r="C16" s="3" t="inlineStr">
        <is>
          <t>7 years 3 months 18 days</t>
        </is>
      </c>
    </row>
    <row r="17">
      <c r="A17" s="3" t="inlineStr">
        <is>
          <t>Gross Carrying Amount</t>
        </is>
      </c>
      <c r="B17" s="7" t="n">
        <v>422900</v>
      </c>
      <c r="C17" s="7" t="n">
        <v>439624</v>
      </c>
    </row>
    <row r="18">
      <c r="A18" s="3" t="inlineStr">
        <is>
          <t>Accumulated Amortization</t>
        </is>
      </c>
      <c r="B18" s="5" t="n">
        <v>-87089</v>
      </c>
      <c r="C18" s="5" t="n">
        <v>-37704</v>
      </c>
    </row>
    <row r="19">
      <c r="A19" s="3" t="inlineStr">
        <is>
          <t>Net</t>
        </is>
      </c>
      <c r="B19" s="7" t="n">
        <v>335811</v>
      </c>
      <c r="C19" s="7" t="n">
        <v>401920</v>
      </c>
    </row>
    <row r="20">
      <c r="A20" s="3" t="inlineStr">
        <is>
          <t>Internally developed software</t>
        </is>
      </c>
    </row>
    <row r="21">
      <c r="A21" s="6" t="inlineStr">
        <is>
          <t>Finite-Lived Intangible Assets [Line Items]</t>
        </is>
      </c>
    </row>
    <row r="22">
      <c r="A22" s="3" t="inlineStr">
        <is>
          <t>Weighted- Average Remaining Amortization Period</t>
        </is>
      </c>
      <c r="B22" s="3" t="inlineStr">
        <is>
          <t>2 years 7 months 6 days</t>
        </is>
      </c>
      <c r="C22" s="3" t="inlineStr">
        <is>
          <t>2 years 3 months 18 days</t>
        </is>
      </c>
    </row>
    <row r="23">
      <c r="A23" s="3" t="inlineStr">
        <is>
          <t>Gross Carrying Amount</t>
        </is>
      </c>
      <c r="B23" s="7" t="n">
        <v>117953</v>
      </c>
      <c r="C23" s="7" t="n">
        <v>72268</v>
      </c>
    </row>
    <row r="24">
      <c r="A24" s="3" t="inlineStr">
        <is>
          <t>Accumulated Amortization</t>
        </is>
      </c>
      <c r="B24" s="5" t="n">
        <v>-52607</v>
      </c>
      <c r="C24" s="5" t="n">
        <v>-33179</v>
      </c>
    </row>
    <row r="25">
      <c r="A25" s="3" t="inlineStr">
        <is>
          <t>Net</t>
        </is>
      </c>
      <c r="B25" s="7" t="n">
        <v>65346</v>
      </c>
      <c r="C25" s="7" t="n">
        <v>39089</v>
      </c>
    </row>
    <row r="26">
      <c r="A26" s="3" t="inlineStr">
        <is>
          <t>Gaming licenses</t>
        </is>
      </c>
    </row>
    <row r="27">
      <c r="A27" s="6" t="inlineStr">
        <is>
          <t>Finite-Lived Intangible Assets [Line Items]</t>
        </is>
      </c>
    </row>
    <row r="28">
      <c r="A28" s="3" t="inlineStr">
        <is>
          <t>Weighted- Average Remaining Amortization Period</t>
        </is>
      </c>
      <c r="B28" s="3" t="inlineStr">
        <is>
          <t>7 years 3 months 18 days</t>
        </is>
      </c>
      <c r="C28" s="3" t="inlineStr">
        <is>
          <t>3 years 6 months</t>
        </is>
      </c>
    </row>
    <row r="29">
      <c r="A29" s="3" t="inlineStr">
        <is>
          <t>Gross Carrying Amount</t>
        </is>
      </c>
      <c r="B29" s="7" t="n">
        <v>54442</v>
      </c>
      <c r="C29" s="7" t="n">
        <v>23685</v>
      </c>
    </row>
    <row r="30">
      <c r="A30" s="3" t="inlineStr">
        <is>
          <t>Accumulated Amortization</t>
        </is>
      </c>
      <c r="B30" s="5" t="n">
        <v>-13466</v>
      </c>
      <c r="C30" s="5" t="n">
        <v>-6354</v>
      </c>
    </row>
    <row r="31">
      <c r="A31" s="3" t="inlineStr">
        <is>
          <t>Net</t>
        </is>
      </c>
      <c r="B31" s="7" t="n">
        <v>40976</v>
      </c>
      <c r="C31" s="7" t="n">
        <v>17331</v>
      </c>
    </row>
    <row r="32">
      <c r="A32" s="3" t="inlineStr">
        <is>
          <t>Trademarks and trade names</t>
        </is>
      </c>
    </row>
    <row r="33">
      <c r="A33" s="6" t="inlineStr">
        <is>
          <t>Finite-Lived Intangible Assets [Line Items]</t>
        </is>
      </c>
    </row>
    <row r="34">
      <c r="A34" s="3" t="inlineStr">
        <is>
          <t>Weighted- Average Remaining Amortization Period</t>
        </is>
      </c>
      <c r="B34" s="3" t="inlineStr">
        <is>
          <t>4 years 6 months</t>
        </is>
      </c>
      <c r="C34" s="3" t="inlineStr">
        <is>
          <t>2 years 9 months 18 days</t>
        </is>
      </c>
    </row>
    <row r="35">
      <c r="A35" s="3" t="inlineStr">
        <is>
          <t>Gross Carrying Amount</t>
        </is>
      </c>
      <c r="B35" s="7" t="n">
        <v>30639</v>
      </c>
      <c r="C35" s="7" t="n">
        <v>6537</v>
      </c>
    </row>
    <row r="36">
      <c r="A36" s="3" t="inlineStr">
        <is>
          <t>Accumulated Amortization</t>
        </is>
      </c>
      <c r="B36" s="5" t="n">
        <v>-5952</v>
      </c>
      <c r="C36" s="5" t="n">
        <v>-1123</v>
      </c>
    </row>
    <row r="37">
      <c r="A37" s="3" t="inlineStr">
        <is>
          <t>Net</t>
        </is>
      </c>
      <c r="B37" s="7" t="n">
        <v>24687</v>
      </c>
      <c r="C37" s="7" t="n">
        <v>5414</v>
      </c>
    </row>
    <row r="38">
      <c r="A38" s="3" t="inlineStr">
        <is>
          <t>Customer relationships</t>
        </is>
      </c>
    </row>
    <row r="39">
      <c r="A39" s="6" t="inlineStr">
        <is>
          <t>Finite-Lived Intangible Assets [Line Items]</t>
        </is>
      </c>
    </row>
    <row r="40">
      <c r="A40" s="3" t="inlineStr">
        <is>
          <t>Weighted- Average Remaining Amortization Period</t>
        </is>
      </c>
      <c r="B40" s="3" t="inlineStr">
        <is>
          <t>3 years 3 months 18 days</t>
        </is>
      </c>
      <c r="C40" s="3" t="inlineStr">
        <is>
          <t>4 years 3 months 18 days</t>
        </is>
      </c>
    </row>
    <row r="41">
      <c r="A41" s="3" t="inlineStr">
        <is>
          <t>Gross Carrying Amount</t>
        </is>
      </c>
      <c r="B41" s="7" t="n">
        <v>99728</v>
      </c>
      <c r="C41" s="7" t="n">
        <v>106836</v>
      </c>
    </row>
    <row r="42">
      <c r="A42" s="3" t="inlineStr">
        <is>
          <t>Accumulated Amortization</t>
        </is>
      </c>
      <c r="B42" s="5" t="n">
        <v>-33526</v>
      </c>
      <c r="C42" s="5" t="n">
        <v>-14660</v>
      </c>
    </row>
    <row r="43">
      <c r="A43" s="3" t="inlineStr">
        <is>
          <t>Net</t>
        </is>
      </c>
      <c r="B43" s="7" t="n">
        <v>66202</v>
      </c>
      <c r="C43" s="7" t="n">
        <v>921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Amortization Expense (Details) $ in Thousands</t>
        </is>
      </c>
      <c r="B1" s="2" t="inlineStr">
        <is>
          <t>Dec. 31, 2021USD ($)</t>
        </is>
      </c>
    </row>
    <row r="2">
      <c r="A2" s="6" t="inlineStr">
        <is>
          <t>Goodwill and Intangible Assets Disclosure [Abstract]</t>
        </is>
      </c>
    </row>
    <row r="3">
      <c r="A3" s="3" t="inlineStr">
        <is>
          <t>2022</t>
        </is>
      </c>
      <c r="B3" s="7" t="n">
        <v>115359</v>
      </c>
    </row>
    <row r="4">
      <c r="A4" s="3" t="inlineStr">
        <is>
          <t>2023</t>
        </is>
      </c>
      <c r="B4" s="5" t="n">
        <v>107128</v>
      </c>
    </row>
    <row r="5">
      <c r="A5" s="3" t="inlineStr">
        <is>
          <t>2024</t>
        </is>
      </c>
      <c r="B5" s="5" t="n">
        <v>98584</v>
      </c>
    </row>
    <row r="6">
      <c r="A6" s="3" t="inlineStr">
        <is>
          <t>2025</t>
        </is>
      </c>
      <c r="B6" s="5" t="n">
        <v>69141</v>
      </c>
    </row>
    <row r="7">
      <c r="A7" s="3" t="inlineStr">
        <is>
          <t>2026</t>
        </is>
      </c>
      <c r="B7" s="7" t="n">
        <v>57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12 Months Ended</t>
        </is>
      </c>
    </row>
    <row r="2">
      <c r="B2" s="2" t="inlineStr">
        <is>
          <t>Dec. 31, 2021</t>
        </is>
      </c>
      <c r="C2" s="2" t="inlineStr">
        <is>
          <t>Dec. 31, 2020</t>
        </is>
      </c>
      <c r="D2" s="2" t="inlineStr">
        <is>
          <t>Dec. 31, 2019</t>
        </is>
      </c>
    </row>
    <row r="3">
      <c r="A3" s="6" t="inlineStr">
        <is>
          <t>Goodwill [Roll Forward]</t>
        </is>
      </c>
    </row>
    <row r="4">
      <c r="A4" s="3" t="inlineStr">
        <is>
          <t>Balance at beginning of period</t>
        </is>
      </c>
      <c r="B4" s="7" t="n">
        <v>569603</v>
      </c>
    </row>
    <row r="5">
      <c r="A5" s="3" t="inlineStr">
        <is>
          <t>Goodwill resulting from acquisitions</t>
        </is>
      </c>
      <c r="B5" s="5" t="n">
        <v>63188</v>
      </c>
    </row>
    <row r="6">
      <c r="A6" s="3" t="inlineStr">
        <is>
          <t>Cumulative translation adjustment</t>
        </is>
      </c>
      <c r="B6" s="5" t="n">
        <v>-17136</v>
      </c>
    </row>
    <row r="7">
      <c r="A7" s="3" t="inlineStr">
        <is>
          <t>Balance at end of period</t>
        </is>
      </c>
      <c r="B7" s="5" t="n">
        <v>615655</v>
      </c>
      <c r="C7" s="7" t="n">
        <v>569603</v>
      </c>
    </row>
    <row r="8">
      <c r="A8" s="3" t="inlineStr">
        <is>
          <t>Impairment of goodwill</t>
        </is>
      </c>
      <c r="B8" s="5" t="n">
        <v>0</v>
      </c>
      <c r="C8" s="5" t="n">
        <v>0</v>
      </c>
      <c r="D8" s="7" t="n">
        <v>0</v>
      </c>
    </row>
    <row r="9">
      <c r="A9" s="3" t="inlineStr">
        <is>
          <t>B2c Units</t>
        </is>
      </c>
    </row>
    <row r="10">
      <c r="A10" s="6" t="inlineStr">
        <is>
          <t>Goodwill [Roll Forward]</t>
        </is>
      </c>
    </row>
    <row r="11">
      <c r="A11" s="3" t="inlineStr">
        <is>
          <t>Balance at beginning of period</t>
        </is>
      </c>
      <c r="B11" s="5" t="n">
        <v>353083</v>
      </c>
    </row>
    <row r="12">
      <c r="A12" s="3" t="inlineStr">
        <is>
          <t>Goodwill resulting from acquisitions</t>
        </is>
      </c>
      <c r="B12" s="5" t="n">
        <v>7673</v>
      </c>
    </row>
    <row r="13">
      <c r="A13" s="3" t="inlineStr">
        <is>
          <t>Cumulative translation adjustment</t>
        </is>
      </c>
      <c r="B13" s="5" t="n">
        <v>0</v>
      </c>
    </row>
    <row r="14">
      <c r="A14" s="3" t="inlineStr">
        <is>
          <t>Balance at end of period</t>
        </is>
      </c>
      <c r="B14" s="5" t="n">
        <v>360756</v>
      </c>
      <c r="C14" s="5" t="n">
        <v>353083</v>
      </c>
    </row>
    <row r="15">
      <c r="A15" s="3" t="inlineStr">
        <is>
          <t>B2b Units</t>
        </is>
      </c>
    </row>
    <row r="16">
      <c r="A16" s="6" t="inlineStr">
        <is>
          <t>Goodwill [Roll Forward]</t>
        </is>
      </c>
    </row>
    <row r="17">
      <c r="A17" s="3" t="inlineStr">
        <is>
          <t>Balance at beginning of period</t>
        </is>
      </c>
      <c r="B17" s="5" t="n">
        <v>216520</v>
      </c>
    </row>
    <row r="18">
      <c r="A18" s="3" t="inlineStr">
        <is>
          <t>Goodwill resulting from acquisitions</t>
        </is>
      </c>
      <c r="B18" s="5" t="n">
        <v>8300</v>
      </c>
    </row>
    <row r="19">
      <c r="A19" s="3" t="inlineStr">
        <is>
          <t>Cumulative translation adjustment</t>
        </is>
      </c>
      <c r="B19" s="5" t="n">
        <v>-17136</v>
      </c>
    </row>
    <row r="20">
      <c r="A20" s="3" t="inlineStr">
        <is>
          <t>Balance at end of period</t>
        </is>
      </c>
      <c r="B20" s="5" t="n">
        <v>207684</v>
      </c>
      <c r="C20" s="5" t="n">
        <v>216520</v>
      </c>
    </row>
    <row r="21">
      <c r="A21" s="3" t="inlineStr">
        <is>
          <t>Media</t>
        </is>
      </c>
    </row>
    <row r="22">
      <c r="A22" s="6" t="inlineStr">
        <is>
          <t>Goodwill [Roll Forward]</t>
        </is>
      </c>
    </row>
    <row r="23">
      <c r="A23" s="3" t="inlineStr">
        <is>
          <t>Balance at beginning of period</t>
        </is>
      </c>
      <c r="B23" s="5" t="n">
        <v>0</v>
      </c>
    </row>
    <row r="24">
      <c r="A24" s="3" t="inlineStr">
        <is>
          <t>Goodwill resulting from acquisitions</t>
        </is>
      </c>
      <c r="B24" s="5" t="n">
        <v>47215</v>
      </c>
    </row>
    <row r="25">
      <c r="A25" s="3" t="inlineStr">
        <is>
          <t>Cumulative translation adjustment</t>
        </is>
      </c>
      <c r="B25" s="5" t="n">
        <v>0</v>
      </c>
    </row>
    <row r="26">
      <c r="A26" s="3" t="inlineStr">
        <is>
          <t>Balance at end of period</t>
        </is>
      </c>
      <c r="B26" s="7" t="n">
        <v>47215</v>
      </c>
      <c r="C26"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6" t="inlineStr">
        <is>
          <t>Accounts Payable and Accrued Liabilities, Current [Abstract]</t>
        </is>
      </c>
    </row>
    <row r="3">
      <c r="A3" s="3" t="inlineStr">
        <is>
          <t>Accounts payable</t>
        </is>
      </c>
      <c r="B3" s="7" t="n">
        <v>52537</v>
      </c>
      <c r="C3" s="7" t="n">
        <v>28076</v>
      </c>
    </row>
    <row r="4">
      <c r="A4" s="3" t="inlineStr">
        <is>
          <t>Accrued compensation and related expenses</t>
        </is>
      </c>
      <c r="B4" s="5" t="n">
        <v>63803</v>
      </c>
      <c r="C4" s="5" t="n">
        <v>48449</v>
      </c>
    </row>
    <row r="5">
      <c r="A5" s="3" t="inlineStr">
        <is>
          <t>Accrued marketing</t>
        </is>
      </c>
      <c r="B5" s="5" t="n">
        <v>55275</v>
      </c>
      <c r="C5" s="5" t="n">
        <v>51436</v>
      </c>
    </row>
    <row r="6">
      <c r="A6" s="3" t="inlineStr">
        <is>
          <t>Accrued professional fees</t>
        </is>
      </c>
      <c r="B6" s="5" t="n">
        <v>18400</v>
      </c>
      <c r="C6" s="5" t="n">
        <v>10640</v>
      </c>
    </row>
    <row r="7">
      <c r="A7" s="3" t="inlineStr">
        <is>
          <t>Accrued operating taxes</t>
        </is>
      </c>
      <c r="B7" s="5" t="n">
        <v>50813</v>
      </c>
      <c r="C7" s="5" t="n">
        <v>19509</v>
      </c>
    </row>
    <row r="8">
      <c r="A8" s="3" t="inlineStr">
        <is>
          <t>Accrued partnership fees</t>
        </is>
      </c>
      <c r="B8" s="5" t="n">
        <v>72736</v>
      </c>
      <c r="C8" s="5" t="n">
        <v>21112</v>
      </c>
    </row>
    <row r="9">
      <c r="A9" s="3" t="inlineStr">
        <is>
          <t>Accrued other expenses</t>
        </is>
      </c>
      <c r="B9" s="5" t="n">
        <v>74173</v>
      </c>
      <c r="C9" s="5" t="n">
        <v>44411</v>
      </c>
    </row>
    <row r="10">
      <c r="A10" s="3" t="inlineStr">
        <is>
          <t>Total</t>
        </is>
      </c>
      <c r="B10" s="7" t="n">
        <v>387737</v>
      </c>
      <c r="C10" s="7" t="n">
        <v>223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Liabilities - Revolving Line of Credit (Details) - USD ($) $ in Millions</t>
        </is>
      </c>
      <c r="B1" s="2" t="inlineStr">
        <is>
          <t>Sep. 30, 2020</t>
        </is>
      </c>
      <c r="C1" s="2" t="inlineStr">
        <is>
          <t>Dec. 31, 2021</t>
        </is>
      </c>
      <c r="D1" s="2" t="inlineStr">
        <is>
          <t>Dec. 31, 2020</t>
        </is>
      </c>
    </row>
    <row r="2">
      <c r="A2" s="3" t="inlineStr">
        <is>
          <t>Revolving Credit Facility</t>
        </is>
      </c>
    </row>
    <row r="3">
      <c r="A3" s="6" t="inlineStr">
        <is>
          <t>Revolving Line of Credit</t>
        </is>
      </c>
    </row>
    <row r="4">
      <c r="A4" s="3" t="inlineStr">
        <is>
          <t>Maximum borrowing capacity</t>
        </is>
      </c>
      <c r="C4" s="7" t="n">
        <v>60</v>
      </c>
      <c r="D4" s="7" t="n">
        <v>60</v>
      </c>
    </row>
    <row r="5">
      <c r="A5" s="3" t="inlineStr">
        <is>
          <t>Principal amount outstanding</t>
        </is>
      </c>
      <c r="C5" s="5" t="n">
        <v>0</v>
      </c>
      <c r="D5" s="5" t="n">
        <v>0</v>
      </c>
    </row>
    <row r="6">
      <c r="A6" s="3" t="inlineStr">
        <is>
          <t>Net facility available</t>
        </is>
      </c>
      <c r="C6" s="4" t="n">
        <v>55.8</v>
      </c>
      <c r="D6" s="4" t="n">
        <v>55.8</v>
      </c>
    </row>
    <row r="7">
      <c r="A7" s="3" t="inlineStr">
        <is>
          <t>Revolving Credit Facility | Prime rate</t>
        </is>
      </c>
    </row>
    <row r="8">
      <c r="A8" s="6" t="inlineStr">
        <is>
          <t>Revolving Line of Credit</t>
        </is>
      </c>
    </row>
    <row r="9">
      <c r="A9" s="3" t="inlineStr">
        <is>
          <t>Variable interest rate spread</t>
        </is>
      </c>
      <c r="B9" s="3" t="inlineStr">
        <is>
          <t>1.00%</t>
        </is>
      </c>
    </row>
    <row r="10">
      <c r="A10" s="3" t="inlineStr">
        <is>
          <t>Variable annual interest rate floor</t>
        </is>
      </c>
      <c r="B10" s="3" t="inlineStr">
        <is>
          <t>6.50%</t>
        </is>
      </c>
    </row>
    <row r="11">
      <c r="A11" s="3" t="inlineStr">
        <is>
          <t>Quarterly in arrears fee per annum</t>
        </is>
      </c>
      <c r="B11" s="3" t="inlineStr">
        <is>
          <t>0.25%</t>
        </is>
      </c>
    </row>
    <row r="12">
      <c r="A12" s="3" t="inlineStr">
        <is>
          <t>Revolving Credit Facility</t>
        </is>
      </c>
    </row>
    <row r="13">
      <c r="A13" s="6" t="inlineStr">
        <is>
          <t>Revolving Line of Credit</t>
        </is>
      </c>
    </row>
    <row r="14">
      <c r="A14" s="3" t="inlineStr">
        <is>
          <t>Maximum borrowing capacity</t>
        </is>
      </c>
      <c r="B14" s="7"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Current and Long-term Liabilities - Indirect Taxes and Convertible Notes (Details) $ / shares in Units, $ in Thousands</t>
        </is>
      </c>
      <c r="B1" s="2" t="inlineStr">
        <is>
          <t>1 Months Ended</t>
        </is>
      </c>
      <c r="C1" s="2" t="inlineStr">
        <is>
          <t>3 Months Ended</t>
        </is>
      </c>
    </row>
    <row r="2">
      <c r="B2" s="2" t="inlineStr">
        <is>
          <t>Mar. 31, 2021USD ($)$ / shares</t>
        </is>
      </c>
      <c r="C2" s="2" t="inlineStr">
        <is>
          <t>Mar. 31, 2021USD ($)$ / shares</t>
        </is>
      </c>
      <c r="D2" s="2" t="inlineStr">
        <is>
          <t>Dec. 31, 2021USD ($)</t>
        </is>
      </c>
      <c r="E2" s="2" t="inlineStr">
        <is>
          <t>Dec. 31, 2020USD ($)</t>
        </is>
      </c>
    </row>
    <row r="3">
      <c r="A3" s="6" t="inlineStr">
        <is>
          <t>Line of Credit Facility [Line Items]</t>
        </is>
      </c>
    </row>
    <row r="4">
      <c r="A4" s="3" t="inlineStr">
        <is>
          <t>Convertible notes, net of issuance costs</t>
        </is>
      </c>
      <c r="D4" s="7" t="n">
        <v>1248452</v>
      </c>
      <c r="E4" s="7" t="n">
        <v>0</v>
      </c>
    </row>
    <row r="5">
      <c r="A5" s="3" t="inlineStr">
        <is>
          <t>Estimated liability for indirect taxes</t>
        </is>
      </c>
      <c r="D5" s="5" t="n">
        <v>47500</v>
      </c>
      <c r="E5" s="7" t="n">
        <v>45900</v>
      </c>
    </row>
    <row r="6">
      <c r="A6" s="3" t="inlineStr">
        <is>
          <t>Convertible Notes</t>
        </is>
      </c>
    </row>
    <row r="7">
      <c r="A7" s="6" t="inlineStr">
        <is>
          <t>Line of Credit Facility [Line Items]</t>
        </is>
      </c>
    </row>
    <row r="8">
      <c r="A8" s="3" t="inlineStr">
        <is>
          <t>Aggregate principle amount</t>
        </is>
      </c>
      <c r="B8" s="7" t="n">
        <v>1265000</v>
      </c>
      <c r="C8" s="7" t="n">
        <v>1265000</v>
      </c>
    </row>
    <row r="9">
      <c r="A9" s="3" t="inlineStr">
        <is>
          <t>Lender fees</t>
        </is>
      </c>
      <c r="B9" s="5" t="n">
        <v>17000</v>
      </c>
      <c r="C9" s="5" t="n">
        <v>17000</v>
      </c>
    </row>
    <row r="10">
      <c r="A10" s="3" t="inlineStr">
        <is>
          <t>Debt financing costs</t>
        </is>
      </c>
      <c r="B10" s="7" t="n">
        <v>1700</v>
      </c>
      <c r="C10" s="7" t="n">
        <v>1700</v>
      </c>
    </row>
    <row r="11">
      <c r="A11" s="3" t="inlineStr">
        <is>
          <t>Conversion ratio</t>
        </is>
      </c>
      <c r="B11" s="11" t="n">
        <v>0.010543</v>
      </c>
    </row>
    <row r="12">
      <c r="A12" s="3" t="inlineStr">
        <is>
          <t>Conversion price (in dollars per share) | $ / shares</t>
        </is>
      </c>
      <c r="B12" s="9" t="n">
        <v>94.84999999999999</v>
      </c>
      <c r="C12" s="9" t="n">
        <v>94.84999999999999</v>
      </c>
    </row>
    <row r="13">
      <c r="A13" s="3" t="inlineStr">
        <is>
          <t>Strike price (in dollars per share) | $ / shares</t>
        </is>
      </c>
      <c r="B13" s="12" t="n">
        <v>94.84999999999999</v>
      </c>
      <c r="C13" s="12" t="n">
        <v>94.84999999999999</v>
      </c>
    </row>
    <row r="14">
      <c r="A14" s="3" t="inlineStr">
        <is>
          <t>Cap price (in dollars per share) | $ / shares</t>
        </is>
      </c>
      <c r="B14" s="9" t="n">
        <v>135.5</v>
      </c>
      <c r="C14" s="9" t="n">
        <v>135.5</v>
      </c>
    </row>
    <row r="15">
      <c r="A15" s="3" t="inlineStr">
        <is>
          <t>Net costs incurred</t>
        </is>
      </c>
      <c r="C15" s="7" t="n">
        <v>124000</v>
      </c>
    </row>
    <row r="16">
      <c r="A16" s="3" t="inlineStr">
        <is>
          <t>Convertible notes, net of issuance costs</t>
        </is>
      </c>
      <c r="D16" s="5" t="n">
        <v>1248500</v>
      </c>
    </row>
    <row r="17">
      <c r="A17" s="3" t="inlineStr">
        <is>
          <t>Debt issuance costs</t>
        </is>
      </c>
      <c r="D17" s="5" t="n">
        <v>16500</v>
      </c>
    </row>
    <row r="18">
      <c r="A18" s="3" t="inlineStr">
        <is>
          <t>Fair value of convertible notes</t>
        </is>
      </c>
      <c r="D18" s="7" t="n">
        <v>953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urrent and Long-term Liabilities - Warrant Liabilities (Details) - USD ($) $ / shares in Units, $ in Thousands</t>
        </is>
      </c>
      <c r="B1" s="2" t="inlineStr">
        <is>
          <t>May 14, 2019</t>
        </is>
      </c>
      <c r="C1" s="2" t="inlineStr">
        <is>
          <t>Dec. 31, 2021</t>
        </is>
      </c>
      <c r="D1" s="2" t="inlineStr">
        <is>
          <t>Dec. 31, 2020</t>
        </is>
      </c>
      <c r="E1" s="2" t="inlineStr">
        <is>
          <t>Dec. 31, 2019</t>
        </is>
      </c>
    </row>
    <row r="2">
      <c r="A2" s="6" t="inlineStr">
        <is>
          <t>Liabilities, Other than Long-term Debt, Noncurrent [Abstract]</t>
        </is>
      </c>
    </row>
    <row r="3">
      <c r="A3" s="3" t="inlineStr">
        <is>
          <t>Number of warrants issued (in shares)</t>
        </is>
      </c>
      <c r="B3" s="5" t="n">
        <v>13300000</v>
      </c>
    </row>
    <row r="4">
      <c r="A4" s="3" t="inlineStr">
        <is>
          <t>Number of shares issuable per warrant (in shares)</t>
        </is>
      </c>
      <c r="B4" s="5" t="n">
        <v>6300000</v>
      </c>
    </row>
    <row r="5">
      <c r="A5" s="3" t="inlineStr">
        <is>
          <t>Warrant liabilities</t>
        </is>
      </c>
      <c r="C5" s="7" t="n">
        <v>26911</v>
      </c>
      <c r="D5" s="7" t="n">
        <v>65444</v>
      </c>
    </row>
    <row r="6">
      <c r="A6" s="3" t="inlineStr">
        <is>
          <t>(Gain) loss on remeasurement of warrant liabilities</t>
        </is>
      </c>
      <c r="C6" s="5" t="n">
        <v>-30065</v>
      </c>
      <c r="D6" s="5" t="n">
        <v>387565</v>
      </c>
      <c r="E6" s="7" t="n">
        <v>0</v>
      </c>
    </row>
    <row r="7">
      <c r="A7" s="3" t="inlineStr">
        <is>
          <t>Shares issued for exercise of warrants</t>
        </is>
      </c>
      <c r="C7" s="7" t="n">
        <v>9205</v>
      </c>
      <c r="D7" s="7" t="n">
        <v>649132</v>
      </c>
    </row>
    <row r="8">
      <c r="A8" s="3" t="inlineStr">
        <is>
          <t>Public Warrants</t>
        </is>
      </c>
    </row>
    <row r="9">
      <c r="A9" s="6" t="inlineStr">
        <is>
          <t>Liabilities, Other than Long-term Debt, Noncurrent [Abstract]</t>
        </is>
      </c>
    </row>
    <row r="10">
      <c r="A10" s="3" t="inlineStr">
        <is>
          <t>Number of warrants issued (in shares)</t>
        </is>
      </c>
      <c r="B10" s="5" t="n">
        <v>13300000</v>
      </c>
    </row>
    <row r="11">
      <c r="A11" s="3" t="inlineStr">
        <is>
          <t>Number of shares issuable per warrant (in shares)</t>
        </is>
      </c>
      <c r="B11" s="5" t="n">
        <v>1</v>
      </c>
    </row>
    <row r="12">
      <c r="A12" s="3" t="inlineStr">
        <is>
          <t>Price per warrant (in dollars per share)</t>
        </is>
      </c>
      <c r="B12" s="9" t="n">
        <v>11.5</v>
      </c>
    </row>
    <row r="13">
      <c r="A13" s="3" t="inlineStr">
        <is>
          <t>Number of warrants outstanding (in shares)</t>
        </is>
      </c>
      <c r="C13" s="5" t="n">
        <v>0</v>
      </c>
    </row>
    <row r="14">
      <c r="A14" s="3" t="inlineStr">
        <is>
          <t>Private Warrants</t>
        </is>
      </c>
    </row>
    <row r="15">
      <c r="A15" s="6" t="inlineStr">
        <is>
          <t>Liabilities, Other than Long-term Debt, Noncurrent [Abstract]</t>
        </is>
      </c>
    </row>
    <row r="16">
      <c r="A16" s="3" t="inlineStr">
        <is>
          <t>Number of warrants issued (in shares)</t>
        </is>
      </c>
      <c r="B16" s="5" t="n">
        <v>6300000</v>
      </c>
    </row>
    <row r="17">
      <c r="A17" s="3" t="inlineStr">
        <is>
          <t>Price per warrant (in dollars per share)</t>
        </is>
      </c>
      <c r="B17" s="9" t="n">
        <v>11.5</v>
      </c>
    </row>
    <row r="18">
      <c r="A18" s="3" t="inlineStr">
        <is>
          <t>Number of warrants outstanding (in shares)</t>
        </is>
      </c>
      <c r="C18" s="5" t="n">
        <v>1600000</v>
      </c>
    </row>
    <row r="19">
      <c r="A19" s="3" t="inlineStr">
        <is>
          <t>Shares issued for exercise of warrants (in shares)</t>
        </is>
      </c>
      <c r="C19" s="5" t="n">
        <v>300000</v>
      </c>
      <c r="D19" s="5" t="n">
        <v>17700000</v>
      </c>
    </row>
    <row r="20">
      <c r="A20" s="3" t="inlineStr">
        <is>
          <t>Shares issued for exercise of warrants</t>
        </is>
      </c>
      <c r="C20" s="7" t="n">
        <v>9200</v>
      </c>
      <c r="D20" s="7" t="n">
        <v>649100</v>
      </c>
    </row>
    <row r="21">
      <c r="A21" s="3" t="inlineStr">
        <is>
          <t>Warrant liability reclassification</t>
        </is>
      </c>
      <c r="C21" s="5" t="n">
        <v>8500</v>
      </c>
      <c r="D21" s="5" t="n">
        <v>447100</v>
      </c>
    </row>
    <row r="22">
      <c r="A22" s="3" t="inlineStr">
        <is>
          <t>Warrant exercise proceeds</t>
        </is>
      </c>
      <c r="C22" s="5" t="n">
        <v>700</v>
      </c>
      <c r="D22" s="5" t="n">
        <v>202000</v>
      </c>
    </row>
    <row r="23">
      <c r="A23" s="3" t="inlineStr">
        <is>
          <t>Level 1 and Level 2 warrants</t>
        </is>
      </c>
    </row>
    <row r="24">
      <c r="A24" s="6" t="inlineStr">
        <is>
          <t>Liabilities, Other than Long-term Debt, Noncurrent [Abstract]</t>
        </is>
      </c>
    </row>
    <row r="25">
      <c r="A25" s="3" t="inlineStr">
        <is>
          <t>(Gain) loss on remeasurement of warrant liabilities</t>
        </is>
      </c>
      <c r="C25" s="7" t="n">
        <v>-30100</v>
      </c>
      <c r="D25" s="7" t="n">
        <v>387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 shares in Units, $ in Thousands</t>
        </is>
      </c>
      <c r="B1" s="2" t="inlineStr">
        <is>
          <t>12 Months Ended</t>
        </is>
      </c>
    </row>
    <row r="2">
      <c r="B2" s="2" t="inlineStr">
        <is>
          <t>Dec. 31, 2021</t>
        </is>
      </c>
      <c r="C2" s="2" t="inlineStr">
        <is>
          <t>Dec. 31, 2020</t>
        </is>
      </c>
    </row>
    <row r="3">
      <c r="A3" s="6" t="inlineStr">
        <is>
          <t>Liabilities [Abstract]</t>
        </is>
      </c>
    </row>
    <row r="4">
      <c r="A4" s="3" t="inlineStr">
        <is>
          <t>Option price (in dollars per share)</t>
        </is>
      </c>
      <c r="B4" s="9" t="n">
        <v>9.77</v>
      </c>
    </row>
    <row r="5">
      <c r="A5" s="3" t="inlineStr">
        <is>
          <t>Unrealized gains</t>
        </is>
      </c>
      <c r="B5" s="7" t="n">
        <v>6100</v>
      </c>
    </row>
    <row r="6">
      <c r="A6" s="3" t="inlineStr">
        <is>
          <t>Level 1</t>
        </is>
      </c>
    </row>
    <row r="7">
      <c r="A7" s="6" t="inlineStr">
        <is>
          <t>Liabilities [Abstract]</t>
        </is>
      </c>
    </row>
    <row r="8">
      <c r="A8" s="3" t="inlineStr">
        <is>
          <t>Shares part of the marketable equity securities</t>
        </is>
      </c>
      <c r="B8" s="5" t="n">
        <v>2500000</v>
      </c>
    </row>
    <row r="9">
      <c r="A9" s="3" t="inlineStr">
        <is>
          <t>Fair Value, Recurring</t>
        </is>
      </c>
    </row>
    <row r="10">
      <c r="A10" s="6" t="inlineStr">
        <is>
          <t>Assets [Abstract]</t>
        </is>
      </c>
    </row>
    <row r="11">
      <c r="A11" s="3" t="inlineStr">
        <is>
          <t>Equity securities</t>
        </is>
      </c>
      <c r="B11" s="7" t="n">
        <v>27200</v>
      </c>
    </row>
    <row r="12">
      <c r="A12" s="3" t="inlineStr">
        <is>
          <t>Put options in Vivid Seats</t>
        </is>
      </c>
      <c r="B12" s="5" t="n">
        <v>3850</v>
      </c>
    </row>
    <row r="13">
      <c r="A13" s="3" t="inlineStr">
        <is>
          <t>Assets</t>
        </is>
      </c>
      <c r="B13" s="5" t="n">
        <v>581219</v>
      </c>
    </row>
    <row r="14">
      <c r="A14" s="6" t="inlineStr">
        <is>
          <t>Liabilities [Abstract]</t>
        </is>
      </c>
    </row>
    <row r="15">
      <c r="A15" s="3" t="inlineStr">
        <is>
          <t>Private warrants</t>
        </is>
      </c>
      <c r="B15" s="5" t="n">
        <v>26911</v>
      </c>
      <c r="C15" s="7" t="n">
        <v>65444</v>
      </c>
    </row>
    <row r="16">
      <c r="A16" s="3" t="inlineStr">
        <is>
          <t>Liabilities</t>
        </is>
      </c>
      <c r="B16" s="5" t="n">
        <v>26911</v>
      </c>
      <c r="C16" s="5" t="n">
        <v>65444</v>
      </c>
    </row>
    <row r="17">
      <c r="A17" s="3" t="inlineStr">
        <is>
          <t>Fair Value, Recurring | Level 1</t>
        </is>
      </c>
    </row>
    <row r="18">
      <c r="A18" s="6" t="inlineStr">
        <is>
          <t>Assets [Abstract]</t>
        </is>
      </c>
    </row>
    <row r="19">
      <c r="A19" s="3" t="inlineStr">
        <is>
          <t>Equity securities</t>
        </is>
      </c>
      <c r="B19" s="5" t="n">
        <v>27200</v>
      </c>
    </row>
    <row r="20">
      <c r="A20" s="3" t="inlineStr">
        <is>
          <t>Put options in Vivid Seats</t>
        </is>
      </c>
      <c r="B20" s="5" t="n">
        <v>0</v>
      </c>
    </row>
    <row r="21">
      <c r="A21" s="3" t="inlineStr">
        <is>
          <t>Assets</t>
        </is>
      </c>
      <c r="B21" s="5" t="n">
        <v>577369</v>
      </c>
    </row>
    <row r="22">
      <c r="A22" s="6" t="inlineStr">
        <is>
          <t>Liabilities [Abstract]</t>
        </is>
      </c>
    </row>
    <row r="23">
      <c r="A23" s="3" t="inlineStr">
        <is>
          <t>Private warrants</t>
        </is>
      </c>
      <c r="B23" s="5" t="n">
        <v>0</v>
      </c>
      <c r="C23" s="5" t="n">
        <v>0</v>
      </c>
    </row>
    <row r="24">
      <c r="A24" s="3" t="inlineStr">
        <is>
          <t>Liabilities</t>
        </is>
      </c>
      <c r="B24" s="5" t="n">
        <v>0</v>
      </c>
      <c r="C24" s="5" t="n">
        <v>0</v>
      </c>
    </row>
    <row r="25">
      <c r="A25" s="3" t="inlineStr">
        <is>
          <t>Fair Value, Recurring | Level 2</t>
        </is>
      </c>
    </row>
    <row r="26">
      <c r="A26" s="6" t="inlineStr">
        <is>
          <t>Assets [Abstract]</t>
        </is>
      </c>
    </row>
    <row r="27">
      <c r="A27" s="3" t="inlineStr">
        <is>
          <t>Equity securities</t>
        </is>
      </c>
      <c r="B27" s="5" t="n">
        <v>0</v>
      </c>
    </row>
    <row r="28">
      <c r="A28" s="3" t="inlineStr">
        <is>
          <t>Put options in Vivid Seats</t>
        </is>
      </c>
      <c r="B28" s="5" t="n">
        <v>0</v>
      </c>
    </row>
    <row r="29">
      <c r="A29" s="3" t="inlineStr">
        <is>
          <t>Assets</t>
        </is>
      </c>
      <c r="B29" s="5" t="n">
        <v>0</v>
      </c>
    </row>
    <row r="30">
      <c r="A30" s="6" t="inlineStr">
        <is>
          <t>Liabilities [Abstract]</t>
        </is>
      </c>
    </row>
    <row r="31">
      <c r="A31" s="3" t="inlineStr">
        <is>
          <t>Private warrants</t>
        </is>
      </c>
      <c r="B31" s="5" t="n">
        <v>26911</v>
      </c>
      <c r="C31" s="5" t="n">
        <v>65444</v>
      </c>
    </row>
    <row r="32">
      <c r="A32" s="3" t="inlineStr">
        <is>
          <t>Liabilities</t>
        </is>
      </c>
      <c r="B32" s="5" t="n">
        <v>26911</v>
      </c>
      <c r="C32" s="5" t="n">
        <v>65444</v>
      </c>
    </row>
    <row r="33">
      <c r="A33" s="3" t="inlineStr">
        <is>
          <t>Fair Value, Recurring | Level 3</t>
        </is>
      </c>
    </row>
    <row r="34">
      <c r="A34" s="6" t="inlineStr">
        <is>
          <t>Assets [Abstract]</t>
        </is>
      </c>
    </row>
    <row r="35">
      <c r="A35" s="3" t="inlineStr">
        <is>
          <t>Equity securities</t>
        </is>
      </c>
      <c r="B35" s="5" t="n">
        <v>0</v>
      </c>
    </row>
    <row r="36">
      <c r="A36" s="3" t="inlineStr">
        <is>
          <t>Put options in Vivid Seats</t>
        </is>
      </c>
      <c r="B36" s="5" t="n">
        <v>3850</v>
      </c>
    </row>
    <row r="37">
      <c r="A37" s="3" t="inlineStr">
        <is>
          <t>Assets</t>
        </is>
      </c>
      <c r="B37" s="5" t="n">
        <v>3850</v>
      </c>
    </row>
    <row r="38">
      <c r="A38" s="6" t="inlineStr">
        <is>
          <t>Liabilities [Abstract]</t>
        </is>
      </c>
    </row>
    <row r="39">
      <c r="A39" s="3" t="inlineStr">
        <is>
          <t>Private warrants</t>
        </is>
      </c>
      <c r="B39" s="5" t="n">
        <v>0</v>
      </c>
      <c r="C39" s="5" t="n">
        <v>0</v>
      </c>
    </row>
    <row r="40">
      <c r="A40" s="3" t="inlineStr">
        <is>
          <t>Liabilities</t>
        </is>
      </c>
      <c r="B40" s="5" t="n">
        <v>0</v>
      </c>
      <c r="C40" s="7" t="n">
        <v>0</v>
      </c>
    </row>
    <row r="41">
      <c r="A41" s="3" t="inlineStr">
        <is>
          <t>Money Market Funds | Fair Value, Recurring</t>
        </is>
      </c>
    </row>
    <row r="42">
      <c r="A42" s="6" t="inlineStr">
        <is>
          <t>Assets [Abstract]</t>
        </is>
      </c>
    </row>
    <row r="43">
      <c r="A43" s="3" t="inlineStr">
        <is>
          <t>Cash equivalents</t>
        </is>
      </c>
      <c r="B43" s="5" t="n">
        <v>550169</v>
      </c>
    </row>
    <row r="44">
      <c r="A44" s="3" t="inlineStr">
        <is>
          <t>Money Market Funds | Fair Value, Recurring | Level 1</t>
        </is>
      </c>
    </row>
    <row r="45">
      <c r="A45" s="6" t="inlineStr">
        <is>
          <t>Assets [Abstract]</t>
        </is>
      </c>
    </row>
    <row r="46">
      <c r="A46" s="3" t="inlineStr">
        <is>
          <t>Cash equivalents</t>
        </is>
      </c>
      <c r="B46" s="5" t="n">
        <v>550169</v>
      </c>
    </row>
    <row r="47">
      <c r="A47" s="3" t="inlineStr">
        <is>
          <t>Money Market Funds | Fair Value, Recurring | Level 2</t>
        </is>
      </c>
    </row>
    <row r="48">
      <c r="A48" s="6" t="inlineStr">
        <is>
          <t>Assets [Abstract]</t>
        </is>
      </c>
    </row>
    <row r="49">
      <c r="A49" s="3" t="inlineStr">
        <is>
          <t>Cash equivalents</t>
        </is>
      </c>
      <c r="B49" s="5" t="n">
        <v>0</v>
      </c>
    </row>
    <row r="50">
      <c r="A50" s="3" t="inlineStr">
        <is>
          <t>Money Market Funds | Fair Value, Recurring | Level 3</t>
        </is>
      </c>
    </row>
    <row r="51">
      <c r="A51" s="6" t="inlineStr">
        <is>
          <t>Assets [Abstract]</t>
        </is>
      </c>
    </row>
    <row r="52">
      <c r="A52" s="3" t="inlineStr">
        <is>
          <t>Cash equivalents</t>
        </is>
      </c>
      <c r="B52"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Fair Value Assumptions (Details)</t>
        </is>
      </c>
      <c r="B1" s="2" t="inlineStr">
        <is>
          <t>Dec. 31, 2021$ / shares</t>
        </is>
      </c>
    </row>
    <row r="2">
      <c r="A2" s="6" t="inlineStr">
        <is>
          <t>Fair Value, Assets and Liabilities Measured on Recurring and Nonrecurring Basis [Line Items]</t>
        </is>
      </c>
    </row>
    <row r="3">
      <c r="A3" s="3" t="inlineStr">
        <is>
          <t>Option price (in dollars per share)</t>
        </is>
      </c>
      <c r="B3" s="9" t="n">
        <v>9.77</v>
      </c>
    </row>
    <row r="4">
      <c r="A4" s="3" t="inlineStr">
        <is>
          <t>Level 3 | Stock price</t>
        </is>
      </c>
    </row>
    <row r="5">
      <c r="A5" s="6" t="inlineStr">
        <is>
          <t>Fair Value, Assets and Liabilities Measured on Recurring and Nonrecurring Basis [Line Items]</t>
        </is>
      </c>
    </row>
    <row r="6">
      <c r="A6" s="3" t="inlineStr">
        <is>
          <t>Measurement input</t>
        </is>
      </c>
      <c r="B6" s="12" t="n">
        <v>10.88</v>
      </c>
    </row>
    <row r="7">
      <c r="A7" s="3" t="inlineStr">
        <is>
          <t>Option price (in dollars per share)</t>
        </is>
      </c>
      <c r="B7" s="9" t="n">
        <v>9.77</v>
      </c>
    </row>
    <row r="8">
      <c r="A8" s="3" t="inlineStr">
        <is>
          <t>Level 3 | Volatility</t>
        </is>
      </c>
    </row>
    <row r="9">
      <c r="A9" s="6" t="inlineStr">
        <is>
          <t>Fair Value, Assets and Liabilities Measured on Recurring and Nonrecurring Basis [Line Items]</t>
        </is>
      </c>
    </row>
    <row r="10">
      <c r="A10" s="3" t="inlineStr">
        <is>
          <t>Measurement input</t>
        </is>
      </c>
      <c r="B10" s="10" t="n">
        <v>0.6</v>
      </c>
    </row>
    <row r="11">
      <c r="A11" s="3" t="inlineStr">
        <is>
          <t>Level 3 | Risk-free rate</t>
        </is>
      </c>
    </row>
    <row r="12">
      <c r="A12" s="6" t="inlineStr">
        <is>
          <t>Fair Value, Assets and Liabilities Measured on Recurring and Nonrecurring Basis [Line Items]</t>
        </is>
      </c>
    </row>
    <row r="13">
      <c r="A13" s="3" t="inlineStr">
        <is>
          <t>Measurement input</t>
        </is>
      </c>
      <c r="B13" s="10" t="n">
        <v>0.003</v>
      </c>
    </row>
    <row r="14">
      <c r="A14" s="3" t="inlineStr">
        <is>
          <t>Level 3 | Dividend yield</t>
        </is>
      </c>
    </row>
    <row r="15">
      <c r="A15" s="6" t="inlineStr">
        <is>
          <t>Fair Value, Assets and Liabilities Measured on Recurring and Nonrecurring Basis [Line Items]</t>
        </is>
      </c>
    </row>
    <row r="16">
      <c r="A16" s="3" t="inlineStr">
        <is>
          <t>Measurement input</t>
        </is>
      </c>
      <c r="B16" s="5" t="n">
        <v>0</v>
      </c>
    </row>
    <row r="17">
      <c r="A17" s="3" t="inlineStr">
        <is>
          <t>Level 3 | Term to repurchase date</t>
        </is>
      </c>
    </row>
    <row r="18">
      <c r="A18" s="6" t="inlineStr">
        <is>
          <t>Fair Value, Assets and Liabilities Measured on Recurring and Nonrecurring Basis [Line Items]</t>
        </is>
      </c>
    </row>
    <row r="19">
      <c r="A19" s="3" t="inlineStr">
        <is>
          <t>Measurement input</t>
        </is>
      </c>
      <c r="B19" s="12" t="n">
        <v>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loss</t>
        </is>
      </c>
      <c r="B4" s="7" t="n">
        <v>-1523195</v>
      </c>
      <c r="C4" s="7" t="n">
        <v>-1231835</v>
      </c>
      <c r="D4" s="7" t="n">
        <v>-142734</v>
      </c>
    </row>
    <row r="5">
      <c r="A5" s="6" t="inlineStr">
        <is>
          <t>Other comprehensive (loss) income</t>
        </is>
      </c>
    </row>
    <row r="6">
      <c r="A6" s="3" t="inlineStr">
        <is>
          <t>Foreign currency translation adjustments, net of nil tax</t>
        </is>
      </c>
      <c r="B6" s="5" t="n">
        <v>-47046</v>
      </c>
      <c r="C6" s="5" t="n">
        <v>83534</v>
      </c>
      <c r="D6" s="5" t="n">
        <v>0</v>
      </c>
    </row>
    <row r="7">
      <c r="A7" s="3" t="inlineStr">
        <is>
          <t>Comprehensive loss</t>
        </is>
      </c>
      <c r="B7" s="7" t="n">
        <v>-1570241</v>
      </c>
      <c r="C7" s="7" t="n">
        <v>-1148301</v>
      </c>
      <c r="D7" s="7" t="n">
        <v>-1427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41" customWidth="1" min="5" max="5"/>
    <col width="21" customWidth="1" min="6" max="6"/>
  </cols>
  <sheetData>
    <row r="1">
      <c r="A1" s="1" t="inlineStr">
        <is>
          <t>Stockholders' Equity (Deficit) (Details) $ / shares in Units, $ in Thousands</t>
        </is>
      </c>
      <c r="B1" s="2" t="inlineStr">
        <is>
          <t>1 Months Ended</t>
        </is>
      </c>
      <c r="D1" s="2" t="inlineStr">
        <is>
          <t>12 Months Ended</t>
        </is>
      </c>
    </row>
    <row r="2">
      <c r="B2" s="2" t="inlineStr">
        <is>
          <t>Oct. 31, 2020USD ($)</t>
        </is>
      </c>
      <c r="C2" s="2" t="inlineStr">
        <is>
          <t>Jun. 30, 2020USD ($)</t>
        </is>
      </c>
      <c r="D2" s="2" t="inlineStr">
        <is>
          <t>Dec. 31, 2021USD ($)$ / sharesshares</t>
        </is>
      </c>
      <c r="E2" s="2" t="inlineStr">
        <is>
          <t>Dec. 31, 2020USD ($)vote$ / sharesshares</t>
        </is>
      </c>
      <c r="F2" s="2" t="inlineStr">
        <is>
          <t>Dec. 31, 2019USD ($)</t>
        </is>
      </c>
    </row>
    <row r="3">
      <c r="A3" s="6" t="inlineStr">
        <is>
          <t>Class of Stock [Line Items]</t>
        </is>
      </c>
    </row>
    <row r="4">
      <c r="A4" s="3" t="inlineStr">
        <is>
          <t>DEAC shares recapitalized, net of transaction costs</t>
        </is>
      </c>
      <c r="E4" s="7" t="n">
        <v>542334</v>
      </c>
    </row>
    <row r="5">
      <c r="A5" s="3" t="inlineStr">
        <is>
          <t>Transaction costs in relation to DEAC recapitalized shares</t>
        </is>
      </c>
      <c r="E5" s="5" t="n">
        <v>10631</v>
      </c>
    </row>
    <row r="6">
      <c r="A6" s="3" t="inlineStr">
        <is>
          <t>Buyout of unaccredited investors</t>
        </is>
      </c>
      <c r="D6" s="7" t="n">
        <v>0</v>
      </c>
      <c r="E6" s="5" t="n">
        <v>7192</v>
      </c>
      <c r="F6" s="7" t="n">
        <v>0</v>
      </c>
    </row>
    <row r="7">
      <c r="A7" s="3" t="inlineStr">
        <is>
          <t>Common stock issued</t>
        </is>
      </c>
      <c r="E7" s="5" t="n">
        <v>1680067</v>
      </c>
      <c r="F7" s="5" t="n">
        <v>439</v>
      </c>
    </row>
    <row r="8">
      <c r="A8" s="3" t="inlineStr">
        <is>
          <t>Proceeds from issuance of Class A common stock, net of issuance costs</t>
        </is>
      </c>
      <c r="D8" s="7" t="n">
        <v>0</v>
      </c>
      <c r="E8" s="7" t="n">
        <v>1680067</v>
      </c>
      <c r="F8" s="7" t="n">
        <v>439</v>
      </c>
    </row>
    <row r="9">
      <c r="A9" s="3" t="inlineStr">
        <is>
          <t>Preferred stock, shares authorized (in shares) | shares</t>
        </is>
      </c>
      <c r="D9" s="5" t="n">
        <v>300000000</v>
      </c>
    </row>
    <row r="10">
      <c r="A10" s="3" t="inlineStr">
        <is>
          <t>Preferred stock, par value (in dollars per share) | $ / shares</t>
        </is>
      </c>
      <c r="D10" s="8" t="n">
        <v>0.0001</v>
      </c>
    </row>
    <row r="11">
      <c r="A11" s="3" t="inlineStr">
        <is>
          <t>Preferred stock, shares issued (in shares) | shares</t>
        </is>
      </c>
      <c r="D11" s="5" t="n">
        <v>0</v>
      </c>
      <c r="E11" s="5" t="n">
        <v>0</v>
      </c>
    </row>
    <row r="12">
      <c r="A12" s="3" t="inlineStr">
        <is>
          <t>Preferred stock, shares outstanding (in shares) | shares</t>
        </is>
      </c>
      <c r="D12" s="5" t="n">
        <v>0</v>
      </c>
      <c r="E12" s="5" t="n">
        <v>0</v>
      </c>
    </row>
    <row r="13">
      <c r="A13" s="3" t="inlineStr">
        <is>
          <t>Chief Executive Officer</t>
        </is>
      </c>
    </row>
    <row r="14">
      <c r="A14" s="6" t="inlineStr">
        <is>
          <t>Class of Stock [Line Items]</t>
        </is>
      </c>
    </row>
    <row r="15">
      <c r="A15" s="3" t="inlineStr">
        <is>
          <t>Number of votes per share | vote</t>
        </is>
      </c>
      <c r="E15" s="5" t="n">
        <v>10</v>
      </c>
    </row>
    <row r="16">
      <c r="A16" s="3" t="inlineStr">
        <is>
          <t>Voting power of the capital stock held</t>
        </is>
      </c>
      <c r="E16" s="3" t="inlineStr">
        <is>
          <t>90.00%</t>
        </is>
      </c>
    </row>
    <row r="17">
      <c r="A17" s="3" t="inlineStr">
        <is>
          <t>Principal amount of debt converted to equity securities</t>
        </is>
      </c>
      <c r="E17" s="7" t="n">
        <v>109200</v>
      </c>
    </row>
    <row r="18">
      <c r="A18" s="3" t="inlineStr">
        <is>
          <t>Unpaid accrued interest related to debt converted to equity securities</t>
        </is>
      </c>
      <c r="E18" s="7" t="n">
        <v>3400</v>
      </c>
    </row>
    <row r="19">
      <c r="A19" s="3" t="inlineStr">
        <is>
          <t>Share Price | $ / shares</t>
        </is>
      </c>
      <c r="E19" s="7" t="n">
        <v>10</v>
      </c>
    </row>
    <row r="20">
      <c r="A20" s="3" t="inlineStr">
        <is>
          <t>Class A Common Stock</t>
        </is>
      </c>
    </row>
    <row r="21">
      <c r="A21" s="6" t="inlineStr">
        <is>
          <t>Class of Stock [Line Items]</t>
        </is>
      </c>
    </row>
    <row r="22">
      <c r="A22" s="3" t="inlineStr">
        <is>
          <t>DEAC shares recapitalized, net of transaction costs</t>
        </is>
      </c>
      <c r="E22" s="7" t="n">
        <v>542300</v>
      </c>
    </row>
    <row r="23">
      <c r="A23" s="3" t="inlineStr">
        <is>
          <t>Transaction costs in relation to DEAC recapitalized shares</t>
        </is>
      </c>
      <c r="E23" s="7" t="n">
        <v>10600</v>
      </c>
    </row>
    <row r="24">
      <c r="A24" s="3" t="inlineStr">
        <is>
          <t>Common stock issued</t>
        </is>
      </c>
      <c r="B24" s="7" t="n">
        <v>20800</v>
      </c>
      <c r="C24" s="7" t="n">
        <v>16000</v>
      </c>
    </row>
    <row r="25">
      <c r="A25" s="3" t="inlineStr">
        <is>
          <t>Proceeds from issuance of Class A common stock, net of issuance costs</t>
        </is>
      </c>
      <c r="B25" s="7" t="n">
        <v>1059300</v>
      </c>
      <c r="C25" s="7" t="n">
        <v>620800</v>
      </c>
    </row>
    <row r="26">
      <c r="A26" s="3" t="inlineStr">
        <is>
          <t>Class A Common Stock | Convertible Notes</t>
        </is>
      </c>
    </row>
    <row r="27">
      <c r="A27" s="6" t="inlineStr">
        <is>
          <t>Class of Stock [Line Items]</t>
        </is>
      </c>
    </row>
    <row r="28">
      <c r="A28" s="3" t="inlineStr">
        <is>
          <t>Number of shares of common stock issued in conversion of debt (in shares) | shares</t>
        </is>
      </c>
      <c r="E28" s="5" t="n">
        <v>11300000</v>
      </c>
    </row>
    <row r="29">
      <c r="A29" s="3" t="inlineStr">
        <is>
          <t>Class B Common Stock | Chief Executive Officer</t>
        </is>
      </c>
    </row>
    <row r="30">
      <c r="A30" s="6" t="inlineStr">
        <is>
          <t>Class of Stock [Line Items]</t>
        </is>
      </c>
    </row>
    <row r="31">
      <c r="A31" s="3" t="inlineStr">
        <is>
          <t>Common stock issued (in shares) | shares</t>
        </is>
      </c>
      <c r="E31" s="5" t="n">
        <v>393000000</v>
      </c>
    </row>
    <row r="32">
      <c r="A32" s="3" t="inlineStr">
        <is>
          <t>SB Tech</t>
        </is>
      </c>
    </row>
    <row r="33">
      <c r="A33" s="6" t="inlineStr">
        <is>
          <t>Class of Stock [Line Items]</t>
        </is>
      </c>
    </row>
    <row r="34">
      <c r="A34" s="3" t="inlineStr">
        <is>
          <t>Recapitalization exchange ratio</t>
        </is>
      </c>
      <c r="F34" s="11" t="n">
        <v>0.353628</v>
      </c>
    </row>
    <row r="35">
      <c r="A35" s="3" t="inlineStr">
        <is>
          <t>Cash and other cash consideration</t>
        </is>
      </c>
      <c r="E35" s="7" t="n">
        <v>188300</v>
      </c>
    </row>
    <row r="36">
      <c r="A36" s="3" t="inlineStr">
        <is>
          <t>Buyout of unaccredited investors</t>
        </is>
      </c>
      <c r="E36" s="5" t="n">
        <v>7200</v>
      </c>
    </row>
    <row r="37">
      <c r="A37" s="3" t="inlineStr">
        <is>
          <t>Net cash proceeds</t>
        </is>
      </c>
      <c r="E37" s="7" t="n">
        <v>484000</v>
      </c>
    </row>
    <row r="38">
      <c r="A38" s="3" t="inlineStr">
        <is>
          <t>SB Tech | Series F Preferred Stock</t>
        </is>
      </c>
    </row>
    <row r="39">
      <c r="A39" s="6" t="inlineStr">
        <is>
          <t>Class of Stock [Line Items]</t>
        </is>
      </c>
    </row>
    <row r="40">
      <c r="A40" s="3" t="inlineStr">
        <is>
          <t>Share conversion factor</t>
        </is>
      </c>
      <c r="F40" s="12" t="n">
        <v>1.4</v>
      </c>
    </row>
    <row r="41">
      <c r="A41" s="3" t="inlineStr">
        <is>
          <t>SB Tech | Class A Common Stock</t>
        </is>
      </c>
    </row>
    <row r="42">
      <c r="A42" s="6" t="inlineStr">
        <is>
          <t>Class of Stock [Line Items]</t>
        </is>
      </c>
    </row>
    <row r="43">
      <c r="A43" s="3" t="inlineStr">
        <is>
          <t>Recapitalization exchange ratio</t>
        </is>
      </c>
      <c r="F43" s="11" t="n">
        <v>0.353628</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Details) - USD ($) $ in Thousands</t>
        </is>
      </c>
      <c r="B1" s="2" t="inlineStr">
        <is>
          <t>12 Months Ended</t>
        </is>
      </c>
    </row>
    <row r="2">
      <c r="B2" s="2" t="inlineStr">
        <is>
          <t>Dec. 31, 2021</t>
        </is>
      </c>
      <c r="C2" s="2" t="inlineStr">
        <is>
          <t>Dec. 31, 2020</t>
        </is>
      </c>
    </row>
    <row r="3">
      <c r="A3" s="6" t="inlineStr">
        <is>
          <t>Revenue from Contract with Customer [Abstract]</t>
        </is>
      </c>
    </row>
    <row r="4">
      <c r="A4" s="3" t="inlineStr">
        <is>
          <t>Deferred revenue, beginning of the period</t>
        </is>
      </c>
      <c r="B4" s="7" t="n">
        <v>30627</v>
      </c>
      <c r="C4" s="7" t="n">
        <v>20760</v>
      </c>
    </row>
    <row r="5">
      <c r="A5" s="3" t="inlineStr">
        <is>
          <t>Deferred revenue, end of the period</t>
        </is>
      </c>
      <c r="B5" s="5" t="n">
        <v>91554</v>
      </c>
      <c r="C5" s="5" t="n">
        <v>30627</v>
      </c>
    </row>
    <row r="6">
      <c r="A6" s="3" t="inlineStr">
        <is>
          <t>Revenue recognized in the period from amounts included in deferred revenue at the beginning of the period</t>
        </is>
      </c>
      <c r="B6" s="7" t="n">
        <v>28319</v>
      </c>
      <c r="C6" s="7" t="n">
        <v>112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ion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Total Revenue</t>
        </is>
      </c>
      <c r="B4" s="7" t="n">
        <v>1296025</v>
      </c>
      <c r="C4" s="7" t="n">
        <v>614532</v>
      </c>
      <c r="D4" s="7" t="n">
        <v>323410</v>
      </c>
    </row>
    <row r="5">
      <c r="A5" s="3" t="inlineStr">
        <is>
          <t>Online gaming</t>
        </is>
      </c>
    </row>
    <row r="6">
      <c r="A6" s="6" t="inlineStr">
        <is>
          <t>Disaggregation of Revenue [Line Items]</t>
        </is>
      </c>
    </row>
    <row r="7">
      <c r="A7" s="3" t="inlineStr">
        <is>
          <t>Total Revenue</t>
        </is>
      </c>
      <c r="B7" s="5" t="n">
        <v>1145539</v>
      </c>
      <c r="C7" s="5" t="n">
        <v>517632</v>
      </c>
      <c r="D7" s="5" t="n">
        <v>308177</v>
      </c>
    </row>
    <row r="8">
      <c r="A8" s="3" t="inlineStr">
        <is>
          <t>Gaming software</t>
        </is>
      </c>
    </row>
    <row r="9">
      <c r="A9" s="6" t="inlineStr">
        <is>
          <t>Disaggregation of Revenue [Line Items]</t>
        </is>
      </c>
    </row>
    <row r="10">
      <c r="A10" s="3" t="inlineStr">
        <is>
          <t>Total Revenue</t>
        </is>
      </c>
      <c r="B10" s="5" t="n">
        <v>97415</v>
      </c>
      <c r="C10" s="5" t="n">
        <v>75629</v>
      </c>
      <c r="D10" s="5" t="n">
        <v>0</v>
      </c>
    </row>
    <row r="11">
      <c r="A11" s="3" t="inlineStr">
        <is>
          <t>Other</t>
        </is>
      </c>
    </row>
    <row r="12">
      <c r="A12" s="6" t="inlineStr">
        <is>
          <t>Disaggregation of Revenue [Line Items]</t>
        </is>
      </c>
    </row>
    <row r="13">
      <c r="A13" s="3" t="inlineStr">
        <is>
          <t>Total Revenue</t>
        </is>
      </c>
      <c r="B13" s="7" t="n">
        <v>53071</v>
      </c>
      <c r="C13" s="7" t="n">
        <v>21271</v>
      </c>
      <c r="D13" s="7" t="n">
        <v>152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Total Revenue</t>
        </is>
      </c>
      <c r="B3" s="7" t="n">
        <v>1296025</v>
      </c>
      <c r="C3" s="7" t="n">
        <v>614532</v>
      </c>
      <c r="D3" s="7" t="n">
        <v>323410</v>
      </c>
    </row>
    <row r="4">
      <c r="A4" s="3" t="inlineStr">
        <is>
          <t>United States</t>
        </is>
      </c>
    </row>
    <row r="5">
      <c r="A5" s="3" t="inlineStr">
        <is>
          <t>Total Revenue</t>
        </is>
      </c>
      <c r="B5" s="5" t="n">
        <v>1198748</v>
      </c>
      <c r="C5" s="5" t="n">
        <v>544463</v>
      </c>
      <c r="D5" s="5" t="n">
        <v>318144</v>
      </c>
    </row>
    <row r="6">
      <c r="A6" s="3" t="inlineStr">
        <is>
          <t>International</t>
        </is>
      </c>
    </row>
    <row r="7">
      <c r="A7" s="3" t="inlineStr">
        <is>
          <t>Total Revenue</t>
        </is>
      </c>
      <c r="B7" s="7" t="n">
        <v>97277</v>
      </c>
      <c r="C7" s="7" t="n">
        <v>70069</v>
      </c>
      <c r="D7" s="7" t="n">
        <v>52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4" customWidth="1" min="2" max="2"/>
    <col width="31" customWidth="1" min="3" max="3"/>
    <col width="31" customWidth="1" min="4" max="4"/>
    <col width="20" customWidth="1" min="5" max="5"/>
  </cols>
  <sheetData>
    <row r="1">
      <c r="A1" s="1" t="inlineStr">
        <is>
          <t>Stock-Based Compensation - Narrative (Details) $ / shares in Units, $ in Thousands</t>
        </is>
      </c>
      <c r="B1" s="2" t="inlineStr">
        <is>
          <t>12 Months Ended</t>
        </is>
      </c>
    </row>
    <row r="2">
      <c r="B2" s="2" t="inlineStr">
        <is>
          <t>Dec. 31, 2021USD ($)segment$ / sharesshares</t>
        </is>
      </c>
      <c r="C2" s="2" t="inlineStr">
        <is>
          <t>Dec. 31, 2020USD ($)$ / shares</t>
        </is>
      </c>
      <c r="D2" s="2" t="inlineStr">
        <is>
          <t>Dec. 31, 2019USD ($)$ / shares</t>
        </is>
      </c>
      <c r="E2" s="2" t="inlineStr">
        <is>
          <t>Dec. 31, 2017shares</t>
        </is>
      </c>
    </row>
    <row r="3">
      <c r="A3" s="6" t="inlineStr">
        <is>
          <t>Share-based Compensation Arrangement by Share-based Payment Award [Line Items]</t>
        </is>
      </c>
    </row>
    <row r="4">
      <c r="A4" s="3" t="inlineStr">
        <is>
          <t>Proceeds from exercise of stock options</t>
        </is>
      </c>
      <c r="B4" s="7" t="n">
        <v>31479</v>
      </c>
      <c r="C4" s="7" t="n">
        <v>27587</v>
      </c>
      <c r="D4" s="7" t="n">
        <v>1148</v>
      </c>
    </row>
    <row r="5">
      <c r="A5" s="3" t="inlineStr">
        <is>
          <t>Minimum</t>
        </is>
      </c>
    </row>
    <row r="6">
      <c r="A6" s="6" t="inlineStr">
        <is>
          <t>Share-based Compensation Arrangement by Share-based Payment Award [Line Items]</t>
        </is>
      </c>
    </row>
    <row r="7">
      <c r="A7" s="3" t="inlineStr">
        <is>
          <t>Contractual term</t>
        </is>
      </c>
      <c r="B7" s="3" t="inlineStr">
        <is>
          <t>7 years</t>
        </is>
      </c>
    </row>
    <row r="8">
      <c r="A8" s="3" t="inlineStr">
        <is>
          <t>Maximum</t>
        </is>
      </c>
    </row>
    <row r="9">
      <c r="A9" s="6" t="inlineStr">
        <is>
          <t>Share-based Compensation Arrangement by Share-based Payment Award [Line Items]</t>
        </is>
      </c>
    </row>
    <row r="10">
      <c r="A10" s="3" t="inlineStr">
        <is>
          <t>Contractual term</t>
        </is>
      </c>
      <c r="B10" s="3" t="inlineStr">
        <is>
          <t>10 years</t>
        </is>
      </c>
    </row>
    <row r="11">
      <c r="A11" s="3" t="inlineStr">
        <is>
          <t>Stock Options</t>
        </is>
      </c>
    </row>
    <row r="12">
      <c r="A12" s="6" t="inlineStr">
        <is>
          <t>Share-based Compensation Arrangement by Share-based Payment Award [Line Items]</t>
        </is>
      </c>
    </row>
    <row r="13">
      <c r="A13" s="3" t="inlineStr">
        <is>
          <t>Number of types of stock based compensation | segment</t>
        </is>
      </c>
      <c r="B13" s="5" t="n">
        <v>3</v>
      </c>
    </row>
    <row r="14">
      <c r="A14" s="3" t="inlineStr">
        <is>
          <t>Unrecognized stock-based compensation</t>
        </is>
      </c>
      <c r="B14" s="7" t="n">
        <v>742000</v>
      </c>
    </row>
    <row r="15">
      <c r="A15" s="3" t="inlineStr">
        <is>
          <t>Recognition period for unrecognized share-based compensation</t>
        </is>
      </c>
      <c r="B15" s="3" t="inlineStr">
        <is>
          <t>1 year 9 months 18 days</t>
        </is>
      </c>
    </row>
    <row r="16">
      <c r="A16" s="3" t="inlineStr">
        <is>
          <t>Weighted average grant date fair value per share (in dollars per share) | $ / shares</t>
        </is>
      </c>
      <c r="B16" s="9" t="n">
        <v>19.53</v>
      </c>
      <c r="C16" s="7" t="n">
        <v>2000</v>
      </c>
      <c r="D16" s="7" t="n">
        <v>2000</v>
      </c>
    </row>
    <row r="17">
      <c r="A17" s="3" t="inlineStr">
        <is>
          <t>Proceeds from exercise of stock options</t>
        </is>
      </c>
      <c r="B17" s="7" t="n">
        <v>31500</v>
      </c>
      <c r="C17" s="7" t="n">
        <v>27600</v>
      </c>
      <c r="D17" s="7" t="n">
        <v>1100</v>
      </c>
    </row>
    <row r="18">
      <c r="A18" s="3" t="inlineStr">
        <is>
          <t>Aggregate intrinsic value of stock options exercised</t>
        </is>
      </c>
      <c r="B18" s="5" t="n">
        <v>473400</v>
      </c>
      <c r="C18" s="5" t="n">
        <v>1256000</v>
      </c>
      <c r="D18" s="5" t="n">
        <v>3400</v>
      </c>
    </row>
    <row r="19">
      <c r="A19" s="3" t="inlineStr">
        <is>
          <t>Grant date fair value of stock options vested</t>
        </is>
      </c>
      <c r="B19" s="7" t="n">
        <v>14000</v>
      </c>
      <c r="C19" s="7" t="n">
        <v>35100</v>
      </c>
      <c r="D19" s="7" t="n">
        <v>9800</v>
      </c>
    </row>
    <row r="20">
      <c r="A20" s="3" t="inlineStr">
        <is>
          <t>Performance Shares | Minimum</t>
        </is>
      </c>
    </row>
    <row r="21">
      <c r="A21" s="6" t="inlineStr">
        <is>
          <t>Share-based Compensation Arrangement by Share-based Payment Award [Line Items]</t>
        </is>
      </c>
    </row>
    <row r="22">
      <c r="A22" s="3" t="inlineStr">
        <is>
          <t>Award fiscal years</t>
        </is>
      </c>
      <c r="B22" s="3" t="inlineStr">
        <is>
          <t>1 year</t>
        </is>
      </c>
    </row>
    <row r="23">
      <c r="A23" s="3" t="inlineStr">
        <is>
          <t>Performance Shares | Maximum</t>
        </is>
      </c>
    </row>
    <row r="24">
      <c r="A24" s="6" t="inlineStr">
        <is>
          <t>Share-based Compensation Arrangement by Share-based Payment Award [Line Items]</t>
        </is>
      </c>
    </row>
    <row r="25">
      <c r="A25" s="3" t="inlineStr">
        <is>
          <t>Award fiscal years</t>
        </is>
      </c>
      <c r="B25" s="3" t="inlineStr">
        <is>
          <t>2 years</t>
        </is>
      </c>
    </row>
    <row r="26">
      <c r="A26" s="3" t="inlineStr">
        <is>
          <t>2017 Plan</t>
        </is>
      </c>
    </row>
    <row r="27">
      <c r="A27" s="6" t="inlineStr">
        <is>
          <t>Share-based Compensation Arrangement by Share-based Payment Award [Line Items]</t>
        </is>
      </c>
    </row>
    <row r="28">
      <c r="A28" s="3" t="inlineStr">
        <is>
          <t>Number of share awards issued (in shares) | shares</t>
        </is>
      </c>
      <c r="E28" s="5" t="n">
        <v>0</v>
      </c>
    </row>
    <row r="29">
      <c r="A29" s="3" t="inlineStr">
        <is>
          <t>2012 Plan and 2017 Plan</t>
        </is>
      </c>
    </row>
    <row r="30">
      <c r="A30" s="6" t="inlineStr">
        <is>
          <t>Share-based Compensation Arrangement by Share-based Payment Award [Line Items]</t>
        </is>
      </c>
    </row>
    <row r="31">
      <c r="A31" s="3" t="inlineStr">
        <is>
          <t>Shares available for issuance (in shares) | shares</t>
        </is>
      </c>
      <c r="B31" s="5" t="n">
        <v>10400000</v>
      </c>
    </row>
    <row r="32">
      <c r="A32" s="3" t="inlineStr">
        <is>
          <t>2020 Plan</t>
        </is>
      </c>
    </row>
    <row r="33">
      <c r="A33" s="6" t="inlineStr">
        <is>
          <t>Share-based Compensation Arrangement by Share-based Payment Award [Line Items]</t>
        </is>
      </c>
    </row>
    <row r="34">
      <c r="A34" s="3" t="inlineStr">
        <is>
          <t>Shares available for issuance (in shares) | shares</t>
        </is>
      </c>
      <c r="B34" s="5" t="n">
        <v>44500000</v>
      </c>
    </row>
    <row r="35">
      <c r="A35" s="3" t="inlineStr">
        <is>
          <t>Aggregate number of shares not to be exceeded (in shares) | shares</t>
        </is>
      </c>
      <c r="B35" s="5" t="n">
        <v>900000000</v>
      </c>
    </row>
    <row r="36">
      <c r="A36" s="3" t="inlineStr">
        <is>
          <t>2012 Plan and 2017 Plan and 2020 Plan | Stock Options</t>
        </is>
      </c>
    </row>
    <row r="37">
      <c r="A37" s="6" t="inlineStr">
        <is>
          <t>Share-based Compensation Arrangement by Share-based Payment Award [Line Items]</t>
        </is>
      </c>
    </row>
    <row r="38">
      <c r="A38" s="3" t="inlineStr">
        <is>
          <t>Contractual term</t>
        </is>
      </c>
      <c r="B38" s="3" t="inlineStr">
        <is>
          <t>10 years</t>
        </is>
      </c>
    </row>
    <row r="39">
      <c r="A39" s="3" t="inlineStr">
        <is>
          <t>Vesting period</t>
        </is>
      </c>
      <c r="B39" s="3" t="inlineStr">
        <is>
          <t>4 year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Valuation Assumptions (Details)</t>
        </is>
      </c>
      <c r="B1" s="2" t="inlineStr">
        <is>
          <t>12 Months Ended</t>
        </is>
      </c>
    </row>
    <row r="2">
      <c r="B2" s="2" t="inlineStr">
        <is>
          <t>Dec. 31, 2021</t>
        </is>
      </c>
      <c r="C2" s="2" t="inlineStr">
        <is>
          <t>Dec. 31, 2020</t>
        </is>
      </c>
      <c r="D2" s="2" t="inlineStr">
        <is>
          <t>Dec. 31, 2019</t>
        </is>
      </c>
    </row>
    <row r="3">
      <c r="A3" s="3" t="inlineStr">
        <is>
          <t>Stock Options</t>
        </is>
      </c>
    </row>
    <row r="4">
      <c r="A4" s="6" t="inlineStr">
        <is>
          <t>Share-based Compensation Arrangement by Share-based Payment Award, Fair Value Assumptions and Methodology [Abstract]</t>
        </is>
      </c>
    </row>
    <row r="5">
      <c r="A5" s="3" t="inlineStr">
        <is>
          <t>Risk-free rate</t>
        </is>
      </c>
      <c r="B5" s="3" t="inlineStr">
        <is>
          <t>1.10%</t>
        </is>
      </c>
      <c r="C5" s="3" t="inlineStr">
        <is>
          <t>0.40%</t>
        </is>
      </c>
      <c r="D5" s="3" t="inlineStr">
        <is>
          <t>2.00%</t>
        </is>
      </c>
    </row>
    <row r="6">
      <c r="A6" s="3" t="inlineStr">
        <is>
          <t>Term to repurchase date (in years)</t>
        </is>
      </c>
      <c r="B6" s="3" t="inlineStr">
        <is>
          <t>5 years 9 months 18 days</t>
        </is>
      </c>
      <c r="C6" s="3" t="inlineStr">
        <is>
          <t>6 years 1 month 6 days</t>
        </is>
      </c>
      <c r="D6" s="3" t="inlineStr">
        <is>
          <t>6 years</t>
        </is>
      </c>
    </row>
    <row r="7">
      <c r="A7" s="3" t="inlineStr">
        <is>
          <t>Volatility</t>
        </is>
      </c>
      <c r="B7" s="3" t="inlineStr">
        <is>
          <t>43.00%</t>
        </is>
      </c>
      <c r="C7" s="3" t="inlineStr">
        <is>
          <t>42.50%</t>
        </is>
      </c>
      <c r="D7" s="3" t="inlineStr">
        <is>
          <t>41.50%</t>
        </is>
      </c>
    </row>
    <row r="8">
      <c r="A8" s="3" t="inlineStr">
        <is>
          <t>Dividend yield</t>
        </is>
      </c>
      <c r="B8" s="3" t="inlineStr">
        <is>
          <t>0.00%</t>
        </is>
      </c>
      <c r="C8" s="3" t="inlineStr">
        <is>
          <t>0.00%</t>
        </is>
      </c>
      <c r="D8" s="3" t="inlineStr">
        <is>
          <t>0.00%</t>
        </is>
      </c>
    </row>
    <row r="9">
      <c r="A9" s="3" t="inlineStr">
        <is>
          <t>Grants with market based conditions</t>
        </is>
      </c>
    </row>
    <row r="10">
      <c r="A10" s="6" t="inlineStr">
        <is>
          <t>Share-based Compensation Arrangement by Share-based Payment Award, Fair Value Assumptions and Methodology [Abstract]</t>
        </is>
      </c>
    </row>
    <row r="11">
      <c r="A11" s="3" t="inlineStr">
        <is>
          <t>Risk-free rate</t>
        </is>
      </c>
      <c r="B11" s="3" t="inlineStr">
        <is>
          <t>1.70%</t>
        </is>
      </c>
    </row>
    <row r="12">
      <c r="A12" s="3" t="inlineStr">
        <is>
          <t>Volatility</t>
        </is>
      </c>
      <c r="B12" s="3" t="inlineStr">
        <is>
          <t>38.90%</t>
        </is>
      </c>
    </row>
    <row r="13">
      <c r="A13" s="3" t="inlineStr">
        <is>
          <t>Dividend yield</t>
        </is>
      </c>
      <c r="B13" s="3"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6" customWidth="1" min="2" max="2"/>
    <col width="16" customWidth="1" min="3" max="3"/>
    <col width="25"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6" t="inlineStr">
        <is>
          <t>Number of shares</t>
        </is>
      </c>
    </row>
    <row r="4">
      <c r="A4" s="3" t="inlineStr">
        <is>
          <t>Number of shares outstanding, beginning of period (in shares)</t>
        </is>
      </c>
      <c r="B4" s="5" t="n">
        <v>54651</v>
      </c>
      <c r="C4" s="5" t="n">
        <v>48026</v>
      </c>
    </row>
    <row r="5">
      <c r="A5" s="3" t="inlineStr">
        <is>
          <t>Number of shares granted (in shares)</t>
        </is>
      </c>
      <c r="B5" s="5" t="n">
        <v>10910</v>
      </c>
      <c r="C5" s="5" t="n">
        <v>37858</v>
      </c>
    </row>
    <row r="6">
      <c r="A6" s="3" t="inlineStr">
        <is>
          <t>Number of shares exercised (in shares)</t>
        </is>
      </c>
      <c r="B6" s="5" t="n">
        <v>-10944</v>
      </c>
      <c r="C6" s="5" t="n">
        <v>-30603</v>
      </c>
    </row>
    <row r="7">
      <c r="A7" s="3" t="inlineStr">
        <is>
          <t>Number of shares forfeited (in shares)</t>
        </is>
      </c>
      <c r="B7" s="5" t="n">
        <v>-871</v>
      </c>
      <c r="C7" s="5" t="n">
        <v>-630</v>
      </c>
    </row>
    <row r="8">
      <c r="A8" s="3" t="inlineStr">
        <is>
          <t>Number of shares outstanding, end of period (in shares)</t>
        </is>
      </c>
      <c r="B8" s="5" t="n">
        <v>53746</v>
      </c>
      <c r="C8" s="5" t="n">
        <v>54651</v>
      </c>
      <c r="D8" s="5" t="n">
        <v>48026</v>
      </c>
    </row>
    <row r="9">
      <c r="A9" s="6" t="inlineStr">
        <is>
          <t>Share-based Compensation Arrangement by Share-based Payment Award, Options, Additional Disclosures [Abstract]</t>
        </is>
      </c>
    </row>
    <row r="10">
      <c r="A10" s="3" t="inlineStr">
        <is>
          <t>Stock options exercisable, outstanding (in shares)</t>
        </is>
      </c>
      <c r="B10" s="5" t="n">
        <v>25276</v>
      </c>
    </row>
    <row r="11">
      <c r="A11" s="3" t="inlineStr">
        <is>
          <t>Stock options expected to vest, outstanding (in shares)</t>
        </is>
      </c>
      <c r="B11" s="5" t="n">
        <v>3444</v>
      </c>
    </row>
    <row r="12">
      <c r="A12" s="3" t="inlineStr">
        <is>
          <t>Stock options exercisable, weighted average remaining term of options</t>
        </is>
      </c>
      <c r="B12" s="3" t="inlineStr">
        <is>
          <t>6 years 1 month 17 days</t>
        </is>
      </c>
    </row>
    <row r="13">
      <c r="A13" s="3" t="inlineStr">
        <is>
          <t>Stock options expected to vest, weighted average remaining term of options</t>
        </is>
      </c>
      <c r="B13" s="3" t="inlineStr">
        <is>
          <t>7 years 10 months 13 days</t>
        </is>
      </c>
    </row>
    <row r="14">
      <c r="A14" s="3" t="inlineStr">
        <is>
          <t>Stock options exercisable, aggregate intrinsic value</t>
        </is>
      </c>
      <c r="B14" s="7" t="n">
        <v>605212</v>
      </c>
    </row>
    <row r="15">
      <c r="A15" s="3" t="inlineStr">
        <is>
          <t>Stock options expected to vest, aggregate intrinsic value</t>
        </is>
      </c>
      <c r="B15" s="7" t="n">
        <v>56896</v>
      </c>
    </row>
    <row r="16">
      <c r="A16" s="3" t="inlineStr">
        <is>
          <t>Stock options exercisable, weighted average exercise price of options (in dollars per share)</t>
        </is>
      </c>
      <c r="B16" s="9" t="n">
        <v>3.86</v>
      </c>
    </row>
    <row r="17">
      <c r="A17" s="3" t="inlineStr">
        <is>
          <t>Stock options expected to vest, weighted average exercise price of options (in dollars per share)</t>
        </is>
      </c>
      <c r="B17" s="12" t="n">
        <v>17.05</v>
      </c>
    </row>
    <row r="18">
      <c r="A18" s="3" t="inlineStr">
        <is>
          <t>Stock Options</t>
        </is>
      </c>
    </row>
    <row r="19">
      <c r="A19" s="6" t="inlineStr">
        <is>
          <t>Weighted average exercise price</t>
        </is>
      </c>
    </row>
    <row r="20">
      <c r="A20" s="3" t="inlineStr">
        <is>
          <t>Weighted average exercise price outstanding, beginning of period (in dollars per share)</t>
        </is>
      </c>
      <c r="B20" s="12" t="n">
        <v>3.57</v>
      </c>
      <c r="C20" s="9" t="n">
        <v>2.86</v>
      </c>
    </row>
    <row r="21">
      <c r="A21" s="3" t="inlineStr">
        <is>
          <t>Weighted average exercise price granted (in dollars per share)</t>
        </is>
      </c>
      <c r="B21" s="12" t="n">
        <v>50.6</v>
      </c>
      <c r="C21" s="12" t="n">
        <v>4.11</v>
      </c>
    </row>
    <row r="22">
      <c r="A22" s="3" t="inlineStr">
        <is>
          <t>Weighted average exercise price exercised (in dollars per share)</t>
        </is>
      </c>
      <c r="B22" s="12" t="n">
        <v>3.33</v>
      </c>
      <c r="C22" s="12" t="n">
        <v>1.28</v>
      </c>
    </row>
    <row r="23">
      <c r="A23" s="3" t="inlineStr">
        <is>
          <t>Weighted average exercise price forfeited (in dollars per share)</t>
        </is>
      </c>
      <c r="B23" s="12" t="n">
        <v>4.3</v>
      </c>
      <c r="C23" s="12" t="n">
        <v>5.24</v>
      </c>
    </row>
    <row r="24">
      <c r="A24" s="3" t="inlineStr">
        <is>
          <t>Weighted average exercise price outstanding, end of period (in dollars per share)</t>
        </is>
      </c>
      <c r="B24" s="9" t="n">
        <v>5.46</v>
      </c>
      <c r="C24" s="9" t="n">
        <v>3.57</v>
      </c>
      <c r="D24" s="9" t="n">
        <v>2.86</v>
      </c>
    </row>
    <row r="25">
      <c r="A25" s="6" t="inlineStr">
        <is>
          <t>Share-based Compensation Arrangement by Share-based Payment Award, Options, Additional Disclosures [Abstract]</t>
        </is>
      </c>
    </row>
    <row r="26">
      <c r="A26" s="3" t="inlineStr">
        <is>
          <t>Weighted Average Remaining Term of Options (Years)</t>
        </is>
      </c>
      <c r="B26" s="3" t="inlineStr">
        <is>
          <t>6 years 4 months 2 days</t>
        </is>
      </c>
      <c r="C26" s="3" t="inlineStr">
        <is>
          <t>7 years 18 days</t>
        </is>
      </c>
      <c r="D26" s="3" t="inlineStr">
        <is>
          <t>7 years 7 months 20 days</t>
        </is>
      </c>
    </row>
    <row r="27">
      <c r="A27" s="3" t="inlineStr">
        <is>
          <t>Aggregate Intrinsic Value of Options</t>
        </is>
      </c>
      <c r="B27" s="7" t="n">
        <v>662108</v>
      </c>
      <c r="C27" s="7" t="n">
        <v>1607562</v>
      </c>
      <c r="D27" s="7" t="n">
        <v>203431</v>
      </c>
    </row>
    <row r="28">
      <c r="A28" s="3" t="inlineStr">
        <is>
          <t>Time Based Options</t>
        </is>
      </c>
    </row>
    <row r="29">
      <c r="A29" s="6" t="inlineStr">
        <is>
          <t>Number of shares</t>
        </is>
      </c>
    </row>
    <row r="30">
      <c r="A30" s="3" t="inlineStr">
        <is>
          <t>Number of shares outstanding, beginning of period (in shares)</t>
        </is>
      </c>
      <c r="B30" s="5" t="n">
        <v>20519</v>
      </c>
      <c r="C30" s="5" t="n">
        <v>27853</v>
      </c>
    </row>
    <row r="31">
      <c r="A31" s="3" t="inlineStr">
        <is>
          <t>Number of shares granted (in shares)</t>
        </is>
      </c>
      <c r="B31" s="5" t="n">
        <v>1100</v>
      </c>
      <c r="C31" s="5" t="n">
        <v>4781</v>
      </c>
    </row>
    <row r="32">
      <c r="A32" s="3" t="inlineStr">
        <is>
          <t>Number of shares exercised (in shares)</t>
        </is>
      </c>
      <c r="B32" s="5" t="n">
        <v>-6571</v>
      </c>
      <c r="C32" s="5" t="n">
        <v>-11621</v>
      </c>
    </row>
    <row r="33">
      <c r="A33" s="3" t="inlineStr">
        <is>
          <t>Number of shares forfeited (in shares)</t>
        </is>
      </c>
      <c r="B33" s="5" t="n">
        <v>-353</v>
      </c>
      <c r="C33" s="5" t="n">
        <v>-494</v>
      </c>
    </row>
    <row r="34">
      <c r="A34" s="3" t="inlineStr">
        <is>
          <t>Number of shares outstanding, end of period (in shares)</t>
        </is>
      </c>
      <c r="B34" s="5" t="n">
        <v>14695</v>
      </c>
      <c r="C34" s="5" t="n">
        <v>20519</v>
      </c>
      <c r="D34" s="5" t="n">
        <v>27853</v>
      </c>
    </row>
    <row r="35">
      <c r="A35" s="3" t="inlineStr">
        <is>
          <t>Time Based Restricted Stock Units</t>
        </is>
      </c>
    </row>
    <row r="36">
      <c r="A36" s="6" t="inlineStr">
        <is>
          <t>Number of shares</t>
        </is>
      </c>
    </row>
    <row r="37">
      <c r="A37" s="3" t="inlineStr">
        <is>
          <t>Number of shares outstanding, beginning of period (in shares)</t>
        </is>
      </c>
      <c r="B37" s="5" t="n">
        <v>3548</v>
      </c>
      <c r="C37" s="5" t="n">
        <v>0</v>
      </c>
    </row>
    <row r="38">
      <c r="A38" s="3" t="inlineStr">
        <is>
          <t>Number of shares granted (in shares)</t>
        </is>
      </c>
      <c r="B38" s="5" t="n">
        <v>2466</v>
      </c>
      <c r="C38" s="5" t="n">
        <v>3816</v>
      </c>
    </row>
    <row r="39">
      <c r="A39" s="3" t="inlineStr">
        <is>
          <t>Number of shares exercised (in shares)</t>
        </is>
      </c>
      <c r="B39" s="5" t="n">
        <v>-1523</v>
      </c>
      <c r="C39" s="5" t="n">
        <v>-149</v>
      </c>
    </row>
    <row r="40">
      <c r="A40" s="3" t="inlineStr">
        <is>
          <t>Number of shares forfeited (in shares)</t>
        </is>
      </c>
      <c r="B40" s="5" t="n">
        <v>-296</v>
      </c>
      <c r="C40" s="5" t="n">
        <v>-119</v>
      </c>
    </row>
    <row r="41">
      <c r="A41" s="3" t="inlineStr">
        <is>
          <t>Number of shares outstanding, end of period (in shares)</t>
        </is>
      </c>
      <c r="B41" s="5" t="n">
        <v>4195</v>
      </c>
      <c r="C41" s="5" t="n">
        <v>3548</v>
      </c>
      <c r="D41" s="5" t="n">
        <v>0</v>
      </c>
    </row>
    <row r="42">
      <c r="A42" s="3" t="inlineStr">
        <is>
          <t>PSP Options</t>
        </is>
      </c>
    </row>
    <row r="43">
      <c r="A43" s="6" t="inlineStr">
        <is>
          <t>Number of shares</t>
        </is>
      </c>
    </row>
    <row r="44">
      <c r="A44" s="3" t="inlineStr">
        <is>
          <t>Number of shares outstanding, beginning of period (in shares)</t>
        </is>
      </c>
      <c r="B44" s="5" t="n">
        <v>3023</v>
      </c>
      <c r="C44" s="5" t="n">
        <v>3972</v>
      </c>
    </row>
    <row r="45">
      <c r="A45" s="3" t="inlineStr">
        <is>
          <t>Number of shares granted (in shares)</t>
        </is>
      </c>
      <c r="B45" s="5" t="n">
        <v>0</v>
      </c>
      <c r="C45" s="5" t="n">
        <v>0</v>
      </c>
    </row>
    <row r="46">
      <c r="A46" s="3" t="inlineStr">
        <is>
          <t>Number of shares exercised (in shares)</t>
        </is>
      </c>
      <c r="B46" s="5" t="n">
        <v>-667</v>
      </c>
      <c r="C46" s="5" t="n">
        <v>-932</v>
      </c>
    </row>
    <row r="47">
      <c r="A47" s="3" t="inlineStr">
        <is>
          <t>Number of shares forfeited (in shares)</t>
        </is>
      </c>
      <c r="B47" s="5" t="n">
        <v>-2</v>
      </c>
      <c r="C47" s="5" t="n">
        <v>-17</v>
      </c>
    </row>
    <row r="48">
      <c r="A48" s="3" t="inlineStr">
        <is>
          <t>Number of shares outstanding, end of period (in shares)</t>
        </is>
      </c>
      <c r="B48" s="5" t="n">
        <v>2354</v>
      </c>
      <c r="C48" s="5" t="n">
        <v>3023</v>
      </c>
      <c r="D48" s="5" t="n">
        <v>3972</v>
      </c>
    </row>
    <row r="49">
      <c r="A49" s="3" t="inlineStr">
        <is>
          <t>PSP RSUs</t>
        </is>
      </c>
    </row>
    <row r="50">
      <c r="A50" s="6" t="inlineStr">
        <is>
          <t>Number of shares</t>
        </is>
      </c>
    </row>
    <row r="51">
      <c r="A51" s="3" t="inlineStr">
        <is>
          <t>Number of shares outstanding, beginning of period (in shares)</t>
        </is>
      </c>
      <c r="B51" s="5" t="n">
        <v>907</v>
      </c>
      <c r="C51" s="5" t="n">
        <v>0</v>
      </c>
    </row>
    <row r="52">
      <c r="A52" s="3" t="inlineStr">
        <is>
          <t>Number of shares granted (in shares)</t>
        </is>
      </c>
      <c r="B52" s="5" t="n">
        <v>600</v>
      </c>
      <c r="C52" s="5" t="n">
        <v>907</v>
      </c>
    </row>
    <row r="53">
      <c r="A53" s="3" t="inlineStr">
        <is>
          <t>Number of shares exercised (in shares)</t>
        </is>
      </c>
      <c r="B53" s="5" t="n">
        <v>0</v>
      </c>
      <c r="C53" s="5" t="n">
        <v>0</v>
      </c>
    </row>
    <row r="54">
      <c r="A54" s="3" t="inlineStr">
        <is>
          <t>Number of shares forfeited (in shares)</t>
        </is>
      </c>
      <c r="B54" s="5" t="n">
        <v>-19</v>
      </c>
      <c r="C54" s="5" t="n">
        <v>0</v>
      </c>
    </row>
    <row r="55">
      <c r="A55" s="3" t="inlineStr">
        <is>
          <t>Number of shares outstanding, end of period (in shares)</t>
        </is>
      </c>
      <c r="B55" s="5" t="n">
        <v>1488</v>
      </c>
      <c r="C55" s="5" t="n">
        <v>907</v>
      </c>
      <c r="D55" s="5" t="n">
        <v>0</v>
      </c>
    </row>
    <row r="56">
      <c r="A56" s="3" t="inlineStr">
        <is>
          <t>LTIP Options</t>
        </is>
      </c>
    </row>
    <row r="57">
      <c r="A57" s="6" t="inlineStr">
        <is>
          <t>Number of shares</t>
        </is>
      </c>
    </row>
    <row r="58">
      <c r="A58" s="3" t="inlineStr">
        <is>
          <t>Number of shares outstanding, beginning of period (in shares)</t>
        </is>
      </c>
      <c r="B58" s="5" t="n">
        <v>13854</v>
      </c>
      <c r="C58" s="5" t="n">
        <v>16201</v>
      </c>
    </row>
    <row r="59">
      <c r="A59" s="3" t="inlineStr">
        <is>
          <t>Number of shares granted (in shares)</t>
        </is>
      </c>
      <c r="B59" s="5" t="n">
        <v>0</v>
      </c>
      <c r="C59" s="5" t="n">
        <v>0</v>
      </c>
    </row>
    <row r="60">
      <c r="A60" s="3" t="inlineStr">
        <is>
          <t>Number of shares exercised (in shares)</t>
        </is>
      </c>
      <c r="B60" s="5" t="n">
        <v>-2183</v>
      </c>
      <c r="C60" s="5" t="n">
        <v>-2347</v>
      </c>
    </row>
    <row r="61">
      <c r="A61" s="3" t="inlineStr">
        <is>
          <t>Number of shares forfeited (in shares)</t>
        </is>
      </c>
      <c r="B61" s="5" t="n">
        <v>0</v>
      </c>
      <c r="C61" s="5" t="n">
        <v>0</v>
      </c>
    </row>
    <row r="62">
      <c r="A62" s="3" t="inlineStr">
        <is>
          <t>Number of shares outstanding, end of period (in shares)</t>
        </is>
      </c>
      <c r="B62" s="5" t="n">
        <v>11671</v>
      </c>
      <c r="C62" s="5" t="n">
        <v>13854</v>
      </c>
      <c r="D62" s="5" t="n">
        <v>16201</v>
      </c>
    </row>
    <row r="63">
      <c r="A63" s="3" t="inlineStr">
        <is>
          <t>LTIP RSUs</t>
        </is>
      </c>
    </row>
    <row r="64">
      <c r="A64" s="6" t="inlineStr">
        <is>
          <t>Number of shares</t>
        </is>
      </c>
    </row>
    <row r="65">
      <c r="A65" s="3" t="inlineStr">
        <is>
          <t>Number of shares outstanding, beginning of period (in shares)</t>
        </is>
      </c>
      <c r="B65" s="5" t="n">
        <v>12800</v>
      </c>
      <c r="C65" s="5" t="n">
        <v>0</v>
      </c>
    </row>
    <row r="66">
      <c r="A66" s="3" t="inlineStr">
        <is>
          <t>Number of shares granted (in shares)</t>
        </is>
      </c>
      <c r="B66" s="5" t="n">
        <v>6744</v>
      </c>
      <c r="C66" s="5" t="n">
        <v>28354</v>
      </c>
    </row>
    <row r="67">
      <c r="A67" s="3" t="inlineStr">
        <is>
          <t>Number of shares exercised (in shares)</t>
        </is>
      </c>
      <c r="B67" s="5" t="n">
        <v>0</v>
      </c>
      <c r="C67" s="5" t="n">
        <v>-15554</v>
      </c>
    </row>
    <row r="68">
      <c r="A68" s="3" t="inlineStr">
        <is>
          <t>Number of shares forfeited (in shares)</t>
        </is>
      </c>
      <c r="B68" s="5" t="n">
        <v>-201</v>
      </c>
      <c r="C68" s="5" t="n">
        <v>0</v>
      </c>
    </row>
    <row r="69">
      <c r="A69" s="3" t="inlineStr">
        <is>
          <t>Number of shares outstanding, end of period (in shares)</t>
        </is>
      </c>
      <c r="B69" s="5" t="n">
        <v>19343</v>
      </c>
      <c r="C69" s="5" t="n">
        <v>12800</v>
      </c>
      <c r="D69" s="5" t="n">
        <v>0</v>
      </c>
    </row>
    <row r="70">
      <c r="A70" s="3" t="inlineStr">
        <is>
          <t>Restricted Stock Units (RSUs)</t>
        </is>
      </c>
    </row>
    <row r="71">
      <c r="A71" s="6" t="inlineStr">
        <is>
          <t>Weighted average exercise price</t>
        </is>
      </c>
    </row>
    <row r="72">
      <c r="A72" s="3" t="inlineStr">
        <is>
          <t>Weighted average exercise price outstanding, beginning of period (in dollars per share)</t>
        </is>
      </c>
      <c r="B72" s="9" t="n">
        <v>47.01</v>
      </c>
      <c r="C72" s="7" t="n">
        <v>0</v>
      </c>
    </row>
    <row r="73">
      <c r="A73" s="3" t="inlineStr">
        <is>
          <t>Weighted average exercise price granted (in dollars per share)</t>
        </is>
      </c>
      <c r="B73" s="12" t="n">
        <v>52.97</v>
      </c>
      <c r="C73" s="12" t="n">
        <v>34.63</v>
      </c>
    </row>
    <row r="74">
      <c r="A74" s="3" t="inlineStr">
        <is>
          <t>Weighted average exercise price exercised (in dollars per share)</t>
        </is>
      </c>
      <c r="B74" s="12" t="n">
        <v>37.64</v>
      </c>
      <c r="C74" s="12" t="n">
        <v>21.03</v>
      </c>
    </row>
    <row r="75">
      <c r="A75" s="3" t="inlineStr">
        <is>
          <t>Weighted average exercise price forfeited (in dollars per share)</t>
        </is>
      </c>
      <c r="B75" s="12" t="n">
        <v>44.2</v>
      </c>
      <c r="C75" s="12" t="n">
        <v>33.72</v>
      </c>
    </row>
    <row r="76">
      <c r="A76" s="3" t="inlineStr">
        <is>
          <t>Weighted average exercise price outstanding, end of period (in dollars per share)</t>
        </is>
      </c>
      <c r="B76" s="9" t="n">
        <v>49.94</v>
      </c>
      <c r="C76" s="9" t="n">
        <v>47.01</v>
      </c>
      <c r="D76"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s) - USD ($)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Stock compensation expense, Options</t>
        </is>
      </c>
      <c r="B4" s="7" t="n">
        <v>14654</v>
      </c>
      <c r="C4" s="7" t="n">
        <v>27361</v>
      </c>
      <c r="D4" s="7" t="n">
        <v>17613</v>
      </c>
    </row>
    <row r="5">
      <c r="A5" s="3" t="inlineStr">
        <is>
          <t>Stock compensation expense, RSU</t>
        </is>
      </c>
      <c r="B5" s="5" t="n">
        <v>668639</v>
      </c>
      <c r="C5" s="5" t="n">
        <v>297677</v>
      </c>
      <c r="D5" s="5" t="n">
        <v>0</v>
      </c>
    </row>
    <row r="6">
      <c r="A6" s="3" t="inlineStr">
        <is>
          <t>Share-based compensation expense</t>
        </is>
      </c>
      <c r="B6" s="5" t="n">
        <v>683293</v>
      </c>
      <c r="C6" s="5" t="n">
        <v>325038</v>
      </c>
      <c r="D6" s="5" t="n">
        <v>17613</v>
      </c>
    </row>
    <row r="7">
      <c r="A7" s="3" t="inlineStr">
        <is>
          <t>Time Based</t>
        </is>
      </c>
    </row>
    <row r="8">
      <c r="A8" s="6" t="inlineStr">
        <is>
          <t>Share-based Compensation Arrangement by Share-based Payment Award [Line Items]</t>
        </is>
      </c>
    </row>
    <row r="9">
      <c r="A9" s="3" t="inlineStr">
        <is>
          <t>Stock compensation expense, Options</t>
        </is>
      </c>
      <c r="B9" s="5" t="n">
        <v>14654</v>
      </c>
      <c r="C9" s="5" t="n">
        <v>8176</v>
      </c>
      <c r="D9" s="5" t="n">
        <v>7065</v>
      </c>
    </row>
    <row r="10">
      <c r="A10" s="3" t="inlineStr">
        <is>
          <t>Stock compensation expense, RSU</t>
        </is>
      </c>
      <c r="B10" s="5" t="n">
        <v>61085</v>
      </c>
      <c r="C10" s="5" t="n">
        <v>21286</v>
      </c>
      <c r="D10" s="5" t="n">
        <v>0</v>
      </c>
    </row>
    <row r="11">
      <c r="A11" s="3" t="inlineStr">
        <is>
          <t>Share-based compensation expense</t>
        </is>
      </c>
      <c r="B11" s="5" t="n">
        <v>75739</v>
      </c>
      <c r="C11" s="5" t="n">
        <v>29462</v>
      </c>
      <c r="D11" s="5" t="n">
        <v>7065</v>
      </c>
    </row>
    <row r="12">
      <c r="A12" s="3" t="inlineStr">
        <is>
          <t>Performance Shares</t>
        </is>
      </c>
    </row>
    <row r="13">
      <c r="A13" s="6" t="inlineStr">
        <is>
          <t>Share-based Compensation Arrangement by Share-based Payment Award [Line Items]</t>
        </is>
      </c>
    </row>
    <row r="14">
      <c r="A14" s="3" t="inlineStr">
        <is>
          <t>Stock compensation expense, Options</t>
        </is>
      </c>
      <c r="B14" s="5" t="n">
        <v>0</v>
      </c>
      <c r="C14" s="5" t="n">
        <v>1633</v>
      </c>
      <c r="D14" s="5" t="n">
        <v>5222</v>
      </c>
    </row>
    <row r="15">
      <c r="A15" s="3" t="inlineStr">
        <is>
          <t>Stock compensation expense, RSU</t>
        </is>
      </c>
      <c r="B15" s="5" t="n">
        <v>82089</v>
      </c>
      <c r="C15" s="5" t="n">
        <v>21275</v>
      </c>
      <c r="D15" s="5" t="n">
        <v>0</v>
      </c>
    </row>
    <row r="16">
      <c r="A16" s="3" t="inlineStr">
        <is>
          <t>Share-based compensation expense</t>
        </is>
      </c>
      <c r="B16" s="5" t="n">
        <v>82089</v>
      </c>
      <c r="C16" s="5" t="n">
        <v>22908</v>
      </c>
      <c r="D16" s="5" t="n">
        <v>5222</v>
      </c>
    </row>
    <row r="17">
      <c r="A17" s="3" t="inlineStr">
        <is>
          <t>LTIP</t>
        </is>
      </c>
    </row>
    <row r="18">
      <c r="A18" s="6" t="inlineStr">
        <is>
          <t>Share-based Compensation Arrangement by Share-based Payment Award [Line Items]</t>
        </is>
      </c>
    </row>
    <row r="19">
      <c r="A19" s="3" t="inlineStr">
        <is>
          <t>Stock compensation expense, Options</t>
        </is>
      </c>
      <c r="B19" s="5" t="n">
        <v>0</v>
      </c>
      <c r="C19" s="5" t="n">
        <v>9552</v>
      </c>
      <c r="D19" s="5" t="n">
        <v>5326</v>
      </c>
    </row>
    <row r="20">
      <c r="A20" s="3" t="inlineStr">
        <is>
          <t>Stock compensation expense, RSU</t>
        </is>
      </c>
      <c r="B20" s="5" t="n">
        <v>525465</v>
      </c>
      <c r="C20" s="5" t="n">
        <v>255116</v>
      </c>
      <c r="D20" s="5" t="n">
        <v>0</v>
      </c>
    </row>
    <row r="21">
      <c r="A21" s="3" t="inlineStr">
        <is>
          <t>Share-based compensation expense</t>
        </is>
      </c>
      <c r="B21" s="5" t="n">
        <v>525465</v>
      </c>
      <c r="C21" s="5" t="n">
        <v>264668</v>
      </c>
      <c r="D21" s="5" t="n">
        <v>5326</v>
      </c>
    </row>
    <row r="22">
      <c r="A22" s="3" t="inlineStr">
        <is>
          <t>B Shares</t>
        </is>
      </c>
    </row>
    <row r="23">
      <c r="A23" s="6" t="inlineStr">
        <is>
          <t>Share-based Compensation Arrangement by Share-based Payment Award [Line Items]</t>
        </is>
      </c>
    </row>
    <row r="24">
      <c r="A24" s="3" t="inlineStr">
        <is>
          <t>Stock compensation expense, Options</t>
        </is>
      </c>
      <c r="B24" s="5" t="n">
        <v>0</v>
      </c>
      <c r="C24" s="5" t="n">
        <v>8000</v>
      </c>
      <c r="D24" s="5" t="n">
        <v>0</v>
      </c>
    </row>
    <row r="25">
      <c r="A25" s="3" t="inlineStr">
        <is>
          <t>Stock compensation expense, RSU</t>
        </is>
      </c>
      <c r="B25" s="5" t="n">
        <v>0</v>
      </c>
      <c r="C25" s="5" t="n">
        <v>0</v>
      </c>
      <c r="D25" s="5" t="n">
        <v>0</v>
      </c>
    </row>
    <row r="26">
      <c r="A26" s="3" t="inlineStr">
        <is>
          <t>Share-based compensation expense</t>
        </is>
      </c>
      <c r="B26" s="7" t="n">
        <v>0</v>
      </c>
      <c r="C26" s="7" t="n">
        <v>8000</v>
      </c>
      <c r="D26"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6" t="inlineStr">
        <is>
          <t>Loss before provision for (benefit from) income taxes:</t>
        </is>
      </c>
    </row>
    <row r="4">
      <c r="A4" s="3" t="inlineStr">
        <is>
          <t>United States</t>
        </is>
      </c>
      <c r="B4" s="7" t="n">
        <v>-1391154</v>
      </c>
      <c r="C4" s="7" t="n">
        <v>-1168482</v>
      </c>
      <c r="D4" s="7" t="n">
        <v>-142198</v>
      </c>
    </row>
    <row r="5">
      <c r="A5" s="3" t="inlineStr">
        <is>
          <t>Foreign</t>
        </is>
      </c>
      <c r="B5" s="5" t="n">
        <v>-126490</v>
      </c>
      <c r="C5" s="5" t="n">
        <v>-63409</v>
      </c>
      <c r="D5" s="5" t="n">
        <v>1</v>
      </c>
    </row>
    <row r="6">
      <c r="A6" s="3" t="inlineStr">
        <is>
          <t>Loss before income tax (benefit) provision</t>
        </is>
      </c>
      <c r="B6" s="5" t="n">
        <v>-1517644</v>
      </c>
      <c r="C6" s="5" t="n">
        <v>-1231891</v>
      </c>
      <c r="D6" s="5" t="n">
        <v>-142197</v>
      </c>
    </row>
    <row r="7">
      <c r="A7" s="6" t="inlineStr">
        <is>
          <t>Current:</t>
        </is>
      </c>
    </row>
    <row r="8">
      <c r="A8" s="3" t="inlineStr">
        <is>
          <t>Federal</t>
        </is>
      </c>
      <c r="B8" s="5" t="n">
        <v>90</v>
      </c>
      <c r="C8" s="5" t="n">
        <v>-49</v>
      </c>
      <c r="D8" s="5" t="n">
        <v>0</v>
      </c>
    </row>
    <row r="9">
      <c r="A9" s="3" t="inlineStr">
        <is>
          <t>State</t>
        </is>
      </c>
      <c r="B9" s="5" t="n">
        <v>514</v>
      </c>
      <c r="C9" s="5" t="n">
        <v>250</v>
      </c>
      <c r="D9" s="5" t="n">
        <v>0</v>
      </c>
    </row>
    <row r="10">
      <c r="A10" s="3" t="inlineStr">
        <is>
          <t>Foreign</t>
        </is>
      </c>
      <c r="B10" s="5" t="n">
        <v>23174</v>
      </c>
      <c r="C10" s="5" t="n">
        <v>1456</v>
      </c>
      <c r="D10" s="5" t="n">
        <v>4</v>
      </c>
    </row>
    <row r="11">
      <c r="A11" s="3" t="inlineStr">
        <is>
          <t>Total current provision</t>
        </is>
      </c>
      <c r="B11" s="5" t="n">
        <v>23778</v>
      </c>
      <c r="C11" s="5" t="n">
        <v>1657</v>
      </c>
      <c r="D11" s="5" t="n">
        <v>4</v>
      </c>
    </row>
    <row r="12">
      <c r="A12" s="6" t="inlineStr">
        <is>
          <t>Deferred:</t>
        </is>
      </c>
    </row>
    <row r="13">
      <c r="A13" s="3" t="inlineStr">
        <is>
          <t>Federal</t>
        </is>
      </c>
      <c r="B13" s="5" t="n">
        <v>-5523</v>
      </c>
      <c r="C13" s="5" t="n">
        <v>-442</v>
      </c>
      <c r="D13" s="5" t="n">
        <v>0</v>
      </c>
    </row>
    <row r="14">
      <c r="A14" s="3" t="inlineStr">
        <is>
          <t>State</t>
        </is>
      </c>
      <c r="B14" s="5" t="n">
        <v>-2075</v>
      </c>
      <c r="C14" s="5" t="n">
        <v>31</v>
      </c>
      <c r="D14" s="5" t="n">
        <v>54</v>
      </c>
    </row>
    <row r="15">
      <c r="A15" s="3" t="inlineStr">
        <is>
          <t>Foreign</t>
        </is>
      </c>
      <c r="B15" s="5" t="n">
        <v>-7911</v>
      </c>
      <c r="C15" s="5" t="n">
        <v>-1868</v>
      </c>
      <c r="D15" s="5" t="n">
        <v>0</v>
      </c>
    </row>
    <row r="16">
      <c r="A16" s="3" t="inlineStr">
        <is>
          <t>Total deferred provision</t>
        </is>
      </c>
      <c r="B16" s="5" t="n">
        <v>-15509</v>
      </c>
      <c r="C16" s="5" t="n">
        <v>-2279</v>
      </c>
      <c r="D16" s="5" t="n">
        <v>54</v>
      </c>
    </row>
    <row r="17">
      <c r="A17" s="3" t="inlineStr">
        <is>
          <t>Total income tax provision (benefit)</t>
        </is>
      </c>
      <c r="B17" s="7" t="n">
        <v>8269</v>
      </c>
      <c r="C17" s="7" t="n">
        <v>-622</v>
      </c>
      <c r="D17" s="7" t="n">
        <v>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6" t="inlineStr">
        <is>
          <t>Effective Income Tax Rate Reconciliation, Amount [Abstract]</t>
        </is>
      </c>
    </row>
    <row r="4">
      <c r="A4" s="3" t="inlineStr">
        <is>
          <t>Benefit for income taxes at 21% rate</t>
        </is>
      </c>
      <c r="B4" s="7" t="n">
        <v>-318705</v>
      </c>
      <c r="C4" s="7" t="n">
        <v>-258697</v>
      </c>
      <c r="D4" s="7" t="n">
        <v>-29863</v>
      </c>
    </row>
    <row r="5">
      <c r="A5" s="3" t="inlineStr">
        <is>
          <t>Prior year provision true-ups</t>
        </is>
      </c>
      <c r="B5" s="5" t="n">
        <v>-16878</v>
      </c>
      <c r="C5" s="5" t="n">
        <v>-5</v>
      </c>
      <c r="D5" s="5" t="n">
        <v>3164</v>
      </c>
    </row>
    <row r="6">
      <c r="A6" s="3" t="inlineStr">
        <is>
          <t>State taxes, net of federal benefit</t>
        </is>
      </c>
      <c r="B6" s="5" t="n">
        <v>-142119</v>
      </c>
      <c r="C6" s="5" t="n">
        <v>-13328</v>
      </c>
      <c r="D6" s="5" t="n">
        <v>-7522</v>
      </c>
    </row>
    <row r="7">
      <c r="A7" s="3" t="inlineStr">
        <is>
          <t>Internal restructurings</t>
        </is>
      </c>
      <c r="B7" s="5" t="n">
        <v>-167692</v>
      </c>
      <c r="C7" s="5" t="n">
        <v>0</v>
      </c>
      <c r="D7" s="5" t="n">
        <v>0</v>
      </c>
    </row>
    <row r="8">
      <c r="A8" s="3" t="inlineStr">
        <is>
          <t>Stock-based compensation (benefit) expense</t>
        </is>
      </c>
      <c r="B8" s="5" t="n">
        <v>-70150</v>
      </c>
      <c r="C8" s="5" t="n">
        <v>-190766</v>
      </c>
      <c r="D8" s="5" t="n">
        <v>2412</v>
      </c>
    </row>
    <row r="9">
      <c r="A9" s="3" t="inlineStr">
        <is>
          <t>Non-deductible lobbying expenses</t>
        </is>
      </c>
      <c r="B9" s="5" t="n">
        <v>9938</v>
      </c>
      <c r="C9" s="5" t="n">
        <v>2072</v>
      </c>
      <c r="D9" s="5" t="n">
        <v>1885</v>
      </c>
    </row>
    <row r="10">
      <c r="A10" s="3" t="inlineStr">
        <is>
          <t>Non-deductible acquisition expenses</t>
        </is>
      </c>
      <c r="B10" s="5" t="n">
        <v>455</v>
      </c>
      <c r="C10" s="5" t="n">
        <v>4041</v>
      </c>
      <c r="D10" s="5" t="n">
        <v>2068</v>
      </c>
    </row>
    <row r="11">
      <c r="A11" s="3" t="inlineStr">
        <is>
          <t>Change in valuation allowance</t>
        </is>
      </c>
      <c r="B11" s="5" t="n">
        <v>575225</v>
      </c>
      <c r="C11" s="5" t="n">
        <v>243352</v>
      </c>
      <c r="D11" s="5" t="n">
        <v>19988</v>
      </c>
    </row>
    <row r="12">
      <c r="A12" s="3" t="inlineStr">
        <is>
          <t>Net operating loss write-off</t>
        </is>
      </c>
      <c r="B12" s="5" t="n">
        <v>0</v>
      </c>
      <c r="C12" s="5" t="n">
        <v>998</v>
      </c>
      <c r="D12" s="5" t="n">
        <v>7246</v>
      </c>
    </row>
    <row r="13">
      <c r="A13" s="3" t="inlineStr">
        <is>
          <t>Non-deductible executive compensation</t>
        </is>
      </c>
      <c r="B13" s="5" t="n">
        <v>117849</v>
      </c>
      <c r="C13" s="5" t="n">
        <v>118423</v>
      </c>
      <c r="D13" s="5" t="n">
        <v>0</v>
      </c>
    </row>
    <row r="14">
      <c r="A14" s="3" t="inlineStr">
        <is>
          <t>(Gain) loss on remeasurement of warrant liabilities</t>
        </is>
      </c>
      <c r="B14" s="5" t="n">
        <v>-6301</v>
      </c>
      <c r="C14" s="5" t="n">
        <v>81388</v>
      </c>
      <c r="D14" s="5" t="n">
        <v>0</v>
      </c>
    </row>
    <row r="15">
      <c r="A15" s="3" t="inlineStr">
        <is>
          <t>Foreign rate differential</t>
        </is>
      </c>
      <c r="B15" s="5" t="n">
        <v>16588</v>
      </c>
      <c r="C15" s="5" t="n">
        <v>13456</v>
      </c>
      <c r="D15" s="5" t="n">
        <v>0</v>
      </c>
    </row>
    <row r="16">
      <c r="A16" s="3" t="inlineStr">
        <is>
          <t>Foreign currency adjustments</t>
        </is>
      </c>
      <c r="B16" s="5" t="n">
        <v>8265</v>
      </c>
      <c r="C16" s="5" t="n">
        <v>-2086</v>
      </c>
      <c r="D16" s="5" t="n">
        <v>0</v>
      </c>
    </row>
    <row r="17">
      <c r="A17" s="3" t="inlineStr">
        <is>
          <t>Income tax reserves</t>
        </is>
      </c>
      <c r="B17" s="5" t="n">
        <v>5098</v>
      </c>
      <c r="C17" s="5" t="n">
        <v>1676</v>
      </c>
      <c r="D17" s="5" t="n">
        <v>0</v>
      </c>
    </row>
    <row r="18">
      <c r="A18" s="3" t="inlineStr">
        <is>
          <t>Other</t>
        </is>
      </c>
      <c r="B18" s="5" t="n">
        <v>-3304</v>
      </c>
      <c r="C18" s="5" t="n">
        <v>-1146</v>
      </c>
      <c r="D18" s="5" t="n">
        <v>680</v>
      </c>
    </row>
    <row r="19">
      <c r="A19" s="3" t="inlineStr">
        <is>
          <t>Total income tax provision (benefit)</t>
        </is>
      </c>
      <c r="B19" s="7" t="n">
        <v>8269</v>
      </c>
      <c r="C19" s="7" t="n">
        <v>-622</v>
      </c>
      <c r="D19" s="7" t="n">
        <v>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6" t="inlineStr">
        <is>
          <t>Deferred tax assets:</t>
        </is>
      </c>
    </row>
    <row r="3">
      <c r="A3" s="3" t="inlineStr">
        <is>
          <t>Net operating loss carryforwards</t>
        </is>
      </c>
      <c r="B3" s="7" t="n">
        <v>778989</v>
      </c>
      <c r="C3" s="7" t="n">
        <v>459508</v>
      </c>
    </row>
    <row r="4">
      <c r="A4" s="3" t="inlineStr">
        <is>
          <t>Intangible assets</t>
        </is>
      </c>
      <c r="B4" s="5" t="n">
        <v>163242</v>
      </c>
      <c r="C4" s="5" t="n">
        <v>0</v>
      </c>
    </row>
    <row r="5">
      <c r="A5" s="3" t="inlineStr">
        <is>
          <t>Accrual and other temporary differences</t>
        </is>
      </c>
      <c r="B5" s="5" t="n">
        <v>42381</v>
      </c>
      <c r="C5" s="5" t="n">
        <v>19432</v>
      </c>
    </row>
    <row r="6">
      <c r="A6" s="3" t="inlineStr">
        <is>
          <t>Operating lease</t>
        </is>
      </c>
      <c r="B6" s="5" t="n">
        <v>17141</v>
      </c>
      <c r="C6" s="5" t="n">
        <v>15002</v>
      </c>
    </row>
    <row r="7">
      <c r="A7" s="3" t="inlineStr">
        <is>
          <t>Stock-based compensation</t>
        </is>
      </c>
      <c r="B7" s="5" t="n">
        <v>88650</v>
      </c>
      <c r="C7" s="5" t="n">
        <v>8618</v>
      </c>
    </row>
    <row r="8">
      <c r="A8" s="3" t="inlineStr">
        <is>
          <t>Gross deferred tax assets</t>
        </is>
      </c>
      <c r="B8" s="5" t="n">
        <v>1090403</v>
      </c>
      <c r="C8" s="5" t="n">
        <v>502560</v>
      </c>
    </row>
    <row r="9">
      <c r="A9" s="3" t="inlineStr">
        <is>
          <t>Valuation allowance</t>
        </is>
      </c>
      <c r="B9" s="5" t="n">
        <v>-1053892</v>
      </c>
      <c r="C9" s="5" t="n">
        <v>-478667</v>
      </c>
    </row>
    <row r="10">
      <c r="A10" s="3" t="inlineStr">
        <is>
          <t>Net deferred tax assets</t>
        </is>
      </c>
      <c r="B10" s="5" t="n">
        <v>36511</v>
      </c>
      <c r="C10" s="5" t="n">
        <v>23893</v>
      </c>
    </row>
    <row r="11">
      <c r="A11" s="6" t="inlineStr">
        <is>
          <t>Deferred tax liability:</t>
        </is>
      </c>
    </row>
    <row r="12">
      <c r="A12" s="3" t="inlineStr">
        <is>
          <t>Capitalized software costs</t>
        </is>
      </c>
      <c r="B12" s="5" t="n">
        <v>-12724</v>
      </c>
      <c r="C12" s="5" t="n">
        <v>-8469</v>
      </c>
    </row>
    <row r="13">
      <c r="A13" s="3" t="inlineStr">
        <is>
          <t>Fixed assets</t>
        </is>
      </c>
      <c r="B13" s="5" t="n">
        <v>-554</v>
      </c>
      <c r="C13" s="5" t="n">
        <v>-1351</v>
      </c>
    </row>
    <row r="14">
      <c r="A14" s="3" t="inlineStr">
        <is>
          <t>Operating lease</t>
        </is>
      </c>
      <c r="B14" s="5" t="n">
        <v>-15581</v>
      </c>
      <c r="C14" s="5" t="n">
        <v>-11251</v>
      </c>
    </row>
    <row r="15">
      <c r="A15" s="3" t="inlineStr">
        <is>
          <t>Other deferred tax liabilities</t>
        </is>
      </c>
      <c r="B15" s="5" t="n">
        <v>-221</v>
      </c>
      <c r="C15" s="5" t="n">
        <v>0</v>
      </c>
    </row>
    <row r="16">
      <c r="A16" s="3" t="inlineStr">
        <is>
          <t>Total net deferred tax assets</t>
        </is>
      </c>
      <c r="B16" s="7" t="n">
        <v>7431</v>
      </c>
      <c r="C16" s="7" t="n">
        <v>28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6" t="inlineStr">
        <is>
          <t>Operating Loss Carryforwards [Line Items]</t>
        </is>
      </c>
    </row>
    <row r="4">
      <c r="A4" s="3" t="inlineStr">
        <is>
          <t>Increase in valuation allowance</t>
        </is>
      </c>
      <c r="B4" s="4" t="n">
        <v>575.2</v>
      </c>
    </row>
    <row r="5">
      <c r="A5" s="3" t="inlineStr">
        <is>
          <t>Foreign earnings for indefinite reinvestment</t>
        </is>
      </c>
      <c r="B5" s="13" t="n">
        <v>9.699999999999999</v>
      </c>
    </row>
    <row r="6">
      <c r="A6" s="3" t="inlineStr">
        <is>
          <t>Interest and penalties expense</t>
        </is>
      </c>
      <c r="B6" s="5" t="n">
        <v>5</v>
      </c>
      <c r="C6" s="4" t="n">
        <v>1.7</v>
      </c>
      <c r="D6" s="7" t="n">
        <v>0</v>
      </c>
    </row>
    <row r="7">
      <c r="A7" s="3" t="inlineStr">
        <is>
          <t>Interest and penalties accrued</t>
        </is>
      </c>
      <c r="B7" s="13" t="n">
        <v>6.7</v>
      </c>
      <c r="C7" s="4" t="n">
        <v>1.7</v>
      </c>
      <c r="D7" s="7" t="n">
        <v>0</v>
      </c>
    </row>
    <row r="8">
      <c r="A8" s="3" t="inlineStr">
        <is>
          <t>Federal</t>
        </is>
      </c>
    </row>
    <row r="9">
      <c r="A9" s="6" t="inlineStr">
        <is>
          <t>Operating Loss Carryforwards [Line Items]</t>
        </is>
      </c>
    </row>
    <row r="10">
      <c r="A10" s="3" t="inlineStr">
        <is>
          <t>Operating loss carryforward</t>
        </is>
      </c>
      <c r="B10" s="5" t="n">
        <v>2722</v>
      </c>
    </row>
    <row r="11">
      <c r="A11" s="3" t="inlineStr">
        <is>
          <t>Operating loss carryforward, subject to expiration</t>
        </is>
      </c>
      <c r="B11" s="13" t="n">
        <v>676.2</v>
      </c>
    </row>
    <row r="12">
      <c r="A12" s="3" t="inlineStr">
        <is>
          <t>Operating loss carryforward, not subject to expiration</t>
        </is>
      </c>
      <c r="B12" s="13" t="n">
        <v>2045.8</v>
      </c>
    </row>
    <row r="13">
      <c r="A13" s="3" t="inlineStr">
        <is>
          <t>State</t>
        </is>
      </c>
    </row>
    <row r="14">
      <c r="A14" s="6" t="inlineStr">
        <is>
          <t>Operating Loss Carryforwards [Line Items]</t>
        </is>
      </c>
    </row>
    <row r="15">
      <c r="A15" s="3" t="inlineStr">
        <is>
          <t>Operating loss carryforward</t>
        </is>
      </c>
      <c r="B15" s="5" t="n">
        <v>2996</v>
      </c>
    </row>
    <row r="16">
      <c r="A16" s="3" t="inlineStr">
        <is>
          <t>Operating loss carryforward, subject to expiration</t>
        </is>
      </c>
      <c r="B16" s="13" t="n">
        <v>2875.3</v>
      </c>
    </row>
    <row r="17">
      <c r="A17" s="3" t="inlineStr">
        <is>
          <t>Operating loss carryforward, not subject to expiration</t>
        </is>
      </c>
      <c r="B17" s="4" t="n">
        <v>12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6" t="inlineStr">
        <is>
          <t>Reconciliation of Unrecognized Tax Benefits, Excluding Amounts Pertaining to Examined Tax Returns [Roll Forward]</t>
        </is>
      </c>
    </row>
    <row r="4">
      <c r="A4" s="3" t="inlineStr">
        <is>
          <t>Unrecognized tax benefits at the beginning of the year</t>
        </is>
      </c>
      <c r="B4" s="7" t="n">
        <v>70341</v>
      </c>
      <c r="C4" s="7" t="n">
        <v>0</v>
      </c>
      <c r="D4" s="7" t="n">
        <v>0</v>
      </c>
    </row>
    <row r="5">
      <c r="A5" s="3" t="inlineStr">
        <is>
          <t>Additions for tax positions of prior years</t>
        </is>
      </c>
      <c r="B5" s="5" t="n">
        <v>0</v>
      </c>
      <c r="C5" s="5" t="n">
        <v>70341</v>
      </c>
      <c r="D5" s="5" t="n">
        <v>0</v>
      </c>
    </row>
    <row r="6">
      <c r="A6" s="3" t="inlineStr">
        <is>
          <t>Foreign currency adjustments</t>
        </is>
      </c>
      <c r="B6" s="5" t="n">
        <v>2066</v>
      </c>
      <c r="C6" s="5" t="n">
        <v>0</v>
      </c>
      <c r="D6" s="5" t="n">
        <v>0</v>
      </c>
    </row>
    <row r="7">
      <c r="A7" s="3" t="inlineStr">
        <is>
          <t>Unrecognized tax benefits at the end of the year</t>
        </is>
      </c>
      <c r="B7" s="7" t="n">
        <v>72407</v>
      </c>
      <c r="C7" s="7" t="n">
        <v>70341</v>
      </c>
      <c r="D7"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6" t="inlineStr">
        <is>
          <t>Segment Reporting Information [Line Items]</t>
        </is>
      </c>
    </row>
    <row r="4">
      <c r="A4" s="3" t="inlineStr">
        <is>
          <t>Number of operating segments | segment</t>
        </is>
      </c>
      <c r="B4" s="5" t="n">
        <v>2</v>
      </c>
    </row>
    <row r="5">
      <c r="A5" s="3" t="inlineStr">
        <is>
          <t>Number of reportable segments | segment</t>
        </is>
      </c>
      <c r="B5" s="5" t="n">
        <v>2</v>
      </c>
    </row>
    <row r="6">
      <c r="A6" s="6" t="inlineStr">
        <is>
          <t>Segment Reporting Information, Profit (Loss) [Abstract]</t>
        </is>
      </c>
    </row>
    <row r="7">
      <c r="A7" s="3" t="inlineStr">
        <is>
          <t>Total Revenue</t>
        </is>
      </c>
      <c r="B7" s="7" t="n">
        <v>1296025</v>
      </c>
      <c r="C7" s="7" t="n">
        <v>614532</v>
      </c>
      <c r="D7" s="7" t="n">
        <v>323410</v>
      </c>
    </row>
    <row r="8">
      <c r="A8" s="3" t="inlineStr">
        <is>
          <t>Total adjusted EBITDA</t>
        </is>
      </c>
      <c r="B8" s="5" t="n">
        <v>-676133</v>
      </c>
      <c r="C8" s="5" t="n">
        <v>-391919</v>
      </c>
      <c r="D8" s="5" t="n">
        <v>-98640</v>
      </c>
    </row>
    <row r="9">
      <c r="A9" s="3" t="inlineStr">
        <is>
          <t>Depreciation and amortization</t>
        </is>
      </c>
      <c r="B9" s="5" t="n">
        <v>121138</v>
      </c>
      <c r="C9" s="5" t="n">
        <v>77410</v>
      </c>
      <c r="D9" s="5" t="n">
        <v>13636</v>
      </c>
    </row>
    <row r="10">
      <c r="A10" s="3" t="inlineStr">
        <is>
          <t>Interest expense (income), net</t>
        </is>
      </c>
      <c r="B10" s="5" t="n">
        <v>-1957</v>
      </c>
      <c r="C10" s="5" t="n">
        <v>1070</v>
      </c>
      <c r="D10" s="5" t="n">
        <v>-1348</v>
      </c>
    </row>
    <row r="11">
      <c r="A11" s="3" t="inlineStr">
        <is>
          <t>Income tax (benefit) provision</t>
        </is>
      </c>
      <c r="B11" s="5" t="n">
        <v>8269</v>
      </c>
      <c r="C11" s="5" t="n">
        <v>-622</v>
      </c>
      <c r="D11" s="5" t="n">
        <v>58</v>
      </c>
    </row>
    <row r="12">
      <c r="A12" s="3" t="inlineStr">
        <is>
          <t>Stock-based compensation</t>
        </is>
      </c>
      <c r="B12" s="5" t="n">
        <v>683293</v>
      </c>
      <c r="C12" s="5" t="n">
        <v>325038</v>
      </c>
      <c r="D12" s="5" t="n">
        <v>17613</v>
      </c>
    </row>
    <row r="13">
      <c r="A13" s="3" t="inlineStr">
        <is>
          <t>Transaction-related costs</t>
        </is>
      </c>
      <c r="B13" s="5" t="n">
        <v>25316</v>
      </c>
      <c r="C13" s="5" t="n">
        <v>36406</v>
      </c>
      <c r="D13" s="5" t="n">
        <v>10472</v>
      </c>
    </row>
    <row r="14">
      <c r="A14" s="3" t="inlineStr">
        <is>
          <t>Litigation, settlement and related costs</t>
        </is>
      </c>
      <c r="B14" s="5" t="n">
        <v>10392</v>
      </c>
      <c r="C14" s="5" t="n">
        <v>6839</v>
      </c>
      <c r="D14" s="5" t="n">
        <v>3695</v>
      </c>
    </row>
    <row r="15">
      <c r="A15" s="3" t="inlineStr">
        <is>
          <t>Advocacy and other related legal expenses</t>
        </is>
      </c>
      <c r="B15" s="5" t="n">
        <v>40415</v>
      </c>
      <c r="C15" s="5" t="n">
        <v>0</v>
      </c>
      <c r="D15" s="5" t="n">
        <v>0</v>
      </c>
    </row>
    <row r="16">
      <c r="A16" s="3" t="inlineStr">
        <is>
          <t>(Gain) loss on remeasurement of warrant liabilities</t>
        </is>
      </c>
      <c r="B16" s="5" t="n">
        <v>-30065</v>
      </c>
      <c r="C16" s="5" t="n">
        <v>387565</v>
      </c>
      <c r="D16" s="5" t="n">
        <v>0</v>
      </c>
    </row>
    <row r="17">
      <c r="A17" s="3" t="inlineStr">
        <is>
          <t>Other non-recurring, special project and non-operating (income) costs</t>
        </is>
      </c>
      <c r="B17" s="5" t="n">
        <v>-9739</v>
      </c>
      <c r="C17" s="5" t="n">
        <v>6210</v>
      </c>
      <c r="D17" s="5" t="n">
        <v>-32</v>
      </c>
    </row>
    <row r="18">
      <c r="A18" s="3" t="inlineStr">
        <is>
          <t>Net loss</t>
        </is>
      </c>
      <c r="B18" s="5" t="n">
        <v>-1523195</v>
      </c>
      <c r="C18" s="5" t="n">
        <v>-1231835</v>
      </c>
      <c r="D18" s="5" t="n">
        <v>-142734</v>
      </c>
    </row>
    <row r="19">
      <c r="A19" s="3" t="inlineStr">
        <is>
          <t>B2C</t>
        </is>
      </c>
    </row>
    <row r="20">
      <c r="A20" s="6" t="inlineStr">
        <is>
          <t>Segment Reporting Information, Profit (Loss) [Abstract]</t>
        </is>
      </c>
    </row>
    <row r="21">
      <c r="A21" s="3" t="inlineStr">
        <is>
          <t>Total Revenue</t>
        </is>
      </c>
      <c r="B21" s="5" t="n">
        <v>1198610</v>
      </c>
      <c r="C21" s="5" t="n">
        <v>538903</v>
      </c>
      <c r="D21" s="5" t="n">
        <v>323410</v>
      </c>
    </row>
    <row r="22">
      <c r="A22" s="3" t="inlineStr">
        <is>
          <t>Total adjusted EBITDA</t>
        </is>
      </c>
      <c r="B22" s="5" t="n">
        <v>-654432</v>
      </c>
      <c r="C22" s="5" t="n">
        <v>-393461</v>
      </c>
      <c r="D22" s="5" t="n">
        <v>-98640</v>
      </c>
    </row>
    <row r="23">
      <c r="A23" s="3" t="inlineStr">
        <is>
          <t>B2B</t>
        </is>
      </c>
    </row>
    <row r="24">
      <c r="A24" s="6" t="inlineStr">
        <is>
          <t>Segment Reporting Information, Profit (Loss) [Abstract]</t>
        </is>
      </c>
    </row>
    <row r="25">
      <c r="A25" s="3" t="inlineStr">
        <is>
          <t>Total Revenue</t>
        </is>
      </c>
      <c r="B25" s="5" t="n">
        <v>97415</v>
      </c>
      <c r="C25" s="5" t="n">
        <v>75629</v>
      </c>
      <c r="D25" s="5" t="n">
        <v>0</v>
      </c>
    </row>
    <row r="26">
      <c r="A26" s="3" t="inlineStr">
        <is>
          <t>Total adjusted EBITDA</t>
        </is>
      </c>
      <c r="B26" s="7" t="n">
        <v>-21701</v>
      </c>
      <c r="C26" s="7" t="n">
        <v>1542</v>
      </c>
      <c r="D26"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6" t="inlineStr">
        <is>
          <t>Earnings Per Share [Abstract]</t>
        </is>
      </c>
    </row>
    <row r="4">
      <c r="A4" s="3" t="inlineStr">
        <is>
          <t>Net loss</t>
        </is>
      </c>
      <c r="B4" s="7" t="n">
        <v>-1523195</v>
      </c>
      <c r="C4" s="7" t="n">
        <v>-1231835</v>
      </c>
      <c r="D4" s="7" t="n">
        <v>-142734</v>
      </c>
    </row>
    <row r="5">
      <c r="A5" s="3" t="inlineStr">
        <is>
          <t>Weighted-average common shares outstanding, Diluted (in shares)</t>
        </is>
      </c>
      <c r="B5" s="5" t="n">
        <v>402492</v>
      </c>
      <c r="C5" s="5" t="n">
        <v>305593</v>
      </c>
      <c r="D5" s="5" t="n">
        <v>184603</v>
      </c>
    </row>
    <row r="6">
      <c r="A6" s="3" t="inlineStr">
        <is>
          <t>Weighted-average common shares outstanding, Basic (in shares)</t>
        </is>
      </c>
      <c r="B6" s="5" t="n">
        <v>402492</v>
      </c>
      <c r="C6" s="5" t="n">
        <v>305593</v>
      </c>
      <c r="D6" s="5" t="n">
        <v>184603</v>
      </c>
    </row>
    <row r="7">
      <c r="A7" s="6" t="inlineStr">
        <is>
          <t>Loss per share attributable to common shareholders:</t>
        </is>
      </c>
    </row>
    <row r="8">
      <c r="A8" s="3" t="inlineStr">
        <is>
          <t>Basic (in dollars per share)</t>
        </is>
      </c>
      <c r="B8" s="9" t="n">
        <v>-3.78</v>
      </c>
      <c r="C8" s="9" t="n">
        <v>-4.03</v>
      </c>
      <c r="D8" s="9" t="n">
        <v>-0.77</v>
      </c>
    </row>
    <row r="9">
      <c r="A9" s="3" t="inlineStr">
        <is>
          <t>Diluted (in dollars per share)</t>
        </is>
      </c>
      <c r="B9" s="9" t="n">
        <v>-3.78</v>
      </c>
      <c r="C9" s="9" t="n">
        <v>-4.03</v>
      </c>
      <c r="D9" s="9" t="n">
        <v>-0.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luted shares outstanding (Details) - shares shares in Thousands</t>
        </is>
      </c>
      <c r="B1" s="2" t="inlineStr">
        <is>
          <t>12 Months Ended</t>
        </is>
      </c>
    </row>
    <row r="2">
      <c r="B2" s="2" t="inlineStr">
        <is>
          <t>Dec. 31, 2021</t>
        </is>
      </c>
      <c r="C2" s="2" t="inlineStr">
        <is>
          <t>Dec. 31, 2020</t>
        </is>
      </c>
      <c r="D2" s="2" t="inlineStr">
        <is>
          <t>Dec. 31, 2019</t>
        </is>
      </c>
    </row>
    <row r="3">
      <c r="A3" s="6" t="inlineStr">
        <is>
          <t>Antidilutive Securities Excluded from Computation of Earnings Per Share [Line Items]</t>
        </is>
      </c>
    </row>
    <row r="4">
      <c r="A4" s="3" t="inlineStr">
        <is>
          <t>Total</t>
        </is>
      </c>
      <c r="B4" s="5" t="n">
        <v>68696</v>
      </c>
      <c r="C4" s="5" t="n">
        <v>56712</v>
      </c>
      <c r="D4" s="5" t="n">
        <v>55617</v>
      </c>
    </row>
    <row r="5">
      <c r="A5" s="3" t="inlineStr">
        <is>
          <t>Warrants</t>
        </is>
      </c>
    </row>
    <row r="6">
      <c r="A6" s="6" t="inlineStr">
        <is>
          <t>Antidilutive Securities Excluded from Computation of Earnings Per Share [Line Items]</t>
        </is>
      </c>
    </row>
    <row r="7">
      <c r="A7" s="3" t="inlineStr">
        <is>
          <t>Total</t>
        </is>
      </c>
      <c r="B7" s="5" t="n">
        <v>1613</v>
      </c>
      <c r="C7" s="5" t="n">
        <v>2061</v>
      </c>
      <c r="D7" s="5" t="n">
        <v>182</v>
      </c>
    </row>
    <row r="8">
      <c r="A8" s="3" t="inlineStr">
        <is>
          <t>Stock options and RSUs</t>
        </is>
      </c>
    </row>
    <row r="9">
      <c r="A9" s="6" t="inlineStr">
        <is>
          <t>Antidilutive Securities Excluded from Computation of Earnings Per Share [Line Items]</t>
        </is>
      </c>
    </row>
    <row r="10">
      <c r="A10" s="3" t="inlineStr">
        <is>
          <t>Total</t>
        </is>
      </c>
      <c r="B10" s="5" t="n">
        <v>53746</v>
      </c>
      <c r="C10" s="5" t="n">
        <v>54651</v>
      </c>
      <c r="D10" s="5" t="n">
        <v>48026</v>
      </c>
    </row>
    <row r="11">
      <c r="A11" s="3" t="inlineStr">
        <is>
          <t>Convertible notes</t>
        </is>
      </c>
    </row>
    <row r="12">
      <c r="A12" s="6" t="inlineStr">
        <is>
          <t>Antidilutive Securities Excluded from Computation of Earnings Per Share [Line Items]</t>
        </is>
      </c>
    </row>
    <row r="13">
      <c r="A13" s="3" t="inlineStr">
        <is>
          <t>Total</t>
        </is>
      </c>
      <c r="B13" s="5" t="n">
        <v>13337</v>
      </c>
      <c r="C13" s="5" t="n">
        <v>0</v>
      </c>
      <c r="D13" s="5" t="n">
        <v>74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Related-Party Transactions (Details) - USD ($) $ in Millions</t>
        </is>
      </c>
      <c r="B1" s="2" t="inlineStr">
        <is>
          <t>12 Months Ended</t>
        </is>
      </c>
    </row>
    <row r="2">
      <c r="B2" s="2" t="inlineStr">
        <is>
          <t>Dec. 31, 2021</t>
        </is>
      </c>
      <c r="C2" s="2" t="inlineStr">
        <is>
          <t>Dec. 31, 2020</t>
        </is>
      </c>
      <c r="D2" s="2" t="inlineStr">
        <is>
          <t>Dec. 31, 2019</t>
        </is>
      </c>
      <c r="E2" s="2" t="inlineStr">
        <is>
          <t>Jan. 31, 2019</t>
        </is>
      </c>
      <c r="F2" s="2" t="inlineStr">
        <is>
          <t>Jul. 31, 2015</t>
        </is>
      </c>
    </row>
    <row r="3">
      <c r="A3" s="6" t="inlineStr">
        <is>
          <t>Related Party Transaction [Line Items]</t>
        </is>
      </c>
    </row>
    <row r="4">
      <c r="A4" s="3" t="inlineStr">
        <is>
          <t>Total administrative services expenses</t>
        </is>
      </c>
      <c r="B4" s="4" t="n">
        <v>2.5</v>
      </c>
      <c r="C4" s="4" t="n">
        <v>12.3</v>
      </c>
      <c r="D4" s="7" t="n">
        <v>0</v>
      </c>
    </row>
    <row r="5">
      <c r="A5" s="3" t="inlineStr">
        <is>
          <t>Revenue from related parties</t>
        </is>
      </c>
      <c r="B5" s="13" t="n">
        <v>4.5</v>
      </c>
      <c r="C5" s="13" t="n">
        <v>2.7</v>
      </c>
    </row>
    <row r="6">
      <c r="A6" s="3" t="inlineStr">
        <is>
          <t>Shareholders and Directors</t>
        </is>
      </c>
    </row>
    <row r="7">
      <c r="A7" s="6" t="inlineStr">
        <is>
          <t>Related Party Transaction [Line Items]</t>
        </is>
      </c>
    </row>
    <row r="8">
      <c r="A8" s="3" t="inlineStr">
        <is>
          <t>Receivables from shareholders and directors</t>
        </is>
      </c>
      <c r="B8" s="13" t="n">
        <v>3.8</v>
      </c>
      <c r="C8" s="13" t="n">
        <v>1.9</v>
      </c>
    </row>
    <row r="9">
      <c r="A9" s="3" t="inlineStr">
        <is>
          <t>SB Tech</t>
        </is>
      </c>
    </row>
    <row r="10">
      <c r="A10" s="6" t="inlineStr">
        <is>
          <t>Related Party Transaction [Line Items]</t>
        </is>
      </c>
    </row>
    <row r="11">
      <c r="A11" s="3" t="inlineStr">
        <is>
          <t>Accounts receivable</t>
        </is>
      </c>
      <c r="B11" s="13" t="n">
        <v>0.2</v>
      </c>
      <c r="C11" s="13" t="n">
        <v>0.5</v>
      </c>
    </row>
    <row r="12">
      <c r="A12" s="3" t="inlineStr">
        <is>
          <t>Additional Paid in Capital</t>
        </is>
      </c>
    </row>
    <row r="13">
      <c r="A13" s="6" t="inlineStr">
        <is>
          <t>Related Party Transaction [Line Items]</t>
        </is>
      </c>
    </row>
    <row r="14">
      <c r="A14" s="3" t="inlineStr">
        <is>
          <t>Total administrative services expenses</t>
        </is>
      </c>
      <c r="B14" s="5" t="n">
        <v>7</v>
      </c>
    </row>
    <row r="15">
      <c r="A15" s="3" t="inlineStr">
        <is>
          <t>Media Purchase Agreement</t>
        </is>
      </c>
    </row>
    <row r="16">
      <c r="A16" s="6" t="inlineStr">
        <is>
          <t>Related Party Transaction [Line Items]</t>
        </is>
      </c>
    </row>
    <row r="17">
      <c r="A17" s="3" t="inlineStr">
        <is>
          <t>Annual commitment</t>
        </is>
      </c>
      <c r="E17" s="7" t="n">
        <v>5</v>
      </c>
      <c r="F17" s="7" t="n">
        <v>15</v>
      </c>
    </row>
    <row r="18">
      <c r="A18" s="3" t="inlineStr">
        <is>
          <t>Additional contingent commitment</t>
        </is>
      </c>
      <c r="F18" s="7" t="n">
        <v>5</v>
      </c>
    </row>
    <row r="19">
      <c r="A19" s="3" t="inlineStr">
        <is>
          <t>Total commitment</t>
        </is>
      </c>
      <c r="E19" s="7" t="n">
        <v>15</v>
      </c>
    </row>
    <row r="20">
      <c r="A20" s="3" t="inlineStr">
        <is>
          <t>Sales and marketing expenses from related party transaction</t>
        </is>
      </c>
      <c r="B20" s="5" t="n">
        <v>0</v>
      </c>
      <c r="C20" s="13" t="n">
        <v>25.8</v>
      </c>
      <c r="D20" s="4" t="n">
        <v>8.4</v>
      </c>
    </row>
    <row r="21">
      <c r="A21" s="3" t="inlineStr">
        <is>
          <t>Equity Method Investee</t>
        </is>
      </c>
    </row>
    <row r="22">
      <c r="A22" s="6" t="inlineStr">
        <is>
          <t>Related Party Transaction [Line Items]</t>
        </is>
      </c>
    </row>
    <row r="23">
      <c r="A23" s="3" t="inlineStr">
        <is>
          <t>Receivables from equity method affiliate</t>
        </is>
      </c>
      <c r="B23" s="4" t="n">
        <v>0.6</v>
      </c>
      <c r="C23" s="4" t="n">
        <v>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8" customWidth="1" min="2" max="2"/>
    <col width="19" customWidth="1" min="3" max="3"/>
    <col width="20" customWidth="1" min="4" max="4"/>
    <col width="21" customWidth="1" min="5" max="5"/>
    <col width="21" customWidth="1" min="6" max="6"/>
  </cols>
  <sheetData>
    <row r="1">
      <c r="A1" s="1" t="inlineStr">
        <is>
          <t>Leases, Commitments and Contingencies - Narrative (Details) $ in Millions</t>
        </is>
      </c>
      <c r="B1" s="2" t="inlineStr">
        <is>
          <t>Nov. 06, 2020item</t>
        </is>
      </c>
      <c r="C1" s="2" t="inlineStr">
        <is>
          <t>Oct. 21, 2019claim</t>
        </is>
      </c>
      <c r="D1" s="2" t="inlineStr">
        <is>
          <t>Jun. 14, 2019patent</t>
        </is>
      </c>
      <c r="E1" s="2" t="inlineStr">
        <is>
          <t>Dec. 31, 2021USD ($)</t>
        </is>
      </c>
      <c r="F1" s="2" t="inlineStr">
        <is>
          <t>Dec. 31, 2020USD ($)</t>
        </is>
      </c>
    </row>
    <row r="2">
      <c r="A2" s="6" t="inlineStr">
        <is>
          <t>Property, Plant and Equipment [Line Items]</t>
        </is>
      </c>
    </row>
    <row r="3">
      <c r="A3" s="3" t="inlineStr">
        <is>
          <t>Lease obligations</t>
        </is>
      </c>
      <c r="E3" s="4" t="n">
        <v>33.7</v>
      </c>
    </row>
    <row r="4">
      <c r="A4" s="3" t="inlineStr">
        <is>
          <t>Operating lease term not commenced yet</t>
        </is>
      </c>
      <c r="E4" s="3" t="inlineStr">
        <is>
          <t>11 years</t>
        </is>
      </c>
    </row>
    <row r="5">
      <c r="A5" s="3" t="inlineStr">
        <is>
          <t>United States</t>
        </is>
      </c>
    </row>
    <row r="6">
      <c r="A6" s="6" t="inlineStr">
        <is>
          <t>Property, Plant and Equipment [Line Items]</t>
        </is>
      </c>
    </row>
    <row r="7">
      <c r="A7" s="3" t="inlineStr">
        <is>
          <t>Long-lived assets</t>
        </is>
      </c>
      <c r="E7" s="4" t="n">
        <v>77.2</v>
      </c>
      <c r="F7" s="4" t="n">
        <v>68.90000000000001</v>
      </c>
    </row>
    <row r="8">
      <c r="A8" s="3" t="inlineStr">
        <is>
          <t>International</t>
        </is>
      </c>
    </row>
    <row r="9">
      <c r="A9" s="6" t="inlineStr">
        <is>
          <t>Property, Plant and Equipment [Line Items]</t>
        </is>
      </c>
    </row>
    <row r="10">
      <c r="A10" s="3" t="inlineStr">
        <is>
          <t>Long-lived assets</t>
        </is>
      </c>
      <c r="E10" s="13" t="n">
        <v>32.6</v>
      </c>
      <c r="F10" s="13" t="n">
        <v>40.1</v>
      </c>
    </row>
    <row r="11">
      <c r="A11" s="3" t="inlineStr">
        <is>
          <t>Letter of Credit | Pacific Western Bank</t>
        </is>
      </c>
    </row>
    <row r="12">
      <c r="A12" s="6" t="inlineStr">
        <is>
          <t>Property, Plant and Equipment [Line Items]</t>
        </is>
      </c>
    </row>
    <row r="13">
      <c r="A13" s="3" t="inlineStr">
        <is>
          <t>Letters of credit</t>
        </is>
      </c>
      <c r="E13" s="4" t="n">
        <v>4.2</v>
      </c>
      <c r="F13" s="4" t="n">
        <v>4.2</v>
      </c>
    </row>
    <row r="14">
      <c r="A14" s="3" t="inlineStr">
        <is>
          <t>Mass Arbitration Demands Filed by One Law Firm</t>
        </is>
      </c>
    </row>
    <row r="15">
      <c r="A15" s="6" t="inlineStr">
        <is>
          <t>Property, Plant and Equipment [Line Items]</t>
        </is>
      </c>
    </row>
    <row r="16">
      <c r="A16" s="3" t="inlineStr">
        <is>
          <t>Number of cases | claim</t>
        </is>
      </c>
      <c r="C16" s="5" t="n">
        <v>1000</v>
      </c>
    </row>
    <row r="17">
      <c r="A17" s="3" t="inlineStr">
        <is>
          <t>Number of individuals filed against the company | item</t>
        </is>
      </c>
      <c r="B17" s="5" t="n">
        <v>999</v>
      </c>
    </row>
    <row r="18">
      <c r="A18" s="3" t="inlineStr">
        <is>
          <t>Interactive Games LLC | Daily Fantasy Sports</t>
        </is>
      </c>
    </row>
    <row r="19">
      <c r="A19" s="6" t="inlineStr">
        <is>
          <t>Property, Plant and Equipment [Line Items]</t>
        </is>
      </c>
    </row>
    <row r="20">
      <c r="A20" s="3" t="inlineStr">
        <is>
          <t>Number of patents allegedly infringed | patent</t>
        </is>
      </c>
      <c r="D20" s="5" t="n">
        <v>2</v>
      </c>
    </row>
    <row r="21">
      <c r="A21" s="3" t="inlineStr">
        <is>
          <t>Interactive Games LLC | Sportsbook product</t>
        </is>
      </c>
    </row>
    <row r="22">
      <c r="A22" s="6" t="inlineStr">
        <is>
          <t>Property, Plant and Equipment [Line Items]</t>
        </is>
      </c>
    </row>
    <row r="23">
      <c r="A23" s="3" t="inlineStr">
        <is>
          <t>Number of patents allegedly infringed | patent</t>
        </is>
      </c>
      <c r="D23" s="5" t="n">
        <v>2</v>
      </c>
    </row>
    <row r="24">
      <c r="A24" s="3" t="inlineStr">
        <is>
          <t>Maximum</t>
        </is>
      </c>
    </row>
    <row r="25">
      <c r="A25" s="6" t="inlineStr">
        <is>
          <t>Property, Plant and Equipment [Line Items]</t>
        </is>
      </c>
    </row>
    <row r="26">
      <c r="A26" s="3" t="inlineStr">
        <is>
          <t>Term of contract</t>
        </is>
      </c>
      <c r="E26" s="3" t="inlineStr">
        <is>
          <t>1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Components of Lease Expense (Details) - USD ($) $ in Thousands</t>
        </is>
      </c>
      <c r="B1" s="2" t="inlineStr">
        <is>
          <t>12 Months Ended</t>
        </is>
      </c>
    </row>
    <row r="2">
      <c r="B2" s="2" t="inlineStr">
        <is>
          <t>Dec. 31, 2021</t>
        </is>
      </c>
      <c r="C2" s="2" t="inlineStr">
        <is>
          <t>Dec. 31, 2020</t>
        </is>
      </c>
    </row>
    <row r="3">
      <c r="A3" s="6" t="inlineStr">
        <is>
          <t>Commitments and Contingencies Disclosure [Abstract]</t>
        </is>
      </c>
    </row>
    <row r="4">
      <c r="A4" s="3" t="inlineStr">
        <is>
          <t>Operating lease cost</t>
        </is>
      </c>
      <c r="B4" s="7" t="n">
        <v>16551</v>
      </c>
      <c r="C4" s="7" t="n">
        <v>14968</v>
      </c>
    </row>
    <row r="5">
      <c r="A5" s="3" t="inlineStr">
        <is>
          <t>Short term lease cost</t>
        </is>
      </c>
      <c r="B5" s="5" t="n">
        <v>3273</v>
      </c>
      <c r="C5" s="5" t="n">
        <v>2538</v>
      </c>
    </row>
    <row r="6">
      <c r="A6" s="3" t="inlineStr">
        <is>
          <t>Variable lease cost</t>
        </is>
      </c>
      <c r="B6" s="5" t="n">
        <v>4261</v>
      </c>
      <c r="C6" s="5" t="n">
        <v>3652</v>
      </c>
    </row>
    <row r="7">
      <c r="A7" s="3" t="inlineStr">
        <is>
          <t>Sublease income</t>
        </is>
      </c>
      <c r="B7" s="5" t="n">
        <v>-774</v>
      </c>
      <c r="C7" s="5" t="n">
        <v>-1382</v>
      </c>
    </row>
    <row r="8">
      <c r="A8" s="3" t="inlineStr">
        <is>
          <t>Total lease cost</t>
        </is>
      </c>
      <c r="B8" s="7" t="n">
        <v>23311</v>
      </c>
      <c r="C8" s="7" t="n">
        <v>197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Commitments and Contingencies - Other Information Related to Leases (Details) - USD ($) $ in Thousands</t>
        </is>
      </c>
      <c r="B1" s="2" t="inlineStr">
        <is>
          <t>12 Months Ended</t>
        </is>
      </c>
    </row>
    <row r="2">
      <c r="B2" s="2" t="inlineStr">
        <is>
          <t>Dec. 31, 2021</t>
        </is>
      </c>
      <c r="C2" s="2" t="inlineStr">
        <is>
          <t>Dec. 31, 2020</t>
        </is>
      </c>
    </row>
    <row r="3">
      <c r="A3" s="6" t="inlineStr">
        <is>
          <t>Cash paid for amounts included in the measurement of lease liabilities:</t>
        </is>
      </c>
    </row>
    <row r="4">
      <c r="A4" s="3" t="inlineStr">
        <is>
          <t>Operating cash flows from operating leases</t>
        </is>
      </c>
      <c r="B4" s="7" t="n">
        <v>17162</v>
      </c>
      <c r="C4" s="7" t="n">
        <v>11586</v>
      </c>
    </row>
    <row r="5">
      <c r="A5" s="3" t="inlineStr">
        <is>
          <t>Right-of-use assets obtained in exchange for new operating lease liabilities</t>
        </is>
      </c>
      <c r="B5" s="7" t="n">
        <v>3329</v>
      </c>
      <c r="C5" s="7" t="n">
        <v>42673</v>
      </c>
    </row>
    <row r="6">
      <c r="A6" s="3" t="inlineStr">
        <is>
          <t>Weighted-average remaining lease term, Operating leases</t>
        </is>
      </c>
      <c r="B6" s="3" t="inlineStr">
        <is>
          <t>5 years 9 months 18 days</t>
        </is>
      </c>
    </row>
    <row r="7">
      <c r="A7" s="3" t="inlineStr">
        <is>
          <t>Weighted-average discount rate, Operating leases</t>
        </is>
      </c>
      <c r="B7" s="3" t="inlineStr">
        <is>
          <t>6.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73"/>
  <sheetViews>
    <sheetView workbookViewId="0">
      <selection activeCell="A1" sqref="A1"/>
    </sheetView>
  </sheetViews>
  <sheetFormatPr baseColWidth="8" defaultRowHeight="15"/>
  <cols>
    <col width="80" customWidth="1" min="1" max="1"/>
    <col width="13" customWidth="1" min="2" max="2"/>
    <col width="21" customWidth="1" min="3" max="3"/>
    <col width="25" customWidth="1" min="4" max="4"/>
    <col width="77" customWidth="1" min="5" max="5"/>
    <col width="33" customWidth="1" min="6" max="6"/>
    <col width="33" customWidth="1" min="7" max="7"/>
    <col width="37" customWidth="1" min="8" max="8"/>
    <col width="27" customWidth="1" min="9" max="9"/>
    <col width="51" customWidth="1" min="10" max="10"/>
    <col width="20" customWidth="1" min="11" max="11"/>
    <col width="39" customWidth="1" min="12" max="12"/>
    <col width="22" customWidth="1" min="13" max="13"/>
    <col width="13" customWidth="1" min="14" max="14"/>
    <col width="80" customWidth="1" min="15" max="15"/>
    <col width="41" customWidth="1" min="16" max="16"/>
    <col width="41" customWidth="1" min="17" max="17"/>
    <col width="35" customWidth="1" min="18" max="18"/>
    <col width="28" customWidth="1" min="19" max="19"/>
    <col width="47" customWidth="1" min="20" max="20"/>
    <col width="30" customWidth="1" min="21" max="21"/>
    <col width="21" customWidth="1" min="22" max="22"/>
    <col width="80" customWidth="1" min="23" max="23"/>
    <col width="53" customWidth="1" min="24" max="24"/>
    <col width="47" customWidth="1" min="25" max="25"/>
  </cols>
  <sheetData>
    <row r="1">
      <c r="A1" s="1" t="inlineStr">
        <is>
          <t>CONSOLIDATED STATEMENTS OF CHANGES IN STOCKHOLDERS' EQUITY (DEFICIT) - USD ($) shares in Thousands, $ in Thousands</t>
        </is>
      </c>
      <c r="B1" s="2" t="inlineStr">
        <is>
          <t>Total</t>
        </is>
      </c>
      <c r="C1" s="2" t="inlineStr">
        <is>
          <t>Class A Common Stock</t>
        </is>
      </c>
      <c r="D1" s="2" t="inlineStr">
        <is>
          <t>Series F Preferred Stock</t>
        </is>
      </c>
      <c r="E1" s="2" t="inlineStr">
        <is>
          <t>Convertible Redeemable Preferred StockConvertible Redeemable Preferred Stock</t>
        </is>
      </c>
      <c r="F1" s="2" t="inlineStr">
        <is>
          <t>Common StockClass A Common Stock</t>
        </is>
      </c>
      <c r="G1" s="2" t="inlineStr">
        <is>
          <t>Common StockClass B Common Stock</t>
        </is>
      </c>
      <c r="H1" s="2" t="inlineStr">
        <is>
          <t>Common StockSeries F Preferred Stock</t>
        </is>
      </c>
      <c r="I1" s="2" t="inlineStr">
        <is>
          <t>Additional Paid in Capital</t>
        </is>
      </c>
      <c r="J1" s="2" t="inlineStr">
        <is>
          <t>Additional Paid in CapitalSeries F Preferred Stock</t>
        </is>
      </c>
      <c r="K1" s="2" t="inlineStr">
        <is>
          <t>Accumulated Deficit</t>
        </is>
      </c>
      <c r="L1" s="2" t="inlineStr">
        <is>
          <t>Accumulated Other Comprehensive Income</t>
        </is>
      </c>
      <c r="M1" s="2" t="inlineStr">
        <is>
          <t>Treasury Stock Amount</t>
        </is>
      </c>
      <c r="N1" s="2" t="inlineStr">
        <is>
          <t>Reported</t>
        </is>
      </c>
      <c r="O1" s="2" t="inlineStr">
        <is>
          <t>ReportedConvertible Redeemable Preferred StockConvertible Redeemable Preferred Stock</t>
        </is>
      </c>
      <c r="P1" s="2" t="inlineStr">
        <is>
          <t>ReportedCommon StockClass A Common Stock</t>
        </is>
      </c>
      <c r="Q1" s="2" t="inlineStr">
        <is>
          <t>ReportedCommon StockClass B Common Stock</t>
        </is>
      </c>
      <c r="R1" s="2" t="inlineStr">
        <is>
          <t>ReportedAdditional Paid in Capital</t>
        </is>
      </c>
      <c r="S1" s="2" t="inlineStr">
        <is>
          <t>ReportedAccumulated Deficit</t>
        </is>
      </c>
      <c r="T1" s="2" t="inlineStr">
        <is>
          <t>ReportedAccumulated Other Comprehensive Income</t>
        </is>
      </c>
      <c r="U1" s="2" t="inlineStr">
        <is>
          <t>ReportedTreasury Stock Amount</t>
        </is>
      </c>
      <c r="V1" s="2" t="inlineStr">
        <is>
          <t>Conversion of shares</t>
        </is>
      </c>
      <c r="W1" s="2" t="inlineStr">
        <is>
          <t>Conversion of sharesConvertible Redeemable Preferred StockConvertible Redeemable Preferred Stock</t>
        </is>
      </c>
      <c r="X1" s="2" t="inlineStr">
        <is>
          <t>Conversion of sharesCommon StockClass A Common Stock</t>
        </is>
      </c>
      <c r="Y1" s="2" t="inlineStr">
        <is>
          <t>Conversion of sharesAdditional Paid in Capital</t>
        </is>
      </c>
    </row>
    <row r="2">
      <c r="A2" s="6" t="inlineStr">
        <is>
          <t>Increase (Decrease) in Stockholders' Equity [Roll Forward]</t>
        </is>
      </c>
    </row>
    <row r="3">
      <c r="A3" s="3" t="inlineStr">
        <is>
          <t>Conversion of shares due to merger recapitalization</t>
        </is>
      </c>
      <c r="V3" s="7" t="n">
        <v>261277</v>
      </c>
      <c r="W3" s="7" t="n">
        <v>-261277</v>
      </c>
      <c r="X3" s="7" t="n">
        <v>-366</v>
      </c>
      <c r="Y3" s="7" t="n">
        <v>261643</v>
      </c>
    </row>
    <row r="4">
      <c r="A4" s="3" t="inlineStr">
        <is>
          <t>Conversion of shares due to merger recapitalization (in shares)</t>
        </is>
      </c>
      <c r="W4" s="5" t="n">
        <v>-111969</v>
      </c>
      <c r="X4" s="5" t="n">
        <v>-200756</v>
      </c>
    </row>
    <row r="5">
      <c r="A5" s="3" t="inlineStr">
        <is>
          <t>Balance at Dec. 31, 2018</t>
        </is>
      </c>
      <c r="B5" s="7" t="n">
        <v>76050</v>
      </c>
      <c r="E5" s="7" t="n">
        <v>0</v>
      </c>
      <c r="F5" s="7" t="n">
        <v>18</v>
      </c>
      <c r="I5" s="7" t="n">
        <v>932082</v>
      </c>
      <c r="K5" s="7" t="n">
        <v>-856050</v>
      </c>
      <c r="N5" s="7" t="n">
        <v>-185227</v>
      </c>
      <c r="O5" s="7" t="n">
        <v>261277</v>
      </c>
      <c r="P5" s="7" t="n">
        <v>384</v>
      </c>
      <c r="R5" s="7" t="n">
        <v>670439</v>
      </c>
      <c r="S5" s="7" t="n">
        <v>-856050</v>
      </c>
    </row>
    <row r="6">
      <c r="A6" s="3" t="inlineStr">
        <is>
          <t>Balance (in shares) at Dec. 31, 2018</t>
        </is>
      </c>
      <c r="E6" s="5" t="n">
        <v>0</v>
      </c>
      <c r="F6" s="5" t="n">
        <v>183253</v>
      </c>
      <c r="O6" s="5" t="n">
        <v>111969</v>
      </c>
      <c r="P6" s="5" t="n">
        <v>384009</v>
      </c>
    </row>
    <row r="7">
      <c r="A7" s="6" t="inlineStr">
        <is>
          <t>Increase (Decrease) in Stockholders' Equity [Roll Forward]</t>
        </is>
      </c>
    </row>
    <row r="8">
      <c r="A8" s="3" t="inlineStr">
        <is>
          <t>Stock-based compensation expense</t>
        </is>
      </c>
      <c r="B8" s="5" t="n">
        <v>17613</v>
      </c>
      <c r="I8" s="5" t="n">
        <v>17613</v>
      </c>
    </row>
    <row r="9">
      <c r="A9" s="3" t="inlineStr">
        <is>
          <t>Equity consideration issued for acquisitions</t>
        </is>
      </c>
      <c r="B9" s="5" t="n">
        <v>0</v>
      </c>
    </row>
    <row r="10">
      <c r="A10" s="3" t="inlineStr">
        <is>
          <t>Shares issued in offerings, net of issuance costs of $41,536</t>
        </is>
      </c>
      <c r="B10" s="5" t="n">
        <v>439</v>
      </c>
      <c r="I10" s="5" t="n">
        <v>439</v>
      </c>
    </row>
    <row r="11">
      <c r="A11" s="3" t="inlineStr">
        <is>
          <t>Shares issued in offerings, net of issuance costs of $41,536 (in shares)</t>
        </is>
      </c>
      <c r="F11" s="5" t="n">
        <v>674</v>
      </c>
    </row>
    <row r="12">
      <c r="A12" s="3" t="inlineStr">
        <is>
          <t>Issuance of Common Stock for In-kind Transfer</t>
        </is>
      </c>
      <c r="B12" s="5" t="n">
        <v>1364</v>
      </c>
      <c r="I12" s="5" t="n">
        <v>1364</v>
      </c>
    </row>
    <row r="13">
      <c r="A13" s="3" t="inlineStr">
        <is>
          <t>Issuance of Common Stock for In-kind Transfer (in shares)</t>
        </is>
      </c>
      <c r="F13" s="5" t="n">
        <v>290</v>
      </c>
    </row>
    <row r="14">
      <c r="A14" s="3" t="inlineStr">
        <is>
          <t>Exercise of stock options</t>
        </is>
      </c>
      <c r="B14" s="5" t="n">
        <v>1148</v>
      </c>
      <c r="I14" s="5" t="n">
        <v>1148</v>
      </c>
    </row>
    <row r="15">
      <c r="A15" s="3" t="inlineStr">
        <is>
          <t>Exercise of stock options (in shares)</t>
        </is>
      </c>
      <c r="F15" s="5" t="n">
        <v>1017</v>
      </c>
    </row>
    <row r="16">
      <c r="A16" s="3" t="inlineStr">
        <is>
          <t>Repurchase of preferred stock and issuance of promissory note</t>
        </is>
      </c>
      <c r="B16" s="5" t="n">
        <v>-11722</v>
      </c>
      <c r="I16" s="5" t="n">
        <v>-11722</v>
      </c>
    </row>
    <row r="17">
      <c r="A17" s="3" t="inlineStr">
        <is>
          <t>Repurchase of preferred stock and issuance of promissory note (in shares)</t>
        </is>
      </c>
      <c r="F17" s="5" t="n">
        <v>-1626</v>
      </c>
    </row>
    <row r="18">
      <c r="A18" s="3" t="inlineStr">
        <is>
          <t>Recapitalization of issuance of Series F preferred stock</t>
        </is>
      </c>
      <c r="D18" s="7" t="n">
        <v>7824</v>
      </c>
      <c r="J18" s="7" t="n">
        <v>7824</v>
      </c>
    </row>
    <row r="19">
      <c r="A19" s="3" t="inlineStr">
        <is>
          <t>Recapitalization of issuance of Series F preferred stock (in shares)</t>
        </is>
      </c>
      <c r="H19" s="5" t="n">
        <v>1018</v>
      </c>
    </row>
    <row r="20">
      <c r="A20" s="3" t="inlineStr">
        <is>
          <t>Issuance of warrants</t>
        </is>
      </c>
      <c r="B20" s="5" t="n">
        <v>438</v>
      </c>
      <c r="I20" s="5" t="n">
        <v>438</v>
      </c>
    </row>
    <row r="21">
      <c r="A21" s="3" t="inlineStr">
        <is>
          <t>Foreign currency translation, net of nil tax</t>
        </is>
      </c>
      <c r="B21" s="5" t="n">
        <v>0</v>
      </c>
    </row>
    <row r="22">
      <c r="A22" s="3" t="inlineStr">
        <is>
          <t>Net loss</t>
        </is>
      </c>
      <c r="B22" s="5" t="n">
        <v>-142734</v>
      </c>
      <c r="K22" s="5" t="n">
        <v>-142734</v>
      </c>
    </row>
    <row r="23">
      <c r="A23" s="3" t="inlineStr">
        <is>
          <t>Balance at Dec. 31, 2019</t>
        </is>
      </c>
      <c r="B23" s="5" t="n">
        <v>-49580</v>
      </c>
      <c r="E23" s="7" t="n">
        <v>0</v>
      </c>
      <c r="F23" s="7" t="n">
        <v>18</v>
      </c>
      <c r="G23" s="7" t="n">
        <v>0</v>
      </c>
      <c r="I23" s="5" t="n">
        <v>949186</v>
      </c>
      <c r="K23" s="5" t="n">
        <v>-998784</v>
      </c>
      <c r="L23" s="7" t="n">
        <v>0</v>
      </c>
      <c r="M23" s="7" t="n">
        <v>0</v>
      </c>
      <c r="N23" s="7" t="n">
        <v>-307951</v>
      </c>
      <c r="O23" s="7" t="n">
        <v>258371</v>
      </c>
      <c r="P23" s="7" t="n">
        <v>390</v>
      </c>
      <c r="Q23" s="7" t="n">
        <v>0</v>
      </c>
      <c r="R23" s="7" t="n">
        <v>690443</v>
      </c>
      <c r="S23" s="7" t="n">
        <v>-998784</v>
      </c>
      <c r="T23" s="7" t="n">
        <v>0</v>
      </c>
      <c r="U23" s="7" t="n">
        <v>0</v>
      </c>
    </row>
    <row r="24">
      <c r="A24" s="3" t="inlineStr">
        <is>
          <t>Balance (in shares) at Dec. 31, 2019</t>
        </is>
      </c>
      <c r="E24" s="5" t="n">
        <v>0</v>
      </c>
      <c r="F24" s="5" t="n">
        <v>184626</v>
      </c>
      <c r="G24" s="5" t="n">
        <v>0</v>
      </c>
      <c r="O24" s="5" t="n">
        <v>110250</v>
      </c>
      <c r="P24" s="5" t="n">
        <v>389610</v>
      </c>
      <c r="Q24" s="5" t="n">
        <v>0</v>
      </c>
    </row>
    <row r="25">
      <c r="A25" s="6" t="inlineStr">
        <is>
          <t>Increase (Decrease) in Stockholders' Equity [Roll Forward]</t>
        </is>
      </c>
    </row>
    <row r="26">
      <c r="A26" s="3" t="inlineStr">
        <is>
          <t>Conversion of shares due to merger recapitalization</t>
        </is>
      </c>
      <c r="V26" s="7" t="n">
        <v>258371</v>
      </c>
      <c r="W26" s="7" t="n">
        <v>-258371</v>
      </c>
      <c r="X26" s="7" t="n">
        <v>-372</v>
      </c>
      <c r="Y26" s="7" t="n">
        <v>258743</v>
      </c>
    </row>
    <row r="27">
      <c r="A27" s="3" t="inlineStr">
        <is>
          <t>Conversion of shares due to merger recapitalization (in shares)</t>
        </is>
      </c>
      <c r="W27" s="5" t="n">
        <v>-110250</v>
      </c>
      <c r="X27" s="5" t="n">
        <v>-204984</v>
      </c>
    </row>
    <row r="28">
      <c r="A28" s="3" t="inlineStr">
        <is>
          <t>Issuance of Series F preferred stock (in shares)</t>
        </is>
      </c>
      <c r="F28" s="5" t="n">
        <v>1526</v>
      </c>
    </row>
    <row r="29">
      <c r="A29" s="3" t="inlineStr">
        <is>
          <t>Issuance of Series F preferred stock</t>
        </is>
      </c>
      <c r="B29" s="5" t="n">
        <v>11000</v>
      </c>
      <c r="I29" s="5" t="n">
        <v>11000</v>
      </c>
    </row>
    <row r="30">
      <c r="A30" s="3" t="inlineStr">
        <is>
          <t>Stock-based compensation expense</t>
        </is>
      </c>
      <c r="B30" s="5" t="n">
        <v>325038</v>
      </c>
      <c r="G30" s="7" t="n">
        <v>39</v>
      </c>
      <c r="I30" s="5" t="n">
        <v>324999</v>
      </c>
    </row>
    <row r="31">
      <c r="A31" s="3" t="inlineStr">
        <is>
          <t>Stock-Based compensation expense (in shares)</t>
        </is>
      </c>
      <c r="G31" s="5" t="n">
        <v>393014</v>
      </c>
    </row>
    <row r="32">
      <c r="A32" s="3" t="inlineStr">
        <is>
          <t>Merger recapitalization, net repurchase of $7,192 and issuance costs of $11,564</t>
        </is>
      </c>
      <c r="B32" s="5" t="n">
        <v>-18756</v>
      </c>
      <c r="I32" s="5" t="n">
        <v>-18756</v>
      </c>
    </row>
    <row r="33">
      <c r="A33" s="3" t="inlineStr">
        <is>
          <t>Merger recapitalization, net repurchase of $7,192 and issuance costs of $11,564 (in shares)</t>
        </is>
      </c>
      <c r="F33" s="5" t="n">
        <v>-278</v>
      </c>
    </row>
    <row r="34">
      <c r="A34" s="3" t="inlineStr">
        <is>
          <t>Conversion of Convertible Notes to common shares</t>
        </is>
      </c>
      <c r="B34" s="5" t="n">
        <v>112545</v>
      </c>
      <c r="F34" s="7" t="n">
        <v>1</v>
      </c>
      <c r="I34" s="5" t="n">
        <v>112544</v>
      </c>
    </row>
    <row r="35">
      <c r="A35" s="3" t="inlineStr">
        <is>
          <t>Conversion of Convertible Notes to common shares (in shares)</t>
        </is>
      </c>
      <c r="F35" s="5" t="n">
        <v>11254</v>
      </c>
    </row>
    <row r="36">
      <c r="A36" s="3" t="inlineStr">
        <is>
          <t>DEAC shares recapitalized, net of redemptions and equity issuance costs of $10,631</t>
        </is>
      </c>
      <c r="B36" s="5" t="n">
        <v>542334</v>
      </c>
      <c r="C36" s="7" t="n">
        <v>542300</v>
      </c>
      <c r="F36" s="7" t="n">
        <v>7</v>
      </c>
      <c r="I36" s="5" t="n">
        <v>542327</v>
      </c>
    </row>
    <row r="37">
      <c r="A37" s="3" t="inlineStr">
        <is>
          <t>DEAC shares recapitalized, net of redemptions and equity issuance costs of $10,631 (in shares)</t>
        </is>
      </c>
      <c r="F37" s="5" t="n">
        <v>74122</v>
      </c>
    </row>
    <row r="38">
      <c r="A38" s="3" t="inlineStr">
        <is>
          <t>Equity consideration issued for acquisitions</t>
        </is>
      </c>
      <c r="B38" s="5" t="n">
        <v>789064</v>
      </c>
      <c r="F38" s="7" t="n">
        <v>4</v>
      </c>
      <c r="I38" s="5" t="n">
        <v>789060</v>
      </c>
    </row>
    <row r="39">
      <c r="A39" s="3" t="inlineStr">
        <is>
          <t>Equity consideration issued for acquisitions (in shares)</t>
        </is>
      </c>
      <c r="F39" s="5" t="n">
        <v>40739</v>
      </c>
    </row>
    <row r="40">
      <c r="A40" s="3" t="inlineStr">
        <is>
          <t>Shares issued for earn outs - SBTech (in shares)</t>
        </is>
      </c>
      <c r="F40" s="5" t="n">
        <v>720</v>
      </c>
    </row>
    <row r="41">
      <c r="A41" s="3" t="inlineStr">
        <is>
          <t>Shares issued for earn outs - DEAC and DK</t>
        </is>
      </c>
      <c r="F41" s="7" t="n">
        <v>1</v>
      </c>
      <c r="I41" s="5" t="n">
        <v>-1</v>
      </c>
    </row>
    <row r="42">
      <c r="A42" s="3" t="inlineStr">
        <is>
          <t>Shares issued for earn outs - DEAC and DK (in shares)</t>
        </is>
      </c>
      <c r="F42" s="5" t="n">
        <v>5280</v>
      </c>
    </row>
    <row r="43">
      <c r="A43" s="3" t="inlineStr">
        <is>
          <t>Shares issued for exercise of warrants</t>
        </is>
      </c>
      <c r="B43" s="5" t="n">
        <v>649132</v>
      </c>
      <c r="F43" s="7" t="n">
        <v>2</v>
      </c>
      <c r="I43" s="5" t="n">
        <v>649130</v>
      </c>
    </row>
    <row r="44">
      <c r="A44" s="3" t="inlineStr">
        <is>
          <t>Shares issued for exercise of warrants (in shares)</t>
        </is>
      </c>
      <c r="F44" s="5" t="n">
        <v>17698</v>
      </c>
    </row>
    <row r="45">
      <c r="A45" s="3" t="inlineStr">
        <is>
          <t>Shares issued in offerings, net of issuance costs of $41,536</t>
        </is>
      </c>
      <c r="B45" s="5" t="n">
        <v>1680067</v>
      </c>
      <c r="F45" s="7" t="n">
        <v>4</v>
      </c>
      <c r="I45" s="5" t="n">
        <v>1680063</v>
      </c>
    </row>
    <row r="46">
      <c r="A46" s="3" t="inlineStr">
        <is>
          <t>Shares issued in offerings, net of issuance costs of $41,536 (in shares)</t>
        </is>
      </c>
      <c r="F46" s="5" t="n">
        <v>36820</v>
      </c>
    </row>
    <row r="47">
      <c r="A47" s="3" t="inlineStr">
        <is>
          <t>Exercise of stock options</t>
        </is>
      </c>
      <c r="B47" s="7" t="n">
        <v>27587</v>
      </c>
      <c r="F47" s="7" t="n">
        <v>2</v>
      </c>
      <c r="I47" s="5" t="n">
        <v>27585</v>
      </c>
    </row>
    <row r="48">
      <c r="A48" s="3" t="inlineStr">
        <is>
          <t>Exercise of stock options (in shares)</t>
        </is>
      </c>
      <c r="B48" s="5" t="n">
        <v>30603</v>
      </c>
      <c r="F48" s="5" t="n">
        <v>14900</v>
      </c>
    </row>
    <row r="49">
      <c r="A49" s="3" t="inlineStr">
        <is>
          <t>Purchase of treasury stock</t>
        </is>
      </c>
      <c r="B49" s="7" t="n">
        <v>-288785</v>
      </c>
      <c r="F49" s="7" t="n">
        <v>-1</v>
      </c>
      <c r="M49" s="5" t="n">
        <v>-288784</v>
      </c>
    </row>
    <row r="50">
      <c r="A50" s="3" t="inlineStr">
        <is>
          <t>Purchase of treasury stock (in shares)</t>
        </is>
      </c>
      <c r="F50" s="5" t="n">
        <v>-6807</v>
      </c>
    </row>
    <row r="51">
      <c r="A51" s="3" t="inlineStr">
        <is>
          <t>RSU Vesting</t>
        </is>
      </c>
      <c r="F51" s="7" t="n">
        <v>2</v>
      </c>
      <c r="I51" s="5" t="n">
        <v>-2</v>
      </c>
    </row>
    <row r="52">
      <c r="A52" s="3" t="inlineStr">
        <is>
          <t>RSU Vesting (in shares)</t>
        </is>
      </c>
      <c r="F52" s="5" t="n">
        <v>15703</v>
      </c>
    </row>
    <row r="53">
      <c r="A53" s="3" t="inlineStr">
        <is>
          <t>Foreign currency translation, net of nil tax</t>
        </is>
      </c>
      <c r="B53" s="5" t="n">
        <v>83534</v>
      </c>
      <c r="L53" s="5" t="n">
        <v>83534</v>
      </c>
    </row>
    <row r="54">
      <c r="A54" s="3" t="inlineStr">
        <is>
          <t>Net loss</t>
        </is>
      </c>
      <c r="B54" s="5" t="n">
        <v>-1231835</v>
      </c>
      <c r="K54" s="5" t="n">
        <v>-1231835</v>
      </c>
    </row>
    <row r="55">
      <c r="A55" s="3" t="inlineStr">
        <is>
          <t>Balance at Dec. 31, 2020</t>
        </is>
      </c>
      <c r="B55" s="5" t="n">
        <v>2631345</v>
      </c>
      <c r="E55" s="7" t="n">
        <v>0</v>
      </c>
      <c r="F55" s="7" t="n">
        <v>40</v>
      </c>
      <c r="G55" s="7" t="n">
        <v>39</v>
      </c>
      <c r="I55" s="5" t="n">
        <v>5067135</v>
      </c>
      <c r="K55" s="5" t="n">
        <v>-2230619</v>
      </c>
      <c r="L55" s="5" t="n">
        <v>83534</v>
      </c>
      <c r="M55" s="5" t="n">
        <v>-288784</v>
      </c>
    </row>
    <row r="56">
      <c r="A56" s="3" t="inlineStr">
        <is>
          <t>Balance (in shares) at Dec. 31, 2020</t>
        </is>
      </c>
      <c r="E56" s="5" t="n">
        <v>0</v>
      </c>
      <c r="F56" s="5" t="n">
        <v>396303</v>
      </c>
      <c r="G56" s="5" t="n">
        <v>393014</v>
      </c>
    </row>
    <row r="57">
      <c r="A57" s="6" t="inlineStr">
        <is>
          <t>Increase (Decrease) in Stockholders' Equity [Roll Forward]</t>
        </is>
      </c>
    </row>
    <row r="58">
      <c r="A58" s="3" t="inlineStr">
        <is>
          <t>Stock-based compensation expense</t>
        </is>
      </c>
      <c r="B58" s="5" t="n">
        <v>683293</v>
      </c>
      <c r="I58" s="5" t="n">
        <v>683293</v>
      </c>
    </row>
    <row r="59">
      <c r="A59" s="3" t="inlineStr">
        <is>
          <t>Purchase of capped call options</t>
        </is>
      </c>
      <c r="B59" s="5" t="n">
        <v>-123970</v>
      </c>
      <c r="I59" s="5" t="n">
        <v>-123970</v>
      </c>
    </row>
    <row r="60">
      <c r="A60" s="3" t="inlineStr">
        <is>
          <t>Equity consideration issued for acquisitions</t>
        </is>
      </c>
      <c r="B60" s="5" t="n">
        <v>33149</v>
      </c>
      <c r="I60" s="5" t="n">
        <v>33149</v>
      </c>
    </row>
    <row r="61">
      <c r="A61" s="3" t="inlineStr">
        <is>
          <t>Equity consideration issued for acquisitions (in shares)</t>
        </is>
      </c>
      <c r="F61" s="5" t="n">
        <v>520</v>
      </c>
    </row>
    <row r="62">
      <c r="A62" s="3" t="inlineStr">
        <is>
          <t>Shares issued for exercise of warrants</t>
        </is>
      </c>
      <c r="B62" s="5" t="n">
        <v>9205</v>
      </c>
      <c r="I62" s="5" t="n">
        <v>9205</v>
      </c>
    </row>
    <row r="63">
      <c r="A63" s="3" t="inlineStr">
        <is>
          <t>Shares issued for exercise of warrants (in shares)</t>
        </is>
      </c>
      <c r="F63" s="5" t="n">
        <v>337</v>
      </c>
    </row>
    <row r="64">
      <c r="A64" s="3" t="inlineStr">
        <is>
          <t>Exercise of stock options</t>
        </is>
      </c>
      <c r="B64" s="7" t="n">
        <v>31479</v>
      </c>
      <c r="F64" s="7" t="n">
        <v>1</v>
      </c>
      <c r="I64" s="5" t="n">
        <v>31478</v>
      </c>
    </row>
    <row r="65">
      <c r="A65" s="3" t="inlineStr">
        <is>
          <t>Exercise of stock options (in shares)</t>
        </is>
      </c>
      <c r="B65" s="5" t="n">
        <v>10944</v>
      </c>
      <c r="F65" s="5" t="n">
        <v>9421</v>
      </c>
    </row>
    <row r="66">
      <c r="A66" s="3" t="inlineStr">
        <is>
          <t>Purchase of treasury stock</t>
        </is>
      </c>
      <c r="B66" s="7" t="n">
        <v>-17830</v>
      </c>
      <c r="M66" s="5" t="n">
        <v>-17830</v>
      </c>
    </row>
    <row r="67">
      <c r="A67" s="3" t="inlineStr">
        <is>
          <t>Purchase of treasury stock (in shares)</t>
        </is>
      </c>
      <c r="F67" s="5" t="n">
        <v>-323</v>
      </c>
    </row>
    <row r="68">
      <c r="A68" s="3" t="inlineStr">
        <is>
          <t>RSU Vesting (in shares)</t>
        </is>
      </c>
      <c r="F68" s="5" t="n">
        <v>1523</v>
      </c>
    </row>
    <row r="69">
      <c r="A69" s="3" t="inlineStr">
        <is>
          <t>Foreign currency translation, net of nil tax</t>
        </is>
      </c>
      <c r="B69" s="5" t="n">
        <v>-47046</v>
      </c>
      <c r="L69" s="5" t="n">
        <v>-47046</v>
      </c>
    </row>
    <row r="70">
      <c r="A70" s="3" t="inlineStr">
        <is>
          <t>Other</t>
        </is>
      </c>
      <c r="B70" s="5" t="n">
        <v>2098</v>
      </c>
      <c r="I70" s="5" t="n">
        <v>2098</v>
      </c>
    </row>
    <row r="71">
      <c r="A71" s="3" t="inlineStr">
        <is>
          <t>Net loss</t>
        </is>
      </c>
      <c r="B71" s="5" t="n">
        <v>-1523195</v>
      </c>
      <c r="K71" s="5" t="n">
        <v>-1523195</v>
      </c>
    </row>
    <row r="72">
      <c r="A72" s="3" t="inlineStr">
        <is>
          <t>Balance at Dec. 31, 2021</t>
        </is>
      </c>
      <c r="B72" s="7" t="n">
        <v>1678528</v>
      </c>
      <c r="F72" s="7" t="n">
        <v>41</v>
      </c>
      <c r="G72" s="7" t="n">
        <v>39</v>
      </c>
      <c r="I72" s="7" t="n">
        <v>5702388</v>
      </c>
      <c r="K72" s="7" t="n">
        <v>-3753814</v>
      </c>
      <c r="L72" s="7" t="n">
        <v>36488</v>
      </c>
      <c r="M72" s="7" t="n">
        <v>-306614</v>
      </c>
    </row>
    <row r="73">
      <c r="A73" s="3" t="inlineStr">
        <is>
          <t>Balance (in shares) at Dec. 31, 2021</t>
        </is>
      </c>
      <c r="F73" s="5" t="n">
        <v>407781</v>
      </c>
      <c r="G73" s="5" t="n">
        <v>3930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Maturity of Lease Liabilities (Details) $ in Thousands</t>
        </is>
      </c>
      <c r="B1" s="2" t="inlineStr">
        <is>
          <t>Dec. 31, 2021USD ($)</t>
        </is>
      </c>
    </row>
    <row r="2">
      <c r="A2" s="6" t="inlineStr">
        <is>
          <t>Lessee, Operating Lease, Liability, Payment, Due [Abstract]</t>
        </is>
      </c>
    </row>
    <row r="3">
      <c r="A3" s="3" t="inlineStr">
        <is>
          <t>2022</t>
        </is>
      </c>
      <c r="B3" s="7" t="n">
        <v>16593</v>
      </c>
    </row>
    <row r="4">
      <c r="A4" s="3" t="inlineStr">
        <is>
          <t>2023</t>
        </is>
      </c>
      <c r="B4" s="5" t="n">
        <v>15518</v>
      </c>
    </row>
    <row r="5">
      <c r="A5" s="3" t="inlineStr">
        <is>
          <t>2024</t>
        </is>
      </c>
      <c r="B5" s="5" t="n">
        <v>13018</v>
      </c>
    </row>
    <row r="6">
      <c r="A6" s="3" t="inlineStr">
        <is>
          <t>2025</t>
        </is>
      </c>
      <c r="B6" s="5" t="n">
        <v>11277</v>
      </c>
    </row>
    <row r="7">
      <c r="A7" s="3" t="inlineStr">
        <is>
          <t>2026</t>
        </is>
      </c>
      <c r="B7" s="5" t="n">
        <v>9855</v>
      </c>
    </row>
    <row r="8">
      <c r="A8" s="3" t="inlineStr">
        <is>
          <t>Thereafter</t>
        </is>
      </c>
      <c r="B8" s="5" t="n">
        <v>18340</v>
      </c>
    </row>
    <row r="9">
      <c r="A9" s="3" t="inlineStr">
        <is>
          <t>Total undiscounted future cash flows</t>
        </is>
      </c>
      <c r="B9" s="5" t="n">
        <v>84600</v>
      </c>
    </row>
    <row r="10">
      <c r="A10" s="3" t="inlineStr">
        <is>
          <t>Less: Imputed interest</t>
        </is>
      </c>
      <c r="B10" s="5" t="n">
        <v>-14445</v>
      </c>
    </row>
    <row r="11">
      <c r="A11" s="3" t="inlineStr">
        <is>
          <t>Present value of undiscounted future cash flows</t>
        </is>
      </c>
      <c r="B11" s="7" t="n">
        <v>701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Future Minimum Payments Under the Non-Cancelable (Details) $ in Thousands</t>
        </is>
      </c>
      <c r="B1" s="2" t="inlineStr">
        <is>
          <t>Dec. 31, 2021USD ($)</t>
        </is>
      </c>
    </row>
    <row r="2">
      <c r="A2" s="6" t="inlineStr">
        <is>
          <t>Commitments and Contingencies Disclosure [Abstract]</t>
        </is>
      </c>
    </row>
    <row r="3">
      <c r="A3" s="3" t="inlineStr">
        <is>
          <t>2022</t>
        </is>
      </c>
      <c r="B3" s="7" t="n">
        <v>404300</v>
      </c>
    </row>
    <row r="4">
      <c r="A4" s="3" t="inlineStr">
        <is>
          <t>2023</t>
        </is>
      </c>
      <c r="B4" s="5" t="n">
        <v>384029</v>
      </c>
    </row>
    <row r="5">
      <c r="A5" s="3" t="inlineStr">
        <is>
          <t>2024</t>
        </is>
      </c>
      <c r="B5" s="5" t="n">
        <v>326418</v>
      </c>
    </row>
    <row r="6">
      <c r="A6" s="3" t="inlineStr">
        <is>
          <t>2025</t>
        </is>
      </c>
      <c r="B6" s="5" t="n">
        <v>277186</v>
      </c>
    </row>
    <row r="7">
      <c r="A7" s="3" t="inlineStr">
        <is>
          <t>2026</t>
        </is>
      </c>
      <c r="B7" s="5" t="n">
        <v>165414</v>
      </c>
    </row>
    <row r="8">
      <c r="A8" s="3" t="inlineStr">
        <is>
          <t>Thereafter</t>
        </is>
      </c>
      <c r="B8" s="5" t="n">
        <v>336905</v>
      </c>
    </row>
    <row r="9">
      <c r="A9" s="3" t="inlineStr">
        <is>
          <t>Total</t>
        </is>
      </c>
      <c r="B9" s="7" t="n">
        <v>18942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 $ in Thousands</t>
        </is>
      </c>
      <c r="B1" s="2" t="inlineStr">
        <is>
          <t>12 Months Ended</t>
        </is>
      </c>
    </row>
    <row r="2">
      <c r="B2" s="2" t="inlineStr">
        <is>
          <t>Dec. 31, 2020USD ($)</t>
        </is>
      </c>
    </row>
    <row r="3">
      <c r="A3" s="6" t="inlineStr">
        <is>
          <t>Statement of Stockholders' Equity [Abstract]</t>
        </is>
      </c>
    </row>
    <row r="4">
      <c r="A4" s="3" t="inlineStr">
        <is>
          <t>Foreign currency translation adjustments, tax</t>
        </is>
      </c>
      <c r="B4" s="7" t="n">
        <v>0</v>
      </c>
    </row>
    <row r="5">
      <c r="A5" s="3" t="inlineStr">
        <is>
          <t>Merger recapitalization, repurchase</t>
        </is>
      </c>
      <c r="B5" s="5" t="n">
        <v>7192</v>
      </c>
    </row>
    <row r="6">
      <c r="A6" s="3" t="inlineStr">
        <is>
          <t>Merger recapitalization, issuance costs</t>
        </is>
      </c>
      <c r="B6" s="5" t="n">
        <v>11564</v>
      </c>
    </row>
    <row r="7">
      <c r="A7" s="3" t="inlineStr">
        <is>
          <t>DEAC shares recapitalized, Redemptions and equity issuance costs</t>
        </is>
      </c>
      <c r="B7" s="5" t="n">
        <v>10631</v>
      </c>
    </row>
    <row r="8">
      <c r="A8" s="3" t="inlineStr">
        <is>
          <t>Shares issued in Offering, issuance costs</t>
        </is>
      </c>
      <c r="B8" s="7" t="n">
        <v>4153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2:05:37Z</dcterms:created>
  <dcterms:modified xmlns:dcterms="http://purl.org/dc/terms/" xmlns:xsi="http://www.w3.org/2001/XMLSchema-instance" xsi:type="dcterms:W3CDTF">2022-02-18T12:05:37Z</dcterms:modified>
</cp:coreProperties>
</file>